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Overview and Basis of "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ain on Sale of Product Lin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Accrued Expenses and Other Liab" sheetId="16" state="visible" r:id="rId16"/>
    <sheet xmlns:r="http://schemas.openxmlformats.org/officeDocument/2006/relationships" name="Financing" sheetId="17" state="visible" r:id="rId17"/>
    <sheet xmlns:r="http://schemas.openxmlformats.org/officeDocument/2006/relationships" name="Pension Plans" sheetId="18" state="visible" r:id="rId18"/>
    <sheet xmlns:r="http://schemas.openxmlformats.org/officeDocument/2006/relationships" name="Income Taxes" sheetId="19" state="visible" r:id="rId19"/>
    <sheet xmlns:r="http://schemas.openxmlformats.org/officeDocument/2006/relationships" name="Restructuring and Other Related" sheetId="20" state="visible" r:id="rId20"/>
    <sheet xmlns:r="http://schemas.openxmlformats.org/officeDocument/2006/relationships" name="Leases and Commitments" sheetId="21" state="visible" r:id="rId21"/>
    <sheet xmlns:r="http://schemas.openxmlformats.org/officeDocument/2006/relationships" name="Litigation and Contingencies" sheetId="22" state="visible" r:id="rId22"/>
    <sheet xmlns:r="http://schemas.openxmlformats.org/officeDocument/2006/relationships" name="Stock-Based Compensation" sheetId="23" state="visible" r:id="rId23"/>
    <sheet xmlns:r="http://schemas.openxmlformats.org/officeDocument/2006/relationships" name="Capital Stock and Earnings Per " sheetId="24" state="visible" r:id="rId24"/>
    <sheet xmlns:r="http://schemas.openxmlformats.org/officeDocument/2006/relationships" name="Segment Information" sheetId="25" state="visible" r:id="rId25"/>
    <sheet xmlns:r="http://schemas.openxmlformats.org/officeDocument/2006/relationships" name="Related-Party Transactions" sheetId="26" state="visible" r:id="rId26"/>
    <sheet xmlns:r="http://schemas.openxmlformats.org/officeDocument/2006/relationships" name="Quarterly Data" sheetId="27" state="visible" r:id="rId27"/>
    <sheet xmlns:r="http://schemas.openxmlformats.org/officeDocument/2006/relationships" name="Schedule II, Valuation and Qual"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Fair Value Measurements (Tables" sheetId="35" state="visible" r:id="rId35"/>
    <sheet xmlns:r="http://schemas.openxmlformats.org/officeDocument/2006/relationships" name="Accrued Expenses and Other Li36" sheetId="36" state="visible" r:id="rId36"/>
    <sheet xmlns:r="http://schemas.openxmlformats.org/officeDocument/2006/relationships" name="Financing (Tables)" sheetId="37" state="visible" r:id="rId37"/>
    <sheet xmlns:r="http://schemas.openxmlformats.org/officeDocument/2006/relationships" name="Pension Plans (Tables)" sheetId="38" state="visible" r:id="rId38"/>
    <sheet xmlns:r="http://schemas.openxmlformats.org/officeDocument/2006/relationships" name="Income Taxes (Tables)" sheetId="39" state="visible" r:id="rId39"/>
    <sheet xmlns:r="http://schemas.openxmlformats.org/officeDocument/2006/relationships" name="Restructuring and Other Relat40" sheetId="40" state="visible" r:id="rId40"/>
    <sheet xmlns:r="http://schemas.openxmlformats.org/officeDocument/2006/relationships" name="Leases and Commitments (Tables)" sheetId="41" state="visible" r:id="rId41"/>
    <sheet xmlns:r="http://schemas.openxmlformats.org/officeDocument/2006/relationships" name="Stock-Based Compensation (Table" sheetId="42" state="visible" r:id="rId42"/>
    <sheet xmlns:r="http://schemas.openxmlformats.org/officeDocument/2006/relationships" name="Capital Stock and Earnings Pe43" sheetId="43" state="visible" r:id="rId43"/>
    <sheet xmlns:r="http://schemas.openxmlformats.org/officeDocument/2006/relationships" name="Segment Information (Tables)" sheetId="44" state="visible" r:id="rId44"/>
    <sheet xmlns:r="http://schemas.openxmlformats.org/officeDocument/2006/relationships" name="Quarterly Data (Tables)" sheetId="45" state="visible" r:id="rId45"/>
    <sheet xmlns:r="http://schemas.openxmlformats.org/officeDocument/2006/relationships" name="Business Overview and Basis o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s Schedule of Busine" sheetId="50" state="visible" r:id="rId50"/>
    <sheet xmlns:r="http://schemas.openxmlformats.org/officeDocument/2006/relationships" name="Acquisitions Pro Forma Informat" sheetId="51" state="visible" r:id="rId51"/>
    <sheet xmlns:r="http://schemas.openxmlformats.org/officeDocument/2006/relationships" name="Acquisitions Narrative (Details" sheetId="52" state="visible" r:id="rId52"/>
    <sheet xmlns:r="http://schemas.openxmlformats.org/officeDocument/2006/relationships" name="Gain on Sale of Product Line (D" sheetId="53" state="visible" r:id="rId53"/>
    <sheet xmlns:r="http://schemas.openxmlformats.org/officeDocument/2006/relationships" name="Inventories (Details)" sheetId="54" state="visible" r:id="rId54"/>
    <sheet xmlns:r="http://schemas.openxmlformats.org/officeDocument/2006/relationships" name="Property, Plant and Equipment P" sheetId="55" state="visible" r:id="rId55"/>
    <sheet xmlns:r="http://schemas.openxmlformats.org/officeDocument/2006/relationships" name="Property, Plant and Equipment N"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Fair Value Measurements (Detail" sheetId="60" state="visible" r:id="rId60"/>
    <sheet xmlns:r="http://schemas.openxmlformats.org/officeDocument/2006/relationships" name="Accrued Expenses and Other Li61" sheetId="61" state="visible" r:id="rId61"/>
    <sheet xmlns:r="http://schemas.openxmlformats.org/officeDocument/2006/relationships" name="Financing Components of Debt (D" sheetId="62" state="visible" r:id="rId62"/>
    <sheet xmlns:r="http://schemas.openxmlformats.org/officeDocument/2006/relationships" name="Financing Minimum Principle Pay" sheetId="63" state="visible" r:id="rId63"/>
    <sheet xmlns:r="http://schemas.openxmlformats.org/officeDocument/2006/relationships" name="Financing Narrative (Details)" sheetId="64" state="visible" r:id="rId64"/>
    <sheet xmlns:r="http://schemas.openxmlformats.org/officeDocument/2006/relationships" name="Pension Plans Funded Status of " sheetId="65" state="visible" r:id="rId65"/>
    <sheet xmlns:r="http://schemas.openxmlformats.org/officeDocument/2006/relationships" name="Pension Plans Weighted Average " sheetId="66" state="visible" r:id="rId66"/>
    <sheet xmlns:r="http://schemas.openxmlformats.org/officeDocument/2006/relationships" name="Pension Plans Components of Net" sheetId="67" state="visible" r:id="rId67"/>
    <sheet xmlns:r="http://schemas.openxmlformats.org/officeDocument/2006/relationships" name="Pension Plans Weighted Averag68" sheetId="68" state="visible" r:id="rId68"/>
    <sheet xmlns:r="http://schemas.openxmlformats.org/officeDocument/2006/relationships" name="Pension Plans Fair Value of Pen" sheetId="69" state="visible" r:id="rId69"/>
    <sheet xmlns:r="http://schemas.openxmlformats.org/officeDocument/2006/relationships" name="Pension Plans Expected Future B" sheetId="70" state="visible" r:id="rId70"/>
    <sheet xmlns:r="http://schemas.openxmlformats.org/officeDocument/2006/relationships" name="Pension Plans Narrative (Detail" sheetId="71" state="visible" r:id="rId71"/>
    <sheet xmlns:r="http://schemas.openxmlformats.org/officeDocument/2006/relationships" name="Income Taxes Earnings Before In" sheetId="72" state="visible" r:id="rId72"/>
    <sheet xmlns:r="http://schemas.openxmlformats.org/officeDocument/2006/relationships" name="Income Taxes Current and Deferr" sheetId="73" state="visible" r:id="rId73"/>
    <sheet xmlns:r="http://schemas.openxmlformats.org/officeDocument/2006/relationships" name="Income Taxes Deferred Assets an" sheetId="74" state="visible" r:id="rId74"/>
    <sheet xmlns:r="http://schemas.openxmlformats.org/officeDocument/2006/relationships" name="Income Taxes Effective Income T" sheetId="75" state="visible" r:id="rId75"/>
    <sheet xmlns:r="http://schemas.openxmlformats.org/officeDocument/2006/relationships" name="Income Taxes Unrecognized Tax B" sheetId="76" state="visible" r:id="rId76"/>
    <sheet xmlns:r="http://schemas.openxmlformats.org/officeDocument/2006/relationships" name="Income Taxes Narrative (Details" sheetId="77" state="visible" r:id="rId77"/>
    <sheet xmlns:r="http://schemas.openxmlformats.org/officeDocument/2006/relationships" name="Restructuring and Other Relat78" sheetId="78" state="visible" r:id="rId78"/>
    <sheet xmlns:r="http://schemas.openxmlformats.org/officeDocument/2006/relationships" name="Restructuring and Other Relat79" sheetId="79" state="visible" r:id="rId79"/>
    <sheet xmlns:r="http://schemas.openxmlformats.org/officeDocument/2006/relationships" name="Restructuring and Other Relat80" sheetId="80" state="visible" r:id="rId80"/>
    <sheet xmlns:r="http://schemas.openxmlformats.org/officeDocument/2006/relationships" name="Restructuring and Other Relat81" sheetId="81" state="visible" r:id="rId81"/>
    <sheet xmlns:r="http://schemas.openxmlformats.org/officeDocument/2006/relationships" name="Restructuring and Other Relat82" sheetId="82" state="visible" r:id="rId82"/>
    <sheet xmlns:r="http://schemas.openxmlformats.org/officeDocument/2006/relationships" name="Leases and Commitments (Details" sheetId="83" state="visible" r:id="rId83"/>
    <sheet xmlns:r="http://schemas.openxmlformats.org/officeDocument/2006/relationships" name="Litigation and Contingencies (D" sheetId="84" state="visible" r:id="rId84"/>
    <sheet xmlns:r="http://schemas.openxmlformats.org/officeDocument/2006/relationships" name="Stock-Based Compensation Stock " sheetId="85" state="visible" r:id="rId85"/>
    <sheet xmlns:r="http://schemas.openxmlformats.org/officeDocument/2006/relationships" name="Stock-Based Compensation Unreco" sheetId="86" state="visible" r:id="rId86"/>
    <sheet xmlns:r="http://schemas.openxmlformats.org/officeDocument/2006/relationships" name="Stock-Based Compensation Assump" sheetId="87" state="visible" r:id="rId87"/>
    <sheet xmlns:r="http://schemas.openxmlformats.org/officeDocument/2006/relationships" name="Stock-Based Compensation Stoc88" sheetId="88" state="visible" r:id="rId88"/>
    <sheet xmlns:r="http://schemas.openxmlformats.org/officeDocument/2006/relationships" name="Stock-Based Compensation Stoc89" sheetId="89" state="visible" r:id="rId89"/>
    <sheet xmlns:r="http://schemas.openxmlformats.org/officeDocument/2006/relationships" name="Stock-Based Compensation Stoc90" sheetId="90" state="visible" r:id="rId90"/>
    <sheet xmlns:r="http://schemas.openxmlformats.org/officeDocument/2006/relationships" name="Stock-Based Compensation Narrat" sheetId="91" state="visible" r:id="rId91"/>
    <sheet xmlns:r="http://schemas.openxmlformats.org/officeDocument/2006/relationships" name="Capital Stock and Earnings Pe92" sheetId="92" state="visible" r:id="rId92"/>
    <sheet xmlns:r="http://schemas.openxmlformats.org/officeDocument/2006/relationships" name="Capital Stock and Earnings Pe93" sheetId="93" state="visible" r:id="rId93"/>
    <sheet xmlns:r="http://schemas.openxmlformats.org/officeDocument/2006/relationships" name="Segment Information Detailed Se" sheetId="94" state="visible" r:id="rId94"/>
    <sheet xmlns:r="http://schemas.openxmlformats.org/officeDocument/2006/relationships" name="Segment Information Operations " sheetId="95" state="visible" r:id="rId95"/>
    <sheet xmlns:r="http://schemas.openxmlformats.org/officeDocument/2006/relationships" name="Segment Information Sales by Ma" sheetId="96" state="visible" r:id="rId96"/>
    <sheet xmlns:r="http://schemas.openxmlformats.org/officeDocument/2006/relationships" name="Related-Party Transactions (Det" sheetId="97" state="visible" r:id="rId97"/>
    <sheet xmlns:r="http://schemas.openxmlformats.org/officeDocument/2006/relationships" name="Quarterly Data (Details)" sheetId="98" state="visible" r:id="rId98"/>
    <sheet xmlns:r="http://schemas.openxmlformats.org/officeDocument/2006/relationships" name="Schedule II, Valuation and Qu99" sheetId="99" state="visible" r:id="rId99"/>
  </sheets>
  <definedNames/>
  <calcPr calcId="124519" fullCalcOnLoad="1"/>
</workbook>
</file>

<file path=xl/sharedStrings.xml><?xml version="1.0" encoding="utf-8"?>
<sst xmlns="http://schemas.openxmlformats.org/spreadsheetml/2006/main" uniqueCount="980">
  <si>
    <t>Document and Entity Information - USD ($) $ in Billions</t>
  </si>
  <si>
    <t>12 Months Ended</t>
  </si>
  <si>
    <t>Dec. 31, 2016</t>
  </si>
  <si>
    <t>Feb. 17, 2017</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TV</t>
  </si>
  <si>
    <t>Entity Registrant Name</t>
  </si>
  <si>
    <t>Fortive Corporation</t>
  </si>
  <si>
    <t>Entity Central Index Key</t>
  </si>
  <si>
    <t>Current Fiscal Year End Date</t>
  </si>
  <si>
    <t>--12-31</t>
  </si>
  <si>
    <t>Entity Filer Category</t>
  </si>
  <si>
    <t>Non-accelerated Filer</t>
  </si>
  <si>
    <t>Entity Voluntary Filers</t>
  </si>
  <si>
    <t>No</t>
  </si>
  <si>
    <t>Entity Well-known Seasoned Issuer</t>
  </si>
  <si>
    <t>Entity Current Reporting Status</t>
  </si>
  <si>
    <t>Yes</t>
  </si>
  <si>
    <t>Entity Public Float</t>
  </si>
  <si>
    <t>Entity Common Stock, Shares Outstanding</t>
  </si>
  <si>
    <t>Consolidated and Combined Balance Sheets - USD ($) $ in Millions</t>
  </si>
  <si>
    <t>Dec. 31, 2015</t>
  </si>
  <si>
    <t>Current assets:</t>
  </si>
  <si>
    <t>Cash and equivalents</t>
  </si>
  <si>
    <t>Accounts receivable less allowance for doubtful accounts of $47.8 million and $45.6 million, respectively</t>
  </si>
  <si>
    <t>Inventories</t>
  </si>
  <si>
    <t>Prepaid expenses and other current assets</t>
  </si>
  <si>
    <t>Total current assets</t>
  </si>
  <si>
    <t>Property, plant and equipment, net</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and 100 shares authorized, respectively; no shares issued or outstanding in either period</t>
  </si>
  <si>
    <t>Common stock: $0.01 par value, 2.0 billion and 100 shares authorized; 346.0 million and 100 shares issued; 345.9 million and 100 shares outstanding, respectively</t>
  </si>
  <si>
    <t>Additional paid-in capital</t>
  </si>
  <si>
    <t>Retained earnings</t>
  </si>
  <si>
    <t>Net Former Parent Investment</t>
  </si>
  <si>
    <t>Accumulated other comprehensive income (loss)</t>
  </si>
  <si>
    <t>Total Fortive stockholders' equity</t>
  </si>
  <si>
    <t>Noncontrolling interests</t>
  </si>
  <si>
    <t>Total stockholders' equity</t>
  </si>
  <si>
    <t>Total liabilities and equity</t>
  </si>
  <si>
    <t>Consolidated and Combined Balance Sheets (Parenthetical) (Parentheticals) - USD ($) $ in Millions</t>
  </si>
  <si>
    <t>Statement of Financial Position [Abstract]</t>
  </si>
  <si>
    <t>Allowance for Doubtful Accounts Receivable, Current</t>
  </si>
  <si>
    <t>Preferred stock authorized (in dollars per shares)</t>
  </si>
  <si>
    <t>Preferred stock authorized (in shares)</t>
  </si>
  <si>
    <t>Preferred stock issued (in shares)</t>
  </si>
  <si>
    <t>Preferred stock outstanding (in shares)</t>
  </si>
  <si>
    <t>Common stock authorized (in dollars per shares)</t>
  </si>
  <si>
    <t>Common stock authorized (in shares)</t>
  </si>
  <si>
    <t>Common Stock, Shares, Issued</t>
  </si>
  <si>
    <t>Common stock outstanding (in shares)</t>
  </si>
  <si>
    <t>Consolidated and Combined Statement of Earnings - USD ($) shares in Millions, $ in Millions</t>
  </si>
  <si>
    <t>Dec. 31, 2014</t>
  </si>
  <si>
    <t>Income Statement [Abstract]</t>
  </si>
  <si>
    <t>Sales</t>
  </si>
  <si>
    <t>Cost of sales</t>
  </si>
  <si>
    <t>Gross profit</t>
  </si>
  <si>
    <t>Operating costs:</t>
  </si>
  <si>
    <t>Selling, general and administrative expenses</t>
  </si>
  <si>
    <t>Research and development expenses</t>
  </si>
  <si>
    <t>Operating profit</t>
  </si>
  <si>
    <t>Non-operating income (expense):</t>
  </si>
  <si>
    <t>Gain on sale of product line</t>
  </si>
  <si>
    <t>Interest expense</t>
  </si>
  <si>
    <t>Earnings before income taxes</t>
  </si>
  <si>
    <t>Income taxes</t>
  </si>
  <si>
    <t>Net earnings</t>
  </si>
  <si>
    <t>Net earnings per share:</t>
  </si>
  <si>
    <t>Basic EPS (in dollars per share)</t>
  </si>
  <si>
    <t>Diluted EPS (in dollars per share)</t>
  </si>
  <si>
    <t>Average common stock and common equivalent shares outstanding:</t>
  </si>
  <si>
    <t>Basic EPS (in shares)</t>
  </si>
  <si>
    <t>Diluted EPS (in shares)</t>
  </si>
  <si>
    <t>Consolidated and Combined Statements of Comprehensive Income Statement - USD ($) $ in Millions</t>
  </si>
  <si>
    <t>Statements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and Combined Statement of Changes in Equity - USD ($) $ in Millions</t>
  </si>
  <si>
    <t>Total</t>
  </si>
  <si>
    <t>Common Stock</t>
  </si>
  <si>
    <t>Additional Paid-in Capital</t>
  </si>
  <si>
    <t>Retained Earnings</t>
  </si>
  <si>
    <t>Accumulated Other Comprehensive Income (Loss)</t>
  </si>
  <si>
    <t>Noncontrolling Interest</t>
  </si>
  <si>
    <t>Equity, beginning of period at Dec. 31, 2013</t>
  </si>
  <si>
    <t>Net earnings for the year</t>
  </si>
  <si>
    <t>Net Transfers To Former Parent</t>
  </si>
  <si>
    <t>Other comprehensive loss</t>
  </si>
  <si>
    <t>Common stock-based award activity</t>
  </si>
  <si>
    <t>Change in noncontrolling interest</t>
  </si>
  <si>
    <t>Equity, end of period at Dec. 31, 2014</t>
  </si>
  <si>
    <t>Equity, end of period at Dec. 31, 2015</t>
  </si>
  <si>
    <t>Recapitalization (in shares)</t>
  </si>
  <si>
    <t>Recapitalization</t>
  </si>
  <si>
    <t>Cash dividend paid to Former Parent</t>
  </si>
  <si>
    <t>Dividends to stockholders</t>
  </si>
  <si>
    <t>Noncash adjustment to Former Parent's investment, net</t>
  </si>
  <si>
    <t>Fortive common stock-based award activity (in shares)</t>
  </si>
  <si>
    <t>Equity, end of period at Dec. 31, 2016</t>
  </si>
  <si>
    <t>Consolidated and Combined Statement of Cash Flows - USD ($) $ in Millions</t>
  </si>
  <si>
    <t>Cash flows from operating activities:</t>
  </si>
  <si>
    <t>Noncash items:</t>
  </si>
  <si>
    <t>Depreciation</t>
  </si>
  <si>
    <t>Amortization</t>
  </si>
  <si>
    <t>Stock-based compensation expense</t>
  </si>
  <si>
    <t>Impairment charge on intangible assets</t>
  </si>
  <si>
    <t>Change in deferred income taxes</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Proceeds from sale of product line</t>
  </si>
  <si>
    <t>All other investing activities</t>
  </si>
  <si>
    <t>Net cash used in investing activities</t>
  </si>
  <si>
    <t>Cash flows from financing activities:</t>
  </si>
  <si>
    <t>Net proceeds from borrowings (maturities of 90 days or less)</t>
  </si>
  <si>
    <t>Proceeds from borrowings (maturities longer than 90 days)</t>
  </si>
  <si>
    <t>Payments of cash dividend to shareholders</t>
  </si>
  <si>
    <t>Net transfers to Former Parent</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Organization, Consolidation and Presentation of Financial Statements Disclosure [Text Block]</t>
  </si>
  <si>
    <t>NOTE 1. BUSINESS OVERVIEW AND BASIS OF PRESENTATION Fortive is a diversified industrial growth company encompassing businesses that are recognized leaders in attractive markets. Our well-known brands hold leading positions in field solutions, transportation technology, sensing, product realization,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Our research and development, manufacturing, sales, distribution, service and administrative facilities are located in more than 40 countries. We report our results in two separate business segments consisting of Professional Instrumentation and Industrial Technologies. The Professional Instrumentation segment consists of our Advanced Instrumentation &amp; Solutions and Sensing Technologies businesses. The Advanced Instrumentation &amp; Solutions business consists of field solutions products and product realization services and products. Field solutions include a variety of compact professional test tools, thermal imaging and calibration equipment for electrical, industrial, electronic and calibration applications, online condition-based monitoring equipment, and computerized maintenance management software for critical infrastructure in electrical utility and industrial applications. Product realization services and products help developers and engineers convert concepts into finished products and also include highly-engineered energetic materials components in specialized vertical applications . Our Sensing Technologies business offers devices that sense, monitor and control operational or manufacturing variables, such as temperature, pressure, level, flow, turbidity and conductivity. The Industrial Technologies segment consists of our Transportation Technologies, Automation &amp; Specialty Components and Franchise Distribution businesses. Our Transportation Technologies business is a leading worldwide provider of solutions and services focused on fuel dispensing, remote fuel management, point-of-sale and payment systems, environmental compliance, vehicle tracking and fleet management, and traffic management. The Automation &amp; Specialty Components business provides a wide range of electromechanical and electronic motion control products and mechanical components , as well as supplemental braking systems for commercial vehicles. Our Franchise Distribution business manufactures and distributes professional tools and a full line of wheel service equipment. Separation from Danaher Corporation —We completed our separation from Danaher Corporation (“Danaher” or “Former Parent”) on July 2, 2016 , the first day of our fiscal third quarter (the “Separation”). The Separation was completed in the form of a pro rata distribution to Danaher stockholders of record on June 15, 2016 of 100 percent of the outstanding shares of Fortive Corporation held by Danaher. Each Danaher stockholder of record as of the close of business on June 15, 2016 received one share of Fortive Corporation (“Fortive” or “the Company”) common stock for every two shares of Danaher common stock held on the record date. Our common stock began “regular way” trading on the New York Stock Exchange under the ticker symbol “FTV” on July 5, 2016 . Prior to the Separation, our businesses were comprised of certain Danaher operating units (the “Fortive Businesses”). On July 1, 2016 , Danaher contributed the net assets of the Fortive Businesses to Fortive Corporation, formerly a wholly-owned subsidiary of Danaher. In addition, in connection with the Separation, we paid a cash dividend to Danaher in the amount of $3.0 billion and the 100 shares of our common stock held by Danaher were recapitalized into 345,237,561 shares of Fortive common stock. On July 2, 2016 , all of these shares were distributed to Danaher stockholders. Following the Separation, Danaher no longer owned any of our shares. Common stock outstanding used to compute per share amounts in the Consolidated and Combined Statements of Earnings for periods prior to July 1, 2016 have been retroactively adjusted to give effect to this recapitalization. Fortive Corporation was incorporated on November 10, 2015 , accordingly, we had no shares or common equivalent shares outstanding prior to that date. The total number of shares outstanding immediately after the recapitalization described above was 345.2 million and is utilized for the calculation of both basic and diluted net earnings per share (“EPS”) for all periods prior to the Separation. In connection with the Separation, on July 1, 2016 , we entered into a separation and distribution agreement with Danaher as well as various other related agreements (collectively the “Agreements”) that govern the Separation and the relationships between the parties following the Separation, including an employee matters agreement, a tax matters agreement, an intellectual property matters agreement, a Danaher Business System (“DBS”) license agreement and a transition services agreement (“TSA”). Prior to the Separation, we were dependent upon Danaher for all of our working capital and financing requirements under Danaher’s centralized approach to cash management and financing of operations of its subsidiaries. With the exception of cash, cash equivalents and borrowings clearly associated with Fortive and related to the Separation, including the financial transactions described below, financial transactions relating to our business operations during the periods prior to the Separation were accounted for through our Former Parent’s investment, net (“Former Parent’s Investment”) account. Accordingly, none of the Former Parent’s cash, cash equivalents or debt at the corporate level was assigned to us in the financial statements for the periods prior to the Separation. During 2016, we completed the following financing transactions: • Entered into a credit agreement with a syndicate of banks providing for a three -year $500 million senior term facility that expires on June 16, 2019 (the “Term Facility”) and a five -year $1.5 billion senior unsecured revolving credit facility that expires on June 16, 2021 (the “Revolving Credit Facility,” and together with the Term Facility, the “Credit Agreement”). We borrowed the entire $500 million of loans under the Term Facility; • Completed the private placement of $2.5 billion of senior unsecured notes in multiple series with maturity dates ranging from June 15, 2019 to June 15, 2046 (collectively, the “Notes”); and • Established U.S. dollar and Euro-denominated commercial paper programs (collectively “Commercial Paper Programs”) supported by the Revolving Credit Facility. In connection with the Separation, $3.0 billion of the net proceeds of these financings activities was paid to Danaher in June 2016 as a cash dividend. Refer to Note 10 of the Consolidated and Combined Financial Statements for more information related to our long-term indebtedness. Basis of Presentation —The accompanying consolidated and combined financial statements present our historical financial position, results of operations, changes in equity and cash flows in accordance with accounting principles generally accepted in the United States of America (“GAAP”). The combined financial statements for periods prior to the Separation were derived from Danaher’s consolidated financial statements and accounting records and prepared in accordance with GAAP for the preparation of carved-out combined financial statements. Through the date of the Separation, all revenues and costs as well as assets and liabilities directly associated with Fortive have been included in the combined financial statements. Prior to the Separation, the combined financial statements also included allocations of certain general, administrative, sales and marketing expenses and cost of sales from Danaher’s corporate office and from other Danaher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during the applicable periods . Related party allocations prior to the Separation, including the method for such allocation, are discussed further in Note 19 . Following the Separation, the consolidated financial statements include the accounts of Fortive and those of our wholly-owned subsidiaries and no longer include any allocations from Danaher. Accordingly: • The Consolidated Balance Sheet at December 31, 2016 consists of our consolidated balances, while the Combined Balance Sheet at December 31, 2015 consists of the combined balances of the Fortive Businesses. • The Consolidated and Combined Statement of Earnings and Statement of Comprehensive Income for the year ended December 31, 2016 consist of our consolidated results for the six months ended December 31, 2016 and the combined results of the Fortive Businesses for the six months ended July 1, 2016 . The Combined Statements of Earnings and Statements of Comprehensive Income for the years ended December 31, 2015 and 2014 , consist of the combined results of the Fortive Businesses. • The Consolidated and Combined Statement of Changes in Equity for the year ended December 31, 2016 consists of our consolidated activity for the six months ended December 31, 2016 and the combined activity of the Fortive Businesses for the six months ended July 1, 2016 . The Combined Statements of Changes in Equity for the years ended December 31, 2015 and 2014 , consist of the combined activity of the Fortive Businesses. • The Consolidated and Combined Statement of Cash Flows for the year ended December 31, 2016 consists of our consolidated results for the six months ended December 31, 2016 and the combined results of the Fortive Businesses for the six months ended July 1, 2016 . The Combined Statements of Cash Flows for the years ended December 31, 2015 and 2014 , consist of the combined results of the Fortive Businesses. Our consolidated and combin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Danaher have been included in the accompanying consolidated and combined financial statements for all periods presented. Cash transactions with Danaher prior to the Separation are reflected in the accompanying Consolidated and Combined Statements of Changes in Equity as “Net transfers to Former Parent” and “Cash dividend paid to Former Parent” and in the accompanying Consolidated and Combined Balance Sheets within “Former Parent’s investment, net.” Former Parent’s Investment, which included retained earnings prior to the Separation, represents Danaher’s interest in our recorded net assets prior to the Separation. In addition, the accumulated net effect of intercompany transactions between us and Danaher or Danaher affiliates for periods prior to the Separation are included in Former Parent’s Investment. On July 2, 2016 , in connection with the Separation, Former Parent’s Investment was redesignated within stockholders’ equity and allocated between common stock and additional paid-in capital based on the number of our common shares outstanding at the distribution date. The Agreements include a “Wrong-Pockets Provision” that allows the parties to make adjustments to ensure the Separation-related transactions were executed in accordance with the Agreements. In periods subsequent to the Separation, we may make adjustments to balances transferred at the Separation date in accordance with the Wrong-Pockets Provision. Any such adjustments are recorded through stockholders’ equity. The financial statements include our accounts and the accounts of our subsidiaries. All intercompany balances and transactions have been eliminated upon consolidation. The consolidated and combined financial statements also reflect the impact of non-controlling interests. Noncontrolling interests do not have a significant impact on our consolidated and combined results of operations, therefore net earnings and net earnings per share attributable to noncontrolling interests are not presented separately in our Consolidated and Combined Statements of Earnings. Net earnings attributable to noncontrolling interests have been reflected in selling, general and administrative expenses (“SG&amp;A”) and were insignificant in all periods presented.</t>
  </si>
  <si>
    <t>Significant Accounting Policies</t>
  </si>
  <si>
    <t>Accounting Policies [Abstract]</t>
  </si>
  <si>
    <t>Significant Accounting Policies [Text Block]</t>
  </si>
  <si>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All trade accounts are reported on the accompanying Consolidated and Combin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31 million , $32 million and $26 million of expense associated with doubtful accounts for the years ended December 31, 2016 , 2015 and 2014 , respectively. Included in other assets on the Consolidated and Combined Balance Sheets as of December 31, 2016 and 2015 are $214 million and $188 million of net aggregate financing receivables, respectively. Financing receivables are evaluated for impairment collectively in broad groupings that represent homogeneous portfolios based on the underlying nature and risks. 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Other Assets —Other assets principally include noncurrent financing receivables, deferred tax assets and other investments. 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8 for the fair values of our other obligations. Goodwill and Other Intangible Assets —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 Refer to Note 3 and Note 7 for additional information about our goodwill and other intangible assets. Revenue Recognition —As described above, we derive revenues primarily from the sale of Professional Instrumentation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Our principal terms of sale are FOB Shipping Point, or equivalent, and, as such, we primarily record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our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We allocate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if neither VSOE or TPE is available. We consider relevant internal and external market factors in cases where we are required to estimate selling prices. Allocation of the consideration is determined at the arrangements’ inception. Shipping and Handling —Shipping and handling costs are included as a component of cost of sales. Revenue derived from shipping and handling costs billed to customers is included in sale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Income Taxes —As discussed in Note 12 , for periods prior to the Separation, current income tax liabilities are assumed to be immediately settled with Danaher and are relieved through Former Parent's Investment. Income tax expense and other income tax related information contained in the consolidated and combined financial statements are presented as if we filed a separate tax return. The separate tax return method applies the accounting guidance for income taxes to the standalone financial statements as if we had been a standalone taxpayer for the periods prior to the Separation. The calculation of our income taxes on a separate income tax return basis requires considerable judgment, estimates, and allocation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2 for additional information.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3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Pension &amp; (b) Total Balance, January 1, 2014 $ 337.3 $ (64.5 ) $ 272.8 Other comprehensive income (loss) before reclassifications: Increase (decrease) (154.4 ) (30.4 ) (184.8 ) Income tax impact — 8.1 8.1 Other comprehensive income (loss) before reclassifications, net of income taxes (154.4 ) (22.3 ) (176.7 ) Amounts reclassified from accumulated other comprehensive income (loss): Increase (decrease) — 4.5 (a) 4.5 Income tax impact — (1.1 ) (1.1 ) Amounts reclassified from accumulated other comprehensive income (loss), net of income taxes: — 3.4 3.4 Net current period other comprehensive income (loss): (154.4 ) (18.9 ) (173.3 ) Balance, December 31, 2014 182.9 (83.4 ) 99.5 Other comprehensive income (loss) before reclassifications: Increase (decrease) (131.7 ) 17.6 (114.1 ) Income tax impact — (5.0 ) (5.0 ) Other comprehensive income (loss) before reclassifications, net of income taxes (131.7 ) 12.6 (119.1 ) Amounts reclassified from accumulated other comprehensive income (loss): Increase (decrease) — 6.9 (a) 6.9 Income tax impact — (1.7 ) (1.7 ) Amounts reclassified from accumulated other comprehensive income (loss), net of income taxes — 5.2 5.2 Net current period other comprehensive income (loss) (131.7 ) 17.8 (113.9 ) Balance, December 31, 2015 51.2 (65.6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 (72.6 ) $ (73.2 ) $ (145.8 ) (a) This accumulated other comprehensive income (loss) component is included in the computation of net periodic pension cost (refer to Note 11 for additional details). (b) Includes balances relating to non-U.S. employee defined benefit plans, supplemental executive retirement plans and other postretirement employee benefit plans.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We had no stock-based compensation plans prior to the Separation; however certain of our employees had participated in Danaher’s stock-based compensation plans (“Danaher Plans”). The expense associated with our employees who participated in the Danaher Plans was allocated to us in the accompanying Consolidated and Combined Statements of Earnings for the associated periods prior to the Separation. Equity-based compensation expense is recognized net of an estimated forfeiture rate on a straight-line basis over the requisite service period of the award, except that in the case of RSUs, compensation expense is recognized using an accelerated attribution method. Refer to Note 16 for additional information on the stock-based compensation plans. 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1 for additional information on our pension plans including a discussion of actuarial assumptions, our policy for recognizing associated gains and losses and the method used to estimate service and interest cost components. Reclassification - Certain amounts have been reclassified in the financial statements as of and for the year ended December 31, 2015 to conform with the 2016 presentation. These reclassifications have no effect on previously reported operating profit, earnings before income taxes or net earnings. New Accounting Standards — In January 2017, the Financial Accounting Standards Board (“FASB”) issued Accounting Standards Update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October 2016, the FASB issued ASU No. 2016-16, Income Taxes (Topic 740): Intra-Entity Transfers of Assets Other Than Inventory, which aims to improve the accounting for the income tax consequences of intra-entity transfers of assets other than inventory. Current guidance prohibits the recognition of current and deferred income taxes for an intra-entity asset transfer until the asset has been sold to an outside party. ASU 2016-16 provides that an entity should recognize both the current and deferred income tax consequences of an intra-entity transfer of an asset other than inventory when the transfer occurs. This standard is effective for us beginning January 1, 2018 (with early adoption permitted) using a modified retrospective transition approach through a cumulative-effect adjustment directly to retained earnings as of the beginning of the period of adoption. We are currently evaluating the impact of this standard on our financial statements. In August 2016, the FASB issued ASU No. 2016-15, Statement of Cash Flows (Topic 230): Classification of Certain Cash Receipts and Cash Payments , which clarifies the classification and presentation of eight specific cash flow issues in the statement of cash flows. In November 2016, the FASB issued ASU No. 2016-18, Statement of Cash Flows (Topic 230): Restricted Cash, which clarifies that restricted cash and restricted cash equivalents should be included in cash and cash equivalents in the statement of cash flows. These standards are effective for us beginning January 1, 2018 (with early adoption permitted) using a retrospective transition approach, unless impracticable. Although the assessment of the impact of the new standards has not yet completed, we do not anticipate the adoption of these standards to have a material impact on our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requires that the difference between the actual tax benefit realized upon exercise and the tax benefit recorded based on the fair value of the stock award at the time of grant (the “excess tax benefit”) be reflected as a reduction of the current period provision for income taxes with any shortfall recorded as an increase in the tax provision. Currently, the excess tax benefit is recorded as a component of additional paid-in capital. The ASU also requires the excess tax benefit realized to be reflected as an operating cash flow rather than as a financing cash flow under current GAAP. We will adopt this standard beginning January 1, 2017. We expect this standard to favorably impact our tax rate by approximately 50 basis points in 2017. However, due to the inherent uncertainties related to, among other things, the timing of employee stock option exercises or the vesting of stock awards and any difference between the underlying stock price on the date of the grant as compared to the date of exercise or vesting, actual results will likely differ from this estimate and depending on the above factors, may adversely affect our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July 2015, the FASB issued ASU No. 2015-11, Simplifying the Measurement of Inventory (Topic 330)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the market value of inventory. We will adopt this standard prospectively beginning January 1, 2017. The adoption of this standard is not expected to have a significant impact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is standard is effective for us beginning January 1, 2018. We are currently assessing the impact that the adoption of the new standard will have on our financial statements and related disclosures and will adopt this standard on January 1, 2018. The impact of adopting this standard is not expected to be material. We expect recognition of revenue for a majority of customer contracts to remain substantially unchanged. While we are continuing to assess all potential impacts of the standard, we currently believe the more significant impacts relate to certain customer contracts that will be recognized over time, accounting for deferral of commissions which previously were expensed as incurred and may qualify for capitalization under the new standard, and changes to the timing of recognition of revenue and costs related to certain warranty arrangements.</t>
  </si>
  <si>
    <t>Acquisitions</t>
  </si>
  <si>
    <t>Business Combinations [Abstract]</t>
  </si>
  <si>
    <t>NOTE 3. ACQUISITIONS We continually evaluate potential acquisitions that either strategically fit with our existing portfolio or expand our portfolio into a new and attractive business area. We have completed a number of acquisitions that have been accounted for as purchases and have resulted in the recognition of goodwill in our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we acquired the businesses, the avoidance of the time and costs which would be required (and the associated risks that would be encountered) to enhance our existing offerings to key target markets and develop new and profitable businesses, and the complementary strategic fit and resulting synergies these businesses bring to existing operations.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intangible assets in connection with certain acquisitions. We make appropriate adjustments to purchase price allocations prior to completion of the applicable measurement period, as required. During 2016 , we acquired three businesses for total consideration of $190 million in cash, net of cash acquired. The businesses acquired complement existing units of both our segments. The aggregate annual sales of these businesses at the time of their respective acquisitions, in each case based on the company’s revenues for its last completed fiscal year prior to the acquisition, were approximately $47 million . We preliminarily recorded an aggregate of $113 million of goodwill related to these acquisitions. During 2015 , we acquired two businesses for total consideration of $37 million in cash, net of cash acquired. The businesses acquired complement existing units of both our segments. The aggregate annual sales of these two businesses at the time of their respective acquisitions, in each case based on the acquired company’s revenues for its last completed fiscal year prior to the acquisition, were approximately $18 million . We recorded an aggregate of $21 million of goodwill related to these acquisitions. During 2014 , we acquired six businesses for total consideration of $289 million in cash, net of cash acquired. The businesses acquired complement existing units of both our segments. The aggregate annual sales of these six businesses at the time of their respective acquisitions, in each case based on the acquired company’s revenues for its last completed fiscal year prior to the acquisition, were approximately $133 million . We recorded an aggregate of $151 million of goodwill related to these acquisitions. The following summarizes the estimated fair values of the assets acquired and liabilities assumed at the date of acquisition for all acquisitions consummated during the years ended December 31 ($ in millions): 2016 2015 2014 Accounts receivable $ 5.2 $ 2.8 $ 21.0 Inventories 2.2 3.1 30.5 Property, plant and equipment 0.6 1.0 8.5 Goodwill 113.2 21.2 151.1 Other intangible assets, primarily customer relationships, trade names and technology 82.7 13.0 113.8 Trade accounts payable (1.5 ) (0.9 ) (8.0 ) Other assets and liabilities, net (12.3 ) (3.1 ) (27.9 ) Net cash consideration $ 190.1 $ 37.1 $ 289.0 Transaction-related costs and acquisition related fair value adjustments were not material to earnings in 2016 , 2015 , or 2014 . Pro Forma Financial Information (Unaudited) The unaudited pro forma information for the periods set forth below gives effect to the 2016 and 2015 acquisitions as if they had occurred as of January 1, 2015 . The pro forma information is presented for informational purposes only and is not necessarily indicative of the results of operations that actually would have been achieved had the acquisitions been consummated as of that time ($ in millions except per share amounts): 2016 2015 Sales $ 6,251.0 $ 6,243.3 Net earnings $ 871.2 $ 862.8 Diluted net earnings per share $ 2.51 $ 2.50</t>
  </si>
  <si>
    <t>Gain on Sale of Product Line</t>
  </si>
  <si>
    <t>Discontinued Operations and Disposal Groups [Abstract]</t>
  </si>
  <si>
    <t>NOTE 4. GAIN ON SALE OF PRODUCT LINE In August 2014 , we completed the divestiture of our electric vehicle systems (“EVS”)/hybrid product line for a sale price of $87 million in cash. This product line, which was part of the Industrial Technologies segment, had revenues of approximately $60 million in 2014 prior to the divestiture. Operating results of the product line were not significant to our segment or overall reported results in 2014 . We recorded a pretax gain on the sale of the product line of $34 million ( $26 million after-tax) which is included in the Consolidated and Combined Statements of Earnings. Subsequent to the sale, we have no continuing involvement in the EVS/hybrid product line. In accordance with ASU No. 2014-08, Reporting Discontinued Operations and Disclosures of Disposals of Components of an Entity , the divestiture of the EVS/hybrid product line has not been classified as a discontinued operation in these financial statements because the disposition does not represent a strategic shift that will have a major effect on our operations and financial statements.</t>
  </si>
  <si>
    <t>Inventory Disclosure [Abstract]</t>
  </si>
  <si>
    <t>Inventory Disclosure [Text Block]</t>
  </si>
  <si>
    <t>NOTE 5. INVENTORIES The classes of inventory as of December 31 are summarized as follows ($ in millions): 2016 2015 Finished goods $ 198.3 $ 184.1 Work in process 79.3 77.1 Raw materials 267.0 261.7 Total $ 544.6 $ 522.9 As of December 31, 2016 and 2015 , the difference between inventories valued at LIFO and the value of that same inventory if the FIFO method had been used was not significant. The liquidation of LIFO inventory did not have a significant impact on our results of operations in any period presented.</t>
  </si>
  <si>
    <t>Property, Plant and Equipment</t>
  </si>
  <si>
    <t>Property, Plant and Equipment [Abstract]</t>
  </si>
  <si>
    <t>Property, Plant and Equipment Disclosure [Text Block]</t>
  </si>
  <si>
    <t>NOTE 6. PROPERTY, PLANT AND EQUIPMENT The classes of property, plant and equipment as of December 31 are summarized as follows ($ in millions): 2016 2015 Land and improvements $ 63.5 $ 66.0 Buildings and leasehold improvements 340.8 344.8 Machinery and equipment 1,147.5 1,080.8 Gross property, plant and equipment 1,551.8 1,491.6 Less: accumulated depreciation (1,004.2 ) (976.8 ) Property, plant and equipment, net $ 547.6 $ 514.8 Total depreciation expense was $91 million , $88 million and $88 million for the years ended December 31, 2016 , 2015 and 2014 , respectively. Capital expenditures totaled $130 million , $120 million and $103 million for the years ended December 31, 2016 , 2015 and 2014 , respectively. There was no capitalized interest related to capitalized expenditures in any period.</t>
  </si>
  <si>
    <t>Goodwill and Other Intangible Assets</t>
  </si>
  <si>
    <t>Goodwill and Intangible Assets Disclosure [Abstract]</t>
  </si>
  <si>
    <t>Goodwill and Intangible Assets Disclosure [Text Block]</t>
  </si>
  <si>
    <t>NOTE 7. GOODWILL AND OTHER INTANGIBLE ASSETS As discussed in Note 3 ,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must perform additional analysis to determine if the reporting unit’s goodwill has been impaired. In 2016, we had twelve reporting units for goodwill impairment testing. The carrying value of the goodwill included in each individual reporting unit ranges from $7 million to approximately $1.1 billion . No goodwill impairment charges were recorded for the years ended December 31, 2016 , 2015 and 2014 and no “triggering” events have occurred subsequent to the performance of the 2016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our goodwill by segment ($ in millions): Professional Instrumentation Industrial Technologies Total Balance, January 1, 2015 $ 2,419.8 $ 1,575.3 $ 3,995.1 Attributable to 2015 acquisitions 21.2 — 21.2 Foreign currency translation &amp; other (40.4 ) (26.9 ) (67.3 ) Balance, December 31, 2015 2,400.6 1,548.4 3,949.0 Attributable to 2016 acquisitions 61.3 51.9 113.2 Foreign currency translation &amp; other (38.2 ) (45.0 ) (83.2 ) Balance, December 31, 2016 $ 2,423.7 $ 1,555.3 $ 3,979.0 Finite-lived intangible assets are amortized over the shorter of their legal or estimated useful lives. The following summarizes the gross carrying value and accumulated amortization for each major category of intangible asset as of December 31 ($ in millions): 2016 2015 Gross Carrying Amount Accumulated Amortization Gross Carrying Amount Accumulated Amortization Finite-lived intangibles: Patents and technology $ 301.0 $ (240.1 ) $ 296.3 $ (221.4 ) Customer relationships and other intangibles 731.9 (438.1 ) 691.7 (386.4 ) Total finite-lived intangibles 1,032.9 (678.2 ) 988.0 (607.8 ) Indefinite-lived intangibles: Trademarks and trade names 392.6 — 378.8 — Total intangibles $ 1,425.5 $ (678.2 ) $ 1,366.8 $ (607.8 ) During 2016 and 2015 , we acquired finite-lived intangible assets, consisting primarily of customer relationships, with a weighted average life of 14 years and 7 years, respectively. Refer to Note 3 for additional information on the intangible assets acquired. Total intangible amortization expense in 2016 , 2015 and 2014 was $86 million , $89 million and $90 million , respectively. Based on the intangible assets recorded as of December 31, 2016 , amortization expense is estimated to be $60 million during 2017 , $55 million during 2018 , $52 million during 2019 , $45 million during 2020 and $41 million during 2021 .</t>
  </si>
  <si>
    <t>Fair Value Measurements</t>
  </si>
  <si>
    <t>Fair Value Disclosures [Abstract]</t>
  </si>
  <si>
    <t>Fair Value Disclosures [Text Block]</t>
  </si>
  <si>
    <t>NOTE 8.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our assumptions. A financial asset or liability’s classification within the hierarchy is determined based on the lowest level input that is significant to the fair value measurement in its entirety. Financial liabilities that are measured at fair value on a recurring basis were as follows ($ in millions): Quoted Prices in Active Market (Level 1) Significant Other Observable Inputs (Level 2) Significant Unobservable Inputs (Level 3) Total December 31, 2016 Deferred compensation liabilities — $ 14.8 — $ 14.8 December 31, 2015 Deferred compensation liabilities — $ 53.7 — $ 53.7 Certain of our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and Combin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Prior to the Separation, certain of our management employees participated in Danaher’s nonqualified deferred compensation programs with similar terms except that earnings rates for amounts contributed unilaterally by Danaher were entirely based on changes in the value of Danaher’s common stock. In connection with the Separation, we established a deferred compensation program which was designed to replicate Danaher’s. Accounts in Danaher’s deferred compensation programs held by Fortive employees at the time of the Separation were converted into accounts in the Fortive deferred compensation program based on the “concentration method” designed to maintain the economic value before and after the Separation date using the relative fair market value of the Danaher and Fortive common stock based on their respective closing prices as of July 1, 2016. Prior to the Separation, the entire value of the Fortive employees’ deferred compensation program accounts in Danaher’s deferred compensation programs was recorded in other long-term liabilities. Upon conversion of these accounts to the Fortive deferred compensation program, $19.2 million of deferred compensation liabilities were reclassified from other long-term liabilities to additional paid-in capital, representing the value of the deferred compensation that will ultimately be settled in Fortive common stock. In addition, Danaher retained a liability of approximately $21.7 million of deferred compensation liabilities related to former employees of the Fortive Businesses whose employment terminated prior to the Separation. As a result, the deferred compensation liabilities balance recorded at December 31, 2016 does not include amounts related to such terminated employees. Because this amount had been included in our Combined Balance Sheet prior to the Separation, Danaher’s retention of the liability has been reflected as an adjustment to Former Parent’s Investment. This amount is considered a non-cash financing activity for purposes of the Consolidated and Combined Statements of Cash Flows. Fair Value of Financial Instruments The carrying amounts and fair values of financial instruments were as follows ($ in millions): December 31, 2016 Carrying Amount Fair Value Long-term borrowings $ 3,358.0 $ 3,321.4 As of December 31, 2016 , long-term borrowings were categorized as Level 1. As of December 31, 2015 , we did not have any long-term borrowings.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s of cash and cash equivalents, accounts receivable, net and trade accounts payable approximate their carrying amounts due to the short-term maturities of these instruments. Refer to Note 11 for information related to the fair value of the Company-sponsored defined benefit pension plan assets.</t>
  </si>
  <si>
    <t>Accrued Expenses and Other Liabilities</t>
  </si>
  <si>
    <t>Payables and Accruals [Abstract]</t>
  </si>
  <si>
    <t>Schedule of Accrued Liabilities [Table Text Block]</t>
  </si>
  <si>
    <t>NOTE 9. ACCRUED EXPENSES AND OTHER LIABILITIES Accrued expenses and other liabilities as of December 31 were as follows ($ in millions): 2016 2015 Current Long-term Current Long-term Compensation and post retirement benefits $ 202.4 $ 49.8 $ 146.6 $ 87.4 Claims, including self-insurance and litigation 30.2 52.6 35.3 52.8 Pension benefit obligations 9.9 127.4 11.0 119.2 Taxes, income and other 63.5 344.0 36.1 335.0 Deferred revenue 204.6 80.1 177.3 83.9 Sales and product allowances 45.7 — 55.1 — Warranty 63.1 1.9 59.2 1.8 Other 180.9 18.5 145.8 24.5 Total $ 800.3 $ 674.3 $ 666.4 $ 704.6 Accrued expenses and other liabilities as of December 31 were as follows ($ in millions): 2016 2015 Current Long-term Current Long-term Compensation and post retirement benefits $ 202.4 $ 49.8 $ 146.6 $ 87.4 Claims, including self-insurance and litigation 30.2 52.6 35.3 52.8 Pension benefit obligations 9.9 127.4 11.0 119.2 Taxes, income and other 63.5 344.0 36.1 335.0 Deferred revenue 204.6 80.1 177.3 83.9 Sales and product allowances 45.7 — 55.1 — Warranty 63.1 1.9 59.2 1.8 Other 180.9 18.5 145.8 24.5 Total $ 800.3 $ 674.3 $ 666.4 $ 704.6</t>
  </si>
  <si>
    <t>Financing</t>
  </si>
  <si>
    <t>Debt Disclosure [Abstract]</t>
  </si>
  <si>
    <t>Debt Disclosure [Text Block]</t>
  </si>
  <si>
    <t>NOTE 10. FINANCING The carrying value of the components of our debt as of December 31, 2016 were as follows ($ in millions): U.S. dollar-denominated commercial paper $ 347.9 Euro-denominated commercial paper 26.8 Variable interest rate Term Facility 500.0 1.80% senior unsecured notes due 2019 298.3 2.35% senior unsecured notes due 2021 744.8 3.15% senior unsecured notes due 2026 890.1 4.30% senior unsecured notes due 2046 546.8 Other 3.3 Long-term debt $ 3,358.0 Debt discounts, premiums and issuance costs of $20.1 million as of December 31, 2016 have been netted against the aggregate principal amounts of the related debt in the carrying value of the components of debt table above. Prior to the Separation, we were dependent on Danaher for all of our working capital and financing requirements under Danaher’s centralized approach to cash management and financing of operations of its subsidiaries. Financing transactions related to our business operations during the period prior to the Separation were accounted for through the Former Parent’s Investment account. Accordingly, none of Danaher’s debt at the corporate level was assigned to us as of December 31, 2015 . Proceeds from borrowings under the commercial paper programs are typically available for general corporate purposes, including acquisitions. However, proceeds from our initial issuances of U.S. dollar-denominated commercial paper were used to pay fees and expenses related to the financing activities described below. We received net proceeds, after underwriting discounts and arrangement fees from the issuance of the Notes and Term Facility, of approximately $3.0 billion and used these funds to make a $3.0 billion cash dividend payment to Danaher in connection with the Separation. Credit Facilities On June 16, 2016 , we entered into the Credit Agreement with a syndicate of banks that provides for: • a three -year $500 million Term Facility that expires on June 16, 2019 . We borrowed the entire $500 million of loans under this facility, and • a five -year $1.5 billion Revolving Credit Facility that expires on June 16, 2021 . The Revolving Credit Facility is subject to a one year extension option at our request and with the consent of the lenders. The Credit Agreement also contains an option permitting us to request an increase in the amounts available under the Credit Agreement of up to an aggregate additional $500 million . Borrowings under the Credit Agreement (other than bid loans under the Revolving Credit Facility) bear interest at a rate equal (at our option) to either (1) a LIBOR-based rate (the “LIBOR-Based Rate”), or (2) the highest of (a) the Federal funds rate plus 1/2 of 1%, (b) the prime rate and (c) the LIBOR-Based Rate plus 1% , plus in each case a margin that varies according to our long-term debt credit rating. We are obligated to pay an annual facility fee for the Revolving Credit Facility of between 9.0 and 25.0 basis points varying according to our long-term debt credit rating. The Credit Agreement requires us to maintain a consolidated net leverage ratio of debt to Consolidated EBITDA (as defined in the Credit Agreement) of less than 3.50 to 1.00 and a consolidated interest coverage ratio of Consolidated EBITDA (as defined in the Credit Agreement) to interest expense of greater than 3.50 to 1.00 as of the end of any fiscal quarter. The Credit Agreement also contains customary representations, warranties, conditions precedent, events of default, indemnities and affirmative and negative covenants. As of December 31, 2016 , we were in compliance with all covenants under the Credit Agreement and had no borrowings outstanding under the Revolving Credit Facility. We borrowed the entire $500 million of variable rate loans under the Term Facility. As of December 31, 2016 borrowings under the Term Facility bear an interest rate of 1.87% per annum. During the period of 2016 in which the Term Facility was outstanding, the annual effective rate was 1.72% . The term loan is pre-payable at our option, and re-borrowing is not permitted once the term loan is repaid. Commercial Paper Programs We generally satisfy any short-term liquidity needs that are not met through operating cash flows and available cash primarily through issuances of commercial paper under our U.S. dollar and Euro-denominated commercial paper programs. Under these programs, we may issue unsecured, short-term promissory notes with maturities not exceeding 397 and 183 days, respectively. Interest expense on the notes is paid at maturity and is generally based on our credit ratings at the time of issuance and prevailing short-term interest rates. As of December 31, 2016 , $348 million of commercial paper was outstanding under the U.S. dollar-denominated commercial paper program with a weighted average annual interest rate of 1.08% and a weighted average remaining maturity of approximately 9 days. As of December 31, 2016 , $27 million of commercial paper was outstanding under the Euro-denominated commercial paper program with a weighted average annual interest rate of (0.06)% and a weighted average remaining maturity of approximately 35 days. Credit support for the Commercial Paper Programs is provided by the Revolving Credit Facility. The availability of the Revolving Credit Facility as a standby liquidity facility to repay maturing commercial paper is an important factor in maintaining the Commercial Paper Programs’ existing credit ratings. We expect to limit any borrowings under the Revolving Credit Facility to amounts that would leave sufficient credit available under the facility to allow us to borrow, if needed, to repay all of the outstanding commercial paper as it matures. Our ability to access the commercial paper market, and the related costs of these borrowings, is affected by the strength of our credit rating and market conditions. Any downgrade in our credit rating would increase the cost of borrowing under our commercial paper programs and the Credit Agreement, and could limit or preclude our ability to issue commercial paper. If our access to the commercial paper market is adversely affected due to a downgrade, change in market conditions or otherwise, we would expect to rely on a combination of available cash, operating cash flow and the Credit Agreement to provide short-term funding. In such event, the cost of borrowings under the Credit Agreement could be higher than the historic cost of commercial paper borrowings. We classified our borrowings outstanding under the Commercial Paper Programs as of December 31, 2016 as long-term debt in the accompanying Consolidated and Combined Balance Sheets as we had the intent and ability, as supported by availability under the Revolving Credit Facility referenced above, to refinance these borrowings for at least one year from the balance sheet date. Long-Term Indebtedness On June 20, 2016 , we completed the private placement of each of the following series of the Notes to qualified institutional buyers under Rule 144A of the Securities Act of 1933, as amended (the “Securities Act”) and outside the United States to non-U.S. persons in compliance with Regulation S under the Securities Act: • $300 million aggregate principal amount of senior notes due June 15, 2019 (the “ 2019 Notes”) issued at 99.893% of their principal amount and bearing interest at the rate of 1.80% per year. • $750 million aggregate principal amount of senior notes due June 15, 2021 issued at 99.977% of their principal amount and bearing interest at the rate of 2.35% per year.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 respectively, of their principal amounts and bearing interest at the rate of 4.30% per year. Interest on the Notes is payable semi-annually in arrears on June 15 and December 15 of each year. In connection with the issuance of the Notes, we entered into a registration rights agreement, pursuant to which we are obligated to use commercially reasonable efforts to file with the U.S. Securities and Exchange Commission, and cause to be declared effective, a registration statement with respect to an offer to exchange each series of Notes for registered notes with terms that are substantially identical to the Notes of such series. Alternatively, if the exchange offers are not available or cannot be completed, we would be required to use commercially reasonable efforts to file, and cause to be declared effective, a shelf registration statement to cover resales of the Notes under the Securities Act. If we do not comply with these obligations, we will be required to pay additional interest on the Notes. Covenants and Redemption Provisions Applicable to Notes We may redeem the Notes of the applicable series, in whole or in part, at any time prior to the dates specified in the Notes indenture (the “Call Dates”) by paying the principal amount and the “make-whole” premium specified in the Notes indenture, plus accrued and unpaid interest. Additionally, with the exception of the 2019 Notes, which have Call Dates equal to the contractual maturity of the note, we may redeem all or any part of the Notes of the applicable series on or after the Call Dates without paying the “make-whole” premium specified in the Notes indenture. Notes Series Call Dates 1.80% senior unsecured notes due 2019 June 15, 2019 2.35% senior unsecured notes due 2021 May 15, 2021 3.15% senior unsecured notes due 2026 March 15, 2026 4.30% senior unsecured notes due 2046 December 15, 2045 If a change of control triggering event occurs, we will, in certain circumstances, be required to make an offer to repurchase the Notes at a purchase price equal to 101% of the principal amount, plus accrued and unpaid interest. A change of control triggering event is defined as the occurrence of both a change of control and a rating event, each as defined in the Notes indenture. Except in connection with a change of control triggering event, the Notes do not have any credit rating downgrade triggers that would accelerate the maturity of the Notes. The Notes contain customary covenants, including limits on the incurrence of certain secured debt and sale/leaseback transactions. None of these covenants are considered restrictive to our operations and as of December 31, 2016 , we were in compliance with all the covenants under the Notes. Other Following the Separation, we made interest payments of $44 million in 2016. Prior to the Separation, we did not make any interest payments because we were dependent upon Danaher for all of our working capital and financing requirements under Danaher’s centralized approach to cash management and financing of operations of its subsidiaries. There are no minimum principal payments due under our total outstanding debt during the next two years. The future minimum principal payments due are presented in the following table: Term Loan Notes Total 2019 $ 500.0 $ 300.0 $ 800.0 2020 — — — 2021 — 750.0 750.0 Thereafter — 1,450.0 1,450.0 Total principal payments (a) $ 500.0 $ 2,500.0 $ 3,000.0 (a) Not included in the table above are net discounts, premiums and issuance costs associated with the Notes, which totaled $20.1 million as of December 31, 2016, and have been recorded as an offset to the carrying amount of the related debt in the accompanying Consolidated and Combined Balance Sheet as of December 31, 2016. In addition, the table above does not include principal balances of $374.8 million under the Commercial Paper Programs and other financing balances of $3.3 million.</t>
  </si>
  <si>
    <t>Pension Plans</t>
  </si>
  <si>
    <t>Compensation and Retirement Disclosure [Abstract]</t>
  </si>
  <si>
    <t>Pension and Other Postretirement Benefits Disclosure [Text Block]</t>
  </si>
  <si>
    <t>NOTE 11. PENSION PLANS We administer and maintain 401(k) Programs. Contributions are determined based on a percentage of compensation. We recognized compensation expense for our participating U.S. employees in the 401(k) Programs totaling $50 million in 2016 , $26 million in 2015 and $24 million in 2014 . Certain of our non-U.S.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The following sets forth the funded status of our non-U.S. plans as of the most recent actuarial valuations using measurement dates of December 31 ($ in millions): 2016 2015 Change in pension benefit obligation: Benefit obligation at beginning of year $ 326.9 $ 375.1 Service cost 3.5 4.9 Interest cost 7.4 8.4 Employee contributions 1.5 1.1 Benefits paid and other (12.8 ) (10.4 ) Plan combinations/acquisitions 2.8 (5.9 ) Actuarial loss (gain) 32.2 (17.0 ) Amendments, settlements and curtailments (1.6 ) (1.7 ) Foreign exchange rate impact (24.5 ) (27.6 ) Benefit obligation at end of year 335.4 326.9 Change in plan assets: Fair value of plan assets at beginning of year 196.7 214.9 Actual return on plan assets 17.9 (0.4 ) Employer contributions 10.7 10.8 Employee contributions 1.5 1.1 Amendments and settlements (0.5 ) (1.7 ) Benefits paid and other (12.8 ) (10.4 ) Plan combinations/acquisitions 1.8 (3.4 ) Foreign exchange rate impact (17.2 ) (14.2 ) Fair value of plan assets at end of year 198.1 196.7 Funded status $ (137.3 ) $ (130.2 ) Weighted average assumptions used to determine benefit obligations at date of measurement 2016 2015 Discount rate 1.91 % 2.65 % Rate of compensation increase 2.89 % 2.77 % Components of net periodic pension cost ($ in millions) 2016 2015 Service cost $ 3.5 $ 4.9 Interest cost 7.4 8.4 Expected return on plan assets (8.1 ) (8.9 ) Amortization of net loss 5.5 6.9 Net periodic pension cost $ 8.3 $ 11.3 Net periodic pension costs are included in cost of sales and SG&amp;A in the accompanying Consolidated and Combined Statements of Earnings according to the classification of the participant’s compensation. Weighted average assumptions used to determine net periodic pension cost at date of measurement 2016 2015 Discount rate 2.63 % 2.41 % Expected return on plan assets 4.19 % 4.30 % Rate of compensation increase 2.77 % 2.83 % The discount rate reflects the market rate on December 31 for high-quality fixed-income investments with maturities corresponding to our benefit obligations and is subject to change each year. The rates appropriate for each plan are determined based on investment grade instruments with maturities approximately equal to the average expected benefit payout under the plan. Included in accumulated other comprehensive income (loss) as of December 31, 2016 are the following amounts that have not yet been recognized in net periodic pension cost: unrecognized prior service credits of $0.2 million ( $0.2 million , net of tax) and unrecognized actuarial losses of approximately $97 million ( $74 million , net of tax). The unrecognized losses are calculated as the difference between the actuarially determined projected benefit obligation, the value of the plan assets and the accumulated contributions in excess of net periodic pension costs as of December 31, 2016 . The prior service credits and actuarial losses included in accumulated other comprehensive income (loss) and expected to be recognized in net periodic pension costs during the year ending December 31, 2017 is $0.1 million ( $0.1 million , net of tax) and $4 million ( $3 million , net of tax), respectively. No plan assets are expected to be returned to us during the year ending December 31, 2017. Selection of Expected Rate of Return on Assets The expected rate of return reflects the asset allocation of the plans. This rate is based primarily on broad publicly-traded-equity and fixed-income indices and forward-looking estimates of active portfolio and investment management. The expected rate of return on asset assumptions for the plans were determined on a plan-by-plan basis based on the composition of assets and ranged from 1.75% to 6.00% and 2.25% to 6.00% in 2016 and 2015 , respectively. Plan Assets Plan assets are invested in various insurance contracts and equity and debt securities as determined by the administrator of each plan. Some of these investments, consisting of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16 , by asset category were as follows ($ in millions): Quoted Prices in Active Market (Level 1) Significant Other Observable Inputs (Level 2) Significant Unobservable Inputs (Level 3) Total Cash and equivalents $ 4.4 $ — $ — $ 4.4 Fixed income securities: Corporate bonds — 0.3 — 0.3 Mutual funds — 7.7 — 7.7 Insurance contracts — 1.4 — 1.4 Total $ 4.4 $ 9.4 $ — $ 13.8 Investments measured at NAV (a) : Mutual funds 179.8 Other private investments 4.5 Total assets at fair value $ 198.1 (a) The fair value amounts presented in the table above are intended to permit reconciliation of the fair value hierarchy to the total fair value of plan assets. The fair values of our pension plan assets as of December 31, 2015 , by asset category were as follows ($ in millions): Quoted Prices in Active Market (Level 1) Significant Other Observable Inputs (Level 2) Significant Unobservable Inputs (Level 3) Total Cash and equivalents $ 2.9 $ — $ — $ 2.9 Fixed income securities: Corporate bonds — (0.1 ) — (0.1 ) Mutual funds — 7.5 — 7.5 Insurance contracts — 1.5 — 1.5 Total $ 2.9 $ 8.9 $ — $ 11.8 Investments measured at NAV (a) : Mutual funds 179.6 Other private investments 5.3 Total assets at fair value $ 196.7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 party appraisals or through reference to the quoted market prices of the underlying investments held by the venture, partnership or private entity where available. In addition, some of these investments have limits on their redemption to monthly, quarterly, semiannually or annually and may require up to 90 days prior written notic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we believe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6 , we contributed $11 million to our non-U.S. defined benefit pension plans. During 2017 , our cash contribution requirements for our non-U.S. defined benefit pension plans are expected to be approximately $10 million . The following sets forth benefit payments to participants, which reflect expected future service, as appropriate, expected to be paid by the plans in the periods indicated ($ in millions): 2017 $ 12.0 2018 12.4 2019 12.4 2020 12.7 2021 12.7 2022-2026 68.9</t>
  </si>
  <si>
    <t>Income Taxes</t>
  </si>
  <si>
    <t>Income Tax Disclosure [Abstract]</t>
  </si>
  <si>
    <t>Income Tax Disclosure [Text Block]</t>
  </si>
  <si>
    <t>NOTE 12. INCOME TAXES Prior to the Separation, our operating results were included in Danaher’s various consolidated U.S. federal and certain state income tax returns, as well as certain non-U.S. returns. For periods prior to the Separation, our combined financial statements reflect income tax expense and deferred tax balances as if we had filed tax returns on a standalone basis separate from Danaher. The separate return method applies the accounting guidance for income taxes to the standalone financial statements as if we were a separate taxpayer and a standalone enterprise for the first half of 2016 and for prior periods. For periods prior to the Separation, our pretax operating results exclude any intercompany financing arrangements between entities and include any transactions with Danaher as if it were an unrelated party. Earnings before income taxes for the years ended December 31 were as follows ($ in millions): 2016 2015 2014 United States $ 812.9 $ 913.8 $ 752.0 International 384.1 355.9 527.2 Total $ 1,197.0 $ 1,269.7 $ 1,279.2 The provision for income taxes for the years ended December 31 were as follows ($ in millions): 2016 2015 2014 Current: Federal U.S. $ 227.4 $ 310.8 $ 243.8 Non-U.S. 74.6 54.3 134.4 State and local 32.7 32.8 28.4 Deferred: Federal U.S. (4.6 ) (4.0 ) 10.9 Non-U.S. (3.0 ) 12.7 (22.3 ) State and local (2.4 ) (0.7 ) 0.6 Income tax provision $ 324.7 $ 405.9 $ 395.8 All deferred tax assets and liabilities have been classified as noncurrent deferred tax assets and noncurrent deferred tax liabilities which are included in other assets and other long-term liabilities, respectively, in the accompanying Consolidated and Combined Balance Sheets. Deferred income tax assets and liabilities as of December 31 were as follows ($ in millions): 2016 2015 Deferred Tax Assets: Allowance for doubtful accounts $ 28.5 $ 26.9 Inventories 33.0 24.3 Pension benefits 49.1 60.6 Environmental and regulatory compliance 18.9 18.9 Other accruals and prepayments 44.2 35.4 Deferred service income 10.5 15.6 Warranty services 27.1 24.8 Stock compensation expense 31.7 30.3 Tax credit and loss carryforwards 74.0 79.9 Other 8.0 11.2 Valuation allowances (26.7 ) (18.6 ) Total deferred tax assets 298.3 309.3 Deferred Tax Liabilities: Property, plant and equipment (33.2 ) (43.3 ) Insurance, including self-insurance (85.2 ) — Goodwill and other intangibles (416.5 ) (380.5 ) Other (10.0 ) — Total deferred tax liabilities (544.9 ) (423.8 ) Net deferred tax liability $ (246.6 ) $ (114.5 )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ed a valuation allowance. Applying the above methodology, valuation allowances have been established for certain deferred income tax assets to the extent they are not expected to be realized within the particular tax carryforward period. Deferred taxes associated with U.S. entities consist of net deferred tax liabilities of approximately $293 million and $166 million inclusive of valuation allowances of $16 million and $3 million as of December 31, 2016 and December 31, 2015 , respectively. Deferred taxes associated with non-U.S. entities consist of net deferred tax assets of $46 million and $51 million inclusive of valuation allowances of $11 million and $16 million as of December 31, 2016 and December 31, 2015 , respectively. During 2016 , our valuation allowance increased by $8 million primarily due to valuation allowances related to foreign net operating losses. In periods prior to the Separation, the allocation of deferred taxes in the combined financial statements excluded any amounts related to insurance, including self-insurance. The Fortive Insurance Company was incorporated in June 2016. The effective income tax rate for the years ended December 31 varies from the U.S. statutory federal income tax rate as follows: Percentage of Pretax Earnings 2016 2015 2014 Statutory federal income tax rate 35.0 % 35.0 % 35.0 % Increase (decrease) in tax rate resulting from: State income taxes (net of federal income tax benefit) 1.7 % 1.8 % 1.5 % Foreign income taxed at lower rate than U.S. statutory rate (4.7 )% (4.6 )% (5.9 )% Separation related adjustments for final resolution of uncertain tax positions (1.9 )% — % — % Research and experimentation credits, federal domestic production deductions and other (3.0 )% (0.2 )% 0.3 % Effective income tax rate 27.1 % 32.0 % 30.9 % Our effective tax rate for each of 2016 , 2015 and 2014 differs from the U.S. federal statutory rate of 35.0% due principally to our earnings outside the United States that are indefinitely reinvested and taxed at rates lower than the U.S. federal statutory rate and the impact of credits and deductions provided by law. We conduct business globally, and, as part of our global business, we file numerous income tax returns in the U.S. federal, state and foreign jurisdictions. The countries in which we have a significant presence that have lower statutory tax rates than the United States include China, Germany and the United Kingdom. Our ability to obtain a tax benefit from lower statutory tax rates outside of the United States is dependent on our levels of taxable income in these foreign countries and under current U.S. tax law. We believe that a change in the statutory tax rate of any individual foreign country would not have a material effect on our financial statements given the geographic dispersion of our taxable income. As of December 31, 2016 our U.S. and non-U.S. net operating loss carryforwards totaled $178 million , of which $102 million is related to U.S. net operating loss carryforwards and $76 million is related to non-U.S. net operating loss carryforwards. Included in deferred tax assets as of December 31, 2016 are tax benefits for U.S. and non-U.S. net operating loss carryforwards totaling $57 million , before applicable valuation allowances of $10 million . Certain of these losses can be carried forward indefinitely and others can be carried forward to various dates from 2017 through 2036 . A full valuation allowance was also established as of December 31, 2016 for $16 million of certain tax credit carryforwards from the Separation. Following the Separation, we made income tax payments of $149 million . Prior to the Separation, we did not make any income tax payments because we were dependent upon Danaher for all of our working capital and financing requirements under Danaher’s centralized approach to cash management and financing of operations of its subsidiaries. As of December 31, 2016 , gross unrecognized tax benefits totaled $29 million ( $35 million , net of the impact of $7 million of indirect tax benefits offset by $13 million associated with interest and penalties). As of December 31, 2015 , gross unrecognized tax benefits totaled $170 million ( $168 million , net of the impact of $41 million of indirect tax benefits offset by $39 million associated with interest and penalties). We recognized approximately $8 million in potential interest and penalties associated with uncertain tax positions during each of 2015 and 2014 , and this amount was not significant in 2016 .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A reconciliation of the beginning and ending amount of unrecognized tax benefits, excluding amounts accrued for potential interest and penalties, is as follows ($ in millions): 2016 2015 2014 Unrecognized tax benefits, beginning of year $ 169.9 $ 167.2 $ 146.8 Additions based on tax positions related to the current year 6.0 18.4 20.8 Additions for tax positions of prior years 0.4 9.7 11.8 Reductions for tax positions of prior years (1.2 ) (13.4 ) (0.8 ) Lapse of statute of limitations (1.3 ) (5.5 ) (4.6 ) Settlements (0.6 ) (1.5 ) — Effect of foreign currency translation (0.4 ) (5.0 ) (6.8 ) Separation related adjustments (a) (144.2 ) — — Unrecognized tax benefits, end of year $ 28.6 $ 169.9 $ 167.2 (a) Unrecognized tax benefits were reduced by $144 million in 2016 related to positions taken prior to the Separation for which Danaher, as the Former Parent, is the primary obligor and is responsible for settlement and payment of the tax expenses. We are routinely examined by various domestic and international taxing authorities. In connection with the Separation, we entered into the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Fortive against all income tax liabilities involving “Joint” filings for periods prior to the Separation. The Company remains liable for certain pre-Separation income tax liabilities including those related to the Company’s “Separate” filings. Pursuant to U.S. tax law, the Company’s initial U.S. federal income tax return is for the short taxable year July 2, 2016 through December 31, 2016. We expect to file our initial U.S. federal income tax return for the 2016 short tax year with the Internal Revenue Service (“IRS”) during 2017. Therefore the IRS has not yet begun an examination of the Company. Our operations in certain foreign jurisdictions remain subject to routine examination for tax years 2007 to 2016. For most of our foreign operations, we make an assertion regarding the amount of earnings intended for indefinite reinvestment, with the balance available to be repatriated to the United States. No provisions for U.S. income taxes have been made with respect to earnings that are planned to be reinvested indefinitely outside the United States, and the amount of U.S. income taxes that may be applicable to such earnings is not readily determinable given the various tax planning alternatives we could employ if we repatriated these earnings. As of December 31, 2016 and following the restructuring of the entities associated with our foreign operations effectuated by Danaher in connection with the Separation, the basis difference based upon earnings that we plan to reinvest indefinitely outside of the United States for which deferred taxes have not been provided was approximately $941 million .</t>
  </si>
  <si>
    <t>Restructuring and Other Related Charges</t>
  </si>
  <si>
    <t>Restructuring and Related Activities [Abstract]</t>
  </si>
  <si>
    <t>Restructuring, Impairment, and Other Activities Disclosure [Text Block]</t>
  </si>
  <si>
    <t>NOTE 13. RESTRUCTURING AND OTHER RELATED CHARGES Restructuring and other related charges for the years ended December 31 were as follows ($ in millions): 2016 2015 2014 Employee severance related $ 14.7 $ 11.8 $ 23.7 Facility exit and other related 2.6 0.5 4.3 Impairment charges 4.8 12.0 — Total restructuring and other related charges $ 22.1 $ 24.3 $ 28.0 Substantially all restructuring activities initiated in 2016 were completed by December 31, 2016 . We expect substantially all cash payments associated with remaining termination benefits recorded in 2016 will be paid during 2017 . Substantially all planned restructuring activities related to the 2015 and 2014 plans have been completed and all cash payments related to such activities have been paid. Impairment charges in 2016 and 2015 related to certain trade names used in the Industrial Technologies segment. The nature of our restructuring and related activities initiated in 2016 , 2015 and 2014 were broadly consistent throughout our segments and focused on improvements in operational efficiency through targeted workforce reductions and facility consolidations and closures. We incurred these costs to position ourselves to provide superior products and services to our customers in a cost efficient manner, and taking into consideration broad economic uncertainties. Restructuring and other related charges recorded for the year ended December 31 by segment were as follows ($ in millions): 2016 2015 2014 Professional Instrumentation $ 6.8 $ 9.4 $ 12.1 Industrial Technologies 15.3 14.9 15.9 Total $ 22.1 $ 24.3 $ 28.0 The table below summarizes the accrual balance and utilization by type of restructuring cost associated with our 2016 and 2015 restructuring actions ($ in millions): Balance as of January 1, 2015 Costs Incurred Paid/ Settled Balance as of December 31, 2015 Costs Incurred Paid/ Settled Balance as of December 31, 2016 Employee severance and related $ 20.6 $ 11.8 $ (21.8 ) $ 10.6 $ 14.7 $ (15.7 ) $ 9.6 Facility exit and other related 2.7 12.5 (14.3 ) 0.9 7.4 (7.2 ) 1.1 Total $ 23.3 $ 24.3 $ (36.1 ) $ 11.5 $ 22.1 $ (22.9 ) $ 10.7 The restructuring and other related charges incurred during 2016 include cash charges of $17 million and $5 million of noncash charges. The restructuring and other related charges incurred during 2015 included $12 million of both cash and noncash charges. The restructuring and other related charges incurred during 2014 were all cash charges. These charges are reflected in the following captions in the accompanying Consolidated and Combined Statements of Earnings ($ in millions): 2016 2015 2014 Cost of sales $ 8.1 $ 5.9 $ 5.8 Selling, general and administrative expenses 14.0 18.4 22.2 Total $ 22.1 $ 24.3 $ 28.0</t>
  </si>
  <si>
    <t>Leases and Commitments</t>
  </si>
  <si>
    <t>Commitments and Contingencies Disclosure [Abstract]</t>
  </si>
  <si>
    <t>Commitments Disclosure [Text Block]</t>
  </si>
  <si>
    <t>NOTE 14. LEASES AND COMMITMENTS Our operating leases extend for varying periods of time up to twenty years and, in some cases, contain renewal options that would extend existing terms beyond twenty years. Future minimum rental payments for all operating leases having initial or remaining noncancelable lease terms in excess of one year are $44 million in 2017 , $38 million in 2018 , $33 million in 2019 , $24 million in 2020 , $20 million in 2021 and $26 million thereafter. Total rent expense for all operating leases was $52 million , $53 million and $46 million for the years ended December 31, 2016 , 2015 and 2014 , respectivel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5 $ 64.5 Accruals for warranties issued during the year 57.7 Settlements made (61.1 ) Effect of foreign currency translation (0.1 ) Balance, December 31, 2015 $ 61.0 Accruals for warranties issued during the year 59.6 Settlements made (56.0 ) Additions due to acquisitions 0.5 Effect of foreign currency translation (0.1 ) Balance, December 31, 2016 $ 65.0</t>
  </si>
  <si>
    <t>Litigation and Contingencies</t>
  </si>
  <si>
    <t>Contingencies Disclosure [Text Block]</t>
  </si>
  <si>
    <t>NOTE 15.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9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December 31, 2016 , we had a reserve of $9 million included in accrued expenses and other liabilities on the Consolidated and Combined Balance Sheets for environmental matters that are known or considered probable and reasonably estimable, which reflects our best estimate of the costs to be incurred with respect to such matters. All reserv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16 and 2015 , we had approximately $111 million and $82 million ,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financial statements.</t>
  </si>
  <si>
    <t>Stock-Based Compensation</t>
  </si>
  <si>
    <t>Disclosure of Compensation Related Costs, Share-based Payments [Abstract]</t>
  </si>
  <si>
    <t>Disclosure of Compensation Related Costs, Share-based Payments [Text Block]</t>
  </si>
  <si>
    <t>NOTE 16. STOCK BASED COMPENSATION We had no stock-based compensation plans prior to the Separation; however certain of our employees participated in the Danaher Plans, which provided for the grants of stock options, PSUs, and RSUs among other types of awards. Prior to the Separation, Danaher allocated stock-based compensation expense to the Company based on Fortive employees participating in the Danaher Plans. This is reflected in the accompanying Consolidated and Combined Statements of Earnings for periods prior to the Separation. Outstanding performance-based RSUs and PSUs of Danaher held by our employees with pending performance goals of Danaher at the Separation date were canceled and replaced with Fortive performance-based restricted stock awards (“RSAs”) and performance stock awards (“PSAs”) with comparable value, performance goals and vesting requirements. All other terms of these equity awards continued unchanged following the conversion or replacement. In connection with the Separation and the employee matters agreement, the Company adopted the 2016 Stock Incentive Plan (the “Stock Plan”) that became effective upon the Separation. Outstanding equity awards of Danaher held by our employees at the Separation date (the “Converted Awards”) were converted into or replaced with Fortive equity awards (the “Conversion Awards”) under the Stock Plan based on the “concentration method,” and were adjusted to maintain the economic value immediately before and after the distribution date using the relative fair market value of Danaher and Fortive common stock based on their respective closing prices as of July 1, 2016. There was no incremental stock-based compensation expense recorded as a result of this equity award conversion. The Stock Plan provides for the grant of stock appreciation rights, RSUs, PSUs, RSAs and PSAs (collectively, “Stock Awards”), stock options or any other stock-based award. A total of 23 million shares of our common stock have been authorized for issuance under the Stock Plan. As of December 31, 2016 , approximately 9 million shares of our common stock remain available for issuance under the Stock Plan. Stock options under the Stock Plan generally vest pro rata over a five -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were priced to maintain the economic value before and after the Separation. RSUs and RSAs issued under the Stock Plan provide for the issuance of common stock at no cost to the holder. RSUs granted to employees under the Stock Plan generally provide for time-based vesting over a five year period, although certain employees may be awarded RSUs with different time-based vesting criteria, and RSAs granted to members of our senior management are also subject to performance-based vesting criteria. RSUs granted to non-employee directors under the Stock Plan vest on the earlier of the first anniversary of the grant date or the date of, and immediately prior to, the next annual meeting of our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have all of the same dividend, voting and other rights corresponding to all other common stock, provided, however, that the dividends payable on the RSAs will accrue and be delivered at the time of delivery of the shares upon vesting of the RSA. During 2016 , PSAs were granted under the Stock Plan as Conversion Awards that vest based on our total shareholder return ranking relative to the S&amp;P 500 Index over the performance period remaining on the corresponding Converted Awards, as well as Danaher’s total shareholder return prior to the Separation. The equity compensation awards generally vest only if the employee is employed by us (or in the case of directors, the director continues to serve on the Board) on the vesting date or in other limited circumstances. To cover the exercise of stock options, vesting of RSUs and PSUs and issuances of RSAs and PSA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is calculated using the closing price of Fortive common stock on the date of grant, adjusted for the impact of RSUs not having dividend rights prior to vesting. The fair value of RSAs is calculated using the closing price of Fortive common stock on the date of grant. The fair value of the PSUs and PSAs is calculated using a Monte Carlo pricing model. The fair value of the stock options granted is calculated using a Black-Scholes Merton (“Black-Scholes”) option pricing model. In connection with the exercise of certain stock options and the vesting of Stock Awards issued under the Stock Plan, a number of our shares sufficient to fund statutory minimum tax withholding requirements have been withheld from the total shares issued or released to the award holder (though under the terms of the Stock Plan, the shares are considered to have been issued and are not added back to the pool of shares available for grant). During the six month period following the Separation, approximately 125 thousand shares of Fortive common stock with an aggregate value of approximately $6 million , were withheld to satisfy this requirement. The tax withholding is treated as a reduction in additional paid-in capital in the accompanying consolidated and combined financial statements. Stock-based Compensation Expense Stock-based compensation has been recognized as a component of SG&amp;A in the accompanying Consolidated and Combined Statements of Earnings. Prior to the Separation, Danaher allocated stock-based compensation expense to the Company based on Fortive employees participating in the Danaher Plans. Following the Separation,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Accordingly, the amounts presented for the years ended December 31, 2016 , 2015 and 2014 may not be indicative of our results had we been a separate stand-alone entity throughout the periods presented. The following summarizes the components of our stock-based compensation expense under the Stock Plan and the Danaher Plans for the years ended December 31 ($ in millions): 2016 2015 2014 Stock Awards: Pretax compensation expense $ 28.1 $ 22.5 $ 19.3 Income tax benefit (9.3 ) (7.5 ) (6.1 ) Stock Award expense, net of income taxes 18.8 15.0 13.2 Stock options: Pretax compensation expense 17.2 12.7 11.5 Income tax benefit (5.8 ) (4.3 ) (3.8 ) Stock option expense, net of income taxes 11.4 8.4 7.7 Total stock-based compensation: Pretax compensation expense 45.3 35.2 30.8 Income tax benefit (15.1 ) (11.8 ) (9.9 ) Total stock-based compensation expense, net of income taxes $ 30.2 $ 23.4 $ 20.9 The following summarizes the unrecognized compensation cost for the Stock Plan awards as of December 31, 2016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43.3 Stock options 42.3 Total unrecognized compensation cost $ 85.6 Stock Options The following summarizes the assumptions used in the Black-Scholes model to value stock options granted under the Stock Plan and the Danaher Plans during the years ended December 31: 2016 2015 2014 Risk-free interest rate 1.21% - 1.77% 1.6% - 2.2% 1.7% - 2.4% Volatility (a) 24.3 % 24.3 % 22.4 % Dividend yield (b) 0.6 % 0.6 % 0.5 % Expected years until exercise 5.5 - 8.0 5.5 - 8.0 5.5 - 8.0 (a) 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 The following summarizes option activity under the Stock Plan and the Danaher Plans for the years ended December 31, 2016 , 2015 and 2014 (in millions, except price per share and numbers of years): Options Weighted Average Exercise Price Weighted Average Remaining Contractual Term (years) Aggregate Intrinsic Value Outstanding as of January 1, 2014 7.0 $ 41.81 Granted 0.8 77.63 Exercised (1.3 ) 33.78 Canceled/forfeited (0.2 ) 57.91 Outstanding as of December 31, 2014 6.3 47.66 Granted 0.9 87.96 Exercised (1.2 ) 35.28 Canceled/forfeited (0.2 ) 58.77 Outstanding as of December 31, 2015 5.8 56.00 Granted 1.8 Exercised (1.6 ) Canceled/forfeited (0.8 ) Aggregate impact of conversion related to the Separation (a) 5.5 Outstanding as of December 31, 2016 10.7 $ 33.23 6 $ 218.1 Vested and expected to vest as of December 31, 2016 (b) 10.6 $ 32.40 6 $ 213.9 Vested as of December 31, 2016 4.8 $ 24.79 4 $ 139.3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 The weighted average exercise price of stock options granted, exercised, canceled/forfeited is not included in the table above for the full year ended December 31, 2016 as activity during this period included the Conversion Awards. The weighted average exercise price of Fortive stock options granted, exercised and canceled/forfeited during the six months ended December 31, 2016 was $51.84 , $26.13 , and $40.57 , respectively. The aggregate intrinsic values in the table above represent the total pretax intrinsic value (the difference between the closing stock price of Fortive common stock on the last trading day of 2016 and the exercise price, multiplied by the number of in-the-money options) that would have been received by the option holders had all option holders exercised their options on December 31, 2016 . The amount of aggregate intrinsic value will change based on the price of Fortive’s common stock. Options outstanding as of December 31, 2016 are summarized below (in millions; except price per share and numbers of years): Outstanding Vested Exercise Price Shares Average Exercise Price Average Remaining Life (in years) Shares Average Exercise Price $12.83 - $21.81 2.0 $ 17.25 2 2.0 $ 17.25 $21.82 - $26.43 1.9 24.97 5 1.5 24.85 $26.44 - $35.44 1.3 31.71 6 0.6 31.97 $35.45 - $40.12 1.4 37.84 7 0.4 38.08 $40.13 - $54.12 4.1 $ 43.74 9 0.3 $ 43.58 Total shares 10.7 4.8 The following summarizes aggregate intrinsic value, cash receipts and tax benefits realized related to stock option exercise activity under the Stock Plan and the Danaher Plans for the years ended December 31, 2016 , 2015 and 2014 (in millions): 2016 2015 2014 Aggregate intrinsic value of stock options exercised $ 77.5 $ 73.4 $ 57.4 Cash receipts from stock options exercised (a) $ 59.9 $ 51.2 $ 43.8 Tax benefit realized related to stock options exercised $ 26.4 $ 23.4 $ 18.9 (a) Cash receipts for periods prior to the Separation were recorded as an increase to Former Parent's Investment and included $53.3 million in 2016, $51.2 million in 2015 and $43.8 million in 2014. The tax benefit realized related to stock options exercised, in the table above, represents the tax deduction the Company derives when employees exercise stock options. The tax benefit is measured by the excess of the market value over the exercise price on the date of exercise. The net income tax benefit in excess of the expense recorded for financial reporting purposes (the “excess tax benefit”) is recorded as a component of equity in the consolidated and combined financial statements. For the six months ended December 31, 2016 , the excess tax benefit has been recorded as an increase to additional paid-in capital and is reflected as a financing cash inflow in the accompanying Consolidated and Combined Statements of Cash Flows. Prior to the Separation, the excess tax benefit was recorded as an increase to Former Parent’s Investment. Stock Awards The following summarizes information related to unvested Stock Award activity under the Stock Plan and the Danaher Plans for the years ended December 31, 2016 , 2015 and 2014 (in millions; except price per share): Number of Stock Awards Weighted Average Grant-Date Fair Value Unvested as of January 1, 2014 1.3 $ 50.94 Granted 0.3 76.95 Vested (0.4 ) 42.64 Forfeited (0.1 ) 55.94 Unvested as of December 31, 2014 1.1 61.75 Granted 0.3 86.14 Vested (0.2 ) 51.56 Forfeited (0.1 ) 64.58 Unvested as of December 31, 2015 1.1 72.24 Granted 0.6 Vested (0.4 ) Forfeited (0.3 ) Aggregate impact of conversion related to the Separation (a) 1.2 Unvested as of December 31, 2016 2.2 $ 39.20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 The weighted average grant date fair value of Stock Awards granted, vested, canceled/forfeited is not included in the table above for the full year ended December 31, 2016 as activity during this period included the conversion of Stock Awards under the Danaher Plans into awards under the Stock Plan. The weighted average grant date fair value of Stock Awards granted, vested and canceled/forfeited during the six months ended December 31, 2016 was $46.25 , $33.01 , and $39.59 , respectively. We realized a tax benefit of $10 million during each of the years ended December 31, 2016 , 2015 and 2014 related to the vesting of Stock Awards. In 2016, any excess tax benefit attributable to Stock Awards for the period following the Separation has been recorded as an increase to additional paid-in capital and is reflected as a financing cash inflow in the accompanying Consolidated and Combined Statements of Cash Flows. In 2014, 2015 and the six months ended July 1, 2016, the excess tax benefit was recorded as an increase to Former Parent’s Investment.</t>
  </si>
  <si>
    <t>Capital Stock and Earnings Per Share</t>
  </si>
  <si>
    <t>Earnings Per Share [Abstract]</t>
  </si>
  <si>
    <t>Earnings Per Share [Text Block]</t>
  </si>
  <si>
    <t>NOTE 17. CAPITAL STOCK AND EARNINGS PER SHARE Capital Stock Under our amended and restated certificate of incorporation, as of July 1, 2016 , our authorized capital stock consists of 2.0 billion common shares with a par value of $0.01 per share and 15 million preferred shares with a par value of $0.01 per share. As of December 31, 2015, Danaher owned all 100 shares of Fortive common stock that were issued and outstanding. On July 1, 2016 , the 100 outstanding shares of Fortive common stock held by Danaher were recapitalized into 345,237,561 shares of Fortive common stock held by Danaher. On July 2, 2016 , Danaher distributed 100 percent of Fortive outstanding common stock to its stockholders. No preferred shares were issued or outstanding on December 31, 2016 .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Following the Separation, we began paying a regular quarterly dividend during the third quarter of 2016. On November 3, 2016, we declared a regular quarterly dividend of $0.07 per share paid on December 30, 2016 to holders of record on November 25, 2016 . Aggregate cash payments for the two quarterly dividends paid to shareholders during 2016 were $48.4 million and were recorded as dividends to shareholders in the Consolidated and Combined Statements of Changes in Equity and the Consolidated and Combined Statements of Cash Flows. On January 24, 2017, we declared a regular quarterly dividend of $0.07 per share payable on March 31, 2017 to holders of record on February 24, 2017 . Net earnings per share Basic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We were incorporated on November 10, 2015 , accordingly, we had no shares or common equivalent shares outstanding prior to that date. The total number of shares outstanding immediately after the recapitalization described above was 345.2 million and is utilized for the calculation of both basic and diluted EPS for all periods prior to the Separation. Information related to the calculation of net earnings per share of common stock is summarized as follows ($ and shares in millions, except per share amounts): Net Earnings (Numerator) Shares (Denominator) Per Share Amount For the Year Ended December 31, 2016: Basic EPS $ 872.3 345.7 $ 2.52 Incremental shares from assumed exercise of dilutive options and vesting of dilutive Stock Awards — 1.6 Diluted EPS $ 872.3 347.3 $ 2.51 For the Year Ended December 31, 2015: Basic and diluted EPS $ 863.8 345.2 $ 2.50 For the Year Ended December 31, 2014: Basic and diluted EPS $ 883.4 345.2 $ 2.56</t>
  </si>
  <si>
    <t>Segment Information</t>
  </si>
  <si>
    <t>Segment Reporting [Abstract]</t>
  </si>
  <si>
    <t>Segment Reporting Disclosure [Text Block]</t>
  </si>
  <si>
    <t>NOTE 18. SEGMENT INFORMATION We report our results in two separate business segments consisting of Professional Instrumentation and Industrial Technologies. Operating profit represents total revenues less operating expenses, excluding other income/expense, interest and income taxes. The identifiable assets by segment are those used in each segment’s operations. Inter-segment amounts are not significant and are eliminated to arrive at combined totals. Detailed segment data is as follows ($ in millions): For The Year Ended December 31 2016 2015 2014 Sales: Professional Instrumentation $ 2,891.6 $ 2,974.2 $ 3,121.6 Industrial Technologies 3,332.7 3,204.6 3,215.6 Total $ 6,224.3 $ 6,178.8 $ 6,337.2 Operating Profit: Professional Instrumentation $ 642.3 $ 694.8 $ 691.6 Industrial Technologies 667.4 617.2 597.0 Other (63.7 ) (42.3 ) (43.3 ) Total $ 1,246.0 $ 1,269.7 $ 1,245.3 Identifiable assets: Professional Instrumentation $ 3,905.2 $ 3,894.0 $ 4,124.6 Industrial Technologies 3,294.8 3,316.6 3,231.0 Other 989.8 — — Total $ 8,189.8 $ 7,210.6 $ 7,355.6 Depreciation and amortization: Professional Instrumentation $ 99.4 $ 103.5 $ 107.4 Industrial Technologies 75.7 73.4 70.6 Other 1.3 — — Total $ 176.4 $ 176.9 $ 178.0 Capital expenditures, gross: Professional Instrumentation $ 36.2 $ 34.6 $ 30.0 Industrial Technologies 84.4 85.5 72.6 Other 9.0 — — Total $ 129.6 $ 120.1 $ 102.6 Operations in Geographical Areas: For The Year Ended December 31 ($ in millions) 2016 2015 2014 Sales: United States $ 3,471.2 $ 3,415.8 $ 3,289.5 China 536.0 501.4 498.2 Germany 268.1 268.2 321.5 All other (each country individually less than 5% of total sales) 1,949.0 1,993.4 2,228.0 Total $ 6,224.3 $ 6,178.8 $ 6,337.2 Long-lived assets: United States $ 4,480.7 $ 4,333.9 $ 4,273.3 United Kingdom 353.4 359.2 432.4 Germany 262.7 349.1 346.3 All other (each country individually less than 5% of total long-lived assets) 604.3 574.3 620.2 Total $ 5,701.1 $ 5,616.5 $ 5,672.2 Sales by Major Product Group: For The Year Ended December 31 ($ in millions) 2016 2015 2014 Professional tools and equipment $ 4,005.9 $ 3,959.7 $ 4,020.8 Industrial automation, controls and sensors 1,138.2 1,170.5 1,306.1 Franchise distribution 618.1 590.4 535.0 All other 462.1 458.2 475.3 Total $ 6,224.3 $ 6,178.8 $ 6,337.2</t>
  </si>
  <si>
    <t>Related-Party Transactions</t>
  </si>
  <si>
    <t>Related Party Transactions [Abstract]</t>
  </si>
  <si>
    <t>Related Party Transactions Disclosure [Text Block]</t>
  </si>
  <si>
    <t>NOTE 19. RELATED-PARTY TRANSACTIONS Prior to the Separation, our transactions with Danaher were considered related party transactions. In connection with the Separation, on July 1, 2016 , we entered into the Agreements with Danaher, which govern the Separation and provide a framework for the relationship between the parties going forward, including an employee matters agreement, tax matters agreement, an intellectual property matters agreement, a DBS license agreement and a TSA.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Refer to Note 16 for further discussion regarding the employee matters agreement. Tax Matters Agreement The tax matters agreement governs the respective rights, responsibilities and obligations of both Danaher and Fortive after the Separation with respect to tax liabilities and benefits, tax attributes, the preparation and filing of tax returns, the control of audits and other tax proceedings and other matters regarding taxes. Refer to Note 12 and “Item 1A. Risk Factors” for further discussion regarding the tax matters agreement. Intellectual Property Matters Agreement The intellectual property matters agreement sets forth the terms and conditions pursuant to which Danaher and Fortive have mutually granted certain personal, generally irrevocable, non-exclusive, worldwide, and royalty-free rights to use certain intellectual property. Both parties are able to sublicense their rights in connection with activities relating to the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We are able to sublicense such license solely to direct and indirect wholly-owned subsidiaries. In addition, both parties have licensed to each other improvements made by such party to DBS during the first two years of the term of the DBS license agreement. Transition Services Agreement The TSA sets forth the terms and conditions pursuant to which Fortive and our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we made net payments of approximately $13 million to Danaher during the year ended December 31, 2016 for various services provided.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We recorded revenues of approximately $31 million , $38 million and $39 million from sales to Danaher and its subsidiaries during the years ended December 31, 2016 , 2015 and 2014 , respectively. Following the Separation, we continue to enter into arms-length revenue arrangements in the ordinary course of business with Danaher and its affiliates, although certain agreements were entered into or terminated as a result of the Separation. During the six months ended December 31, 2016 following the Separation, sales to and purchases from Danaher and its subsidiaries were $11 million and $10 million , respectively. Allocation of Expenses Prior to the Separation Prior to the Separation, we operated as part of Danaher and not as a stand-alone company. Accordingly, certain shared costs for management and support functions which were provided on a centralized basis within Danaher were allocated to us and are reflected as expenses in these financial statements prior to the Separation date. We consider the allocation methodologies used to be reasonable and appropriate reflections of the related expenses attributable to us for purposes of the carved-out financial statements; however, the expenses reflected in these financial statements for periods prior to the Separation date may not be indicative of the actual expenses that would have been incurred during the periods presented if we had operated as a separate stand-alone entity. In addition, the expenses reflected in the financial statements may not be indicative of expenses that we will incur in the future. Expenses allocated to us from Danaher and its subsidiaries for the six months ended July 1, 2016 and the years ended December 31, 2015 and 2014 were $117 million , $201 million and $197 million , respectively. Following the Separation, we independently incur expenses as a stand-alone company and no expenses are allocated by Danaher. Corporate Expenses Certain corporate overhead and shared expenses incurred by Danaher and its subsidiaries prior to the Separation were allocated to us and are reflected in the Consolidated and Combined Statements of Earnings. These amounts include, but are not limited to, items such as general management and executive oversight, costs to support Danaher’s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we believe are reasonable for the item being allocated. Allocation methodologies included our relative share of revenues, headcount, or functional spend as a percentage of the total. Following the Separation, we independently incur corporate overhead costs and no corporate overhead costs are allocated by Danaher. Insurance Programs Administered by Danaher In addition to the corporate allocations discussed above, prior to the Separation we were allocated expenses related to certain insurance programs Danaher administered on our behalf,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was self-insured up to a certain amount. For the self-insured component, costs were allocated to us based on our incurred claims. Danaher had premium based policies which covered amounts in excess of the self-insured retentions. We were allocated a portion of the total insurance cost incurred by Danaher based on our pro-rata portion of Danaher’s total underlying exposure base. In connection with the Separation, we established similar independent self-insurance programs to support any outstanding claims going forward. Medical Insurance Programs Administered by Danaher In addition to the corporate allocations discussed above, prior to the Separation we were allocated expenses related to the medical insurance programs Danaher administered on our behalf prior to the Separation. These amounts were allocated based on actual medical claims incurred by our employees during the period. In connection with the Separation, we established independent medical insurance programs similar those previously provided by Danaher. Deferred Compensation Program Administered by Danaher Refer to Note 8 for information regarding our deferred compensation program. In connection with the Separation, we established a similar independent, nonqualified deferred compensation program.</t>
  </si>
  <si>
    <t>Quarterly Data</t>
  </si>
  <si>
    <t>Quarterly Data [Abstract]</t>
  </si>
  <si>
    <t>Quarterly Financial Information [Text Block]</t>
  </si>
  <si>
    <t>NOTE 20. QUARTERLY DATA - UNAUDITED ($ in millions, except per share data) 1st Quarter 2nd Quarter 3rd Quarter 4th Quarter 2016: Sales $ 1,474.7 $ 1,555.1 $ 1,567.4 $ 1,627.1 Gross profit 695.2 768.1 772.9 796.6 Operating profit 263.0 322.1 323.2 337.7 Net earnings 182.0 238.9 226.9 224.5 Net earnings per share: Basic (a) $ 0.53 $ 0.69 $ 0.66 $ 0.65 Diluted $ 0.53 $ 0.69 $ 0.65 $ 0.64 2015: Sales $ 1,513.5 $ 1,564.9 $ 1,524.6 $ 1,575.8 Gross profit 730.7 764.8 747.2 757.3 Operating profit 294.1 335.7 301.8 338.1 Net earnings 203.7 227.4 196.6 236.1 Net earnings per share: Basic and diluted $ 0.59 $ 0.66 $ 0.57 $ 0.68 (a) Basic net earnings per share amounts do not cross add to the full year amount due to rounding.</t>
  </si>
  <si>
    <t>Schedule II, Valuation and Qualifying Accounts (Notes)</t>
  </si>
  <si>
    <t>Valuation and Qualifying Accounts [Abstract]</t>
  </si>
  <si>
    <t>Schedule II - Valuation and Qualifying Accounts</t>
  </si>
  <si>
    <t>FORTIVE CORPORATION AND SUBSIDIARIES SCHEDULE II—VALUATION AND QUALIFYING ACCOUNTS ($ in millions) Classification Balance at Beginning of Period (a) Charged to Costs &amp; Expenses Impact of Currency Charged to Other Accounts (b) Write Offs, Write Downs &amp; Deductions Balance at End of Period (a) Year Ended December 31, 2016: Allowances deducted from asset account Allowance for doubtful accounts $ 76.8 $ 31.0 $ (0.7 ) $ 0.1 $ (25.3 ) $ 81.9 Year Ended December 31, 2015: Allowances deducted from asset account Allowance for doubtful accounts $ 71.4 $ 31.6 $ (0.9 ) $ — $ (25.3 ) $ 76.8 Year Ended December 31, 2014: Allowances deducted from asset account Allowance for doubtful accounts $ 73.4 $ 26.0 $ (0.7 ) $ 0.9 $ (28.2 ) $ 71.4 (a) Amounts include allowance for doubtful accounts classified as current and noncurrent. (b) Amounts related to businesses acquired, net of amounts related to businesses disposed.</t>
  </si>
  <si>
    <t>Significant Accounting Policies (Policies)</t>
  </si>
  <si>
    <t>Use of estimates</t>
  </si>
  <si>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si>
  <si>
    <t>Cash and cash equivalents</t>
  </si>
  <si>
    <t>Cash and Equivalents —We consider all highly liquid investments with a maturity of three months or less at the date of purchase to be cash equivalents.</t>
  </si>
  <si>
    <t>Accounts receivable and allowance for doubtful accounts</t>
  </si>
  <si>
    <t>Accounts Receivable and Allowances for Doubtful Accounts —All trade accounts are reported on the accompanying Consolidated and Combin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31 million , $32 million and $26 million of expense associated with doubtful accounts for the years ended December 31, 2016 , 2015 and 2014 , respectively. Included in other assets on the Consolidated and Combined Balance Sheets as of December 31, 2016 and 2015 are $214 million and $188 million of net aggregate financing receivables, respectively. Financing receivables are evaluated for impairment collectively in broad groupings that represent homogeneous portfolios based on the underlying nature and risks.</t>
  </si>
  <si>
    <t>Inventory valuation</t>
  </si>
  <si>
    <t>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t>
  </si>
  <si>
    <t>Fair Value of Financial Instruments</t>
  </si>
  <si>
    <t>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8 for the fair values of our other obligations.</t>
  </si>
  <si>
    <t>Goodwill and Intangible Assets</t>
  </si>
  <si>
    <t>Goodwill and Other Intangible Assets —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 Refer to Note 3 and Note 7 for additional information about our goodwill and other intangible assets.</t>
  </si>
  <si>
    <t>Revenue Recognition</t>
  </si>
  <si>
    <t>Revenue Recognition —As described above, we derive revenues primarily from the sale of Professional Instrumentation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Our principal terms of sale are FOB Shipping Point, or equivalent, and, as such, we primarily record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our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We allocate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if neither VSOE or TPE is available. We consider relevant internal and external market factors in cases where we are required to estimate selling prices. Allocation of the consideration is determined at the arrangements’ inception.</t>
  </si>
  <si>
    <t>Shipping and Handling</t>
  </si>
  <si>
    <t>Shipping and Handling —Shipping and handling costs are included as a component of cost of sales. Revenue derived from shipping and handling costs billed to customers is included in sales.</t>
  </si>
  <si>
    <t>Advertising</t>
  </si>
  <si>
    <t>Advertising —Advertising costs are expensed as incurred.</t>
  </si>
  <si>
    <t>Research and Development</t>
  </si>
  <si>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si>
  <si>
    <t>Income Taxes —As discussed in Note 12 , for periods prior to the Separation, current income tax liabilities are assumed to be immediately settled with Danaher and are relieved through Former Parent's Investment. Income tax expense and other income tax related information contained in the consolidated and combined financial statements are presented as if we filed a separate tax return. The separate tax return method applies the accounting guidance for income taxes to the standalone financial statements as if we had been a standalone taxpayer for the periods prior to the Separation. The calculation of our income taxes on a separate income tax return basis requires considerable judgment, estimates, and allocation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2 for additional information.</t>
  </si>
  <si>
    <t>Restructuring</t>
  </si>
  <si>
    <t>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3 for additional information.</t>
  </si>
  <si>
    <t>Foreign Currency Translation</t>
  </si>
  <si>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t>
  </si>
  <si>
    <t>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t>
  </si>
  <si>
    <t>Accounting for Stock-Based Compensation</t>
  </si>
  <si>
    <t>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We had no stock-based compensation plans prior to the Separation; however certain of our employees had participated in Danaher’s stock-based compensation plans (“Danaher Plans”). The expense associated with our employees who participated in the Danaher Plans was allocated to us in the accompanying Consolidated and Combined Statements of Earnings for the associated periods prior to the Separation. Equity-based compensation expense is recognized net of an estimated forfeiture rate on a straight-line basis over the requisite service period of the award, except that in the case of RSUs, compensation expense is recognized using an accelerated attribution method. Refer to Note 16 for additional information on the stock-based compensation plans.</t>
  </si>
  <si>
    <t>Pension</t>
  </si>
  <si>
    <t>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1 for additional information on our pension plans including a discussion of actuarial assumptions, our policy for recognizing associated gains and losses and the method used to estimate service and interest cost components.</t>
  </si>
  <si>
    <t>Reclassification</t>
  </si>
  <si>
    <t>Reclassification - Certain amounts have been reclassified in the financial statements as of and for the year ended December 31, 2015 to conform with the 2016 presentation. These reclassifications have no effect on previously reported operating profit, earnings before income taxes or net earnings.</t>
  </si>
  <si>
    <t>New Accounting Standards</t>
  </si>
  <si>
    <t>New Accounting Standards — In January 2017, the Financial Accounting Standards Board (“FASB”) issued Accounting Standards Update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October 2016, the FASB issued ASU No. 2016-16, Income Taxes (Topic 740): Intra-Entity Transfers of Assets Other Than Inventory, which aims to improve the accounting for the income tax consequences of intra-entity transfers of assets other than inventory. Current guidance prohibits the recognition of current and deferred income taxes for an intra-entity asset transfer until the asset has been sold to an outside party. ASU 2016-16 provides that an entity should recognize both the current and deferred income tax consequences of an intra-entity transfer of an asset other than inventory when the transfer occurs. This standard is effective for us beginning January 1, 2018 (with early adoption permitted) using a modified retrospective transition approach through a cumulative-effect adjustment directly to retained earnings as of the beginning of the period of adoption. We are currently evaluating the impact of this standard on our financial statements. In August 2016, the FASB issued ASU No. 2016-15, Statement of Cash Flows (Topic 230): Classification of Certain Cash Receipts and Cash Payments , which clarifies the classification and presentation of eight specific cash flow issues in the statement of cash flows. In November 2016, the FASB issued ASU No. 2016-18, Statement of Cash Flows (Topic 230): Restricted Cash, which clarifies that restricted cash and restricted cash equivalents should be included in cash and cash equivalents in the statement of cash flows. These standards are effective for us beginning January 1, 2018 (with early adoption permitted) using a retrospective transition approach, unless impracticable. Although the assessment of the impact of the new standards has not yet completed, we do not anticipate the adoption of these standards to have a material impact on our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requires that the difference between the actual tax benefit realized upon exercise and the tax benefit recorded based on the fair value of the stock award at the time of grant (the “excess tax benefit”) be reflected as a reduction of the current period provision for income taxes with any shortfall recorded as an increase in the tax provision. Currently, the excess tax benefit is recorded as a component of additional paid-in capital. The ASU also requires the excess tax benefit realized to be reflected as an operating cash flow rather than as a financing cash flow under current GAAP. We will adopt this standard beginning January 1, 2017. We expect this standard to favorably impact our tax rate by approximately 50 basis points in 2017. However, due to the inherent uncertainties related to, among other things, the timing of employee stock option exercises or the vesting of stock awards and any difference between the underlying stock price on the date of the grant as compared to the date of exercise or vesting, actual results will likely differ from this estimate and depending on the above factors, may adversely affect our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July 2015, the FASB issued ASU No. 2015-11, Simplifying the Measurement of Inventory (Topic 330)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the market value of inventory. We will adopt this standard prospectively beginning January 1, 2017. The adoption of this standard is not expected to have a significant impact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e standard using the modified retrospective method. This standard is effective for us beginning January 1, 2018. We are currently assessing the impact that the adoption of the new standard will have on our financial statements and related disclosures and will adopt this standard on January 1, 2018. The impact of adopting this standard is not expected to be material. We expect recognition of revenue for a majority of customer contracts to remain substantially unchanged. While we are continuing to assess all potential impacts of the standard, we currently believe the more significant impacts relate to certain customer contracts that will be recognized over time, accounting for deferral of commissions which previously were expensed as incurred and may qualify for capitalization under the new standard, and changes to the timing of recognition of revenue and costs related to certain warranty arrangements.</t>
  </si>
  <si>
    <t>Significant Accounting Policies (Tables)</t>
  </si>
  <si>
    <t>Schedule of Estimated 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16 2015 Land and improvements $ 63.5 $ 66.0 Buildings and leasehold improvements 340.8 344.8 Machinery and equipment 1,147.5 1,080.8 Gross property, plant and equipment 1,551.8 1,491.6 Less: accumulated depreciation (1,004.2 ) (976.8 ) Property, plant and equipment, net $ 547.6 $ 514.8</t>
  </si>
  <si>
    <t>Schedule of Accumulated Other Comprehensive Income (Loss) [Table Text Block]</t>
  </si>
  <si>
    <t xml:space="preserve">Foreign currency translation adjustments are generally not adjusted for income taxes as they relate to indefinite investments in non-U.S. subsidiaries. Foreign Pension &amp; (b) Total Balance, January 1, 2014 $ 337.3 $ (64.5 ) $ 272.8 Other comprehensive income (loss) before reclassifications: Increase (decrease) (154.4 ) (30.4 ) (184.8 ) Income tax impact — 8.1 8.1 Other comprehensive income (loss) before reclassifications, net of income taxes (154.4 ) (22.3 ) (176.7 ) Amounts reclassified from accumulated other comprehensive income (loss): Increase (decrease) — 4.5 (a) 4.5 Income tax impact — (1.1 ) (1.1 ) Amounts reclassified from accumulated other comprehensive income (loss), net of income taxes: — 3.4 3.4 Net current period other comprehensive income (loss): (154.4 ) (18.9 ) (173.3 ) Balance, December 31, 2014 182.9 (83.4 ) 99.5 Other comprehensive income (loss) before reclassifications: Increase (decrease) (131.7 ) 17.6 (114.1 ) Income tax impact — (5.0 ) (5.0 ) Other comprehensive income (loss) before reclassifications, net of income taxes (131.7 ) 12.6 (119.1 ) Amounts reclassified from accumulated other comprehensive income (loss): Increase (decrease) — 6.9 (a) 6.9 Income tax impact — (1.7 ) (1.7 ) Amounts reclassified from accumulated other comprehensive income (loss), net of income taxes — 5.2 5.2 Net current period other comprehensive income (loss) (131.7 ) 17.8 (113.9 ) Balance, December 31, 2015 51.2 (65.6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 (72.6 ) $ (73.2 ) $ (145.8 ) (a) This accumulated other comprehensive income (loss) component is included in the computation of net periodic pension cost (refer to Note 11 for additional details). (b) Includes balances relating to non-U.S. employee defined benefit plans, supplemental executive retirement plans and other postretirement employee benefit plans. </t>
  </si>
  <si>
    <t>Acquisitions (Tables)</t>
  </si>
  <si>
    <t>Schedule of Business Acquisitions, by Acquisition [Table Text Block]</t>
  </si>
  <si>
    <t>The following summarizes the estimated fair values of the assets acquired and liabilities assumed at the date of acquisition for all acquisitions consummated during the years ended December 31 ($ in millions): 2016 2015 2014 Accounts receivable $ 5.2 $ 2.8 $ 21.0 Inventories 2.2 3.1 30.5 Property, plant and equipment 0.6 1.0 8.5 Goodwill 113.2 21.2 151.1 Other intangible assets, primarily customer relationships, trade names and technology 82.7 13.0 113.8 Trade accounts payable (1.5 ) (0.9 ) (8.0 ) Other assets and liabilities, net (12.3 ) (3.1 ) (27.9 ) Net cash consideration $ 190.1 $ 37.1 $ 289.0</t>
  </si>
  <si>
    <t>Pro Forma Information</t>
  </si>
  <si>
    <t>The pro forma information is presented for informational purposes only and is not necessarily indicative of the results of operations that actually would have been achieved had the acquisitions been consummated as of that time ($ in millions except per share amounts): 2016 2015 Sales $ 6,251.0 $ 6,243.3 Net earnings $ 871.2 $ 862.8 Diluted net earnings per share $ 2.51 $ 2.50</t>
  </si>
  <si>
    <t>Inventories (Tables)</t>
  </si>
  <si>
    <t>Schedule of inventory classes</t>
  </si>
  <si>
    <t>The classes of inventory as of December 31 are summarized as follows ($ in millions): 2016 2015 Finished goods $ 198.3 $ 184.1 Work in process 79.3 77.1 Raw materials 267.0 261.7 Total $ 544.6 $ 522.9</t>
  </si>
  <si>
    <t>Property, Plant and Equipment (Tables)</t>
  </si>
  <si>
    <t>Classes of Property, Plant and Equipment</t>
  </si>
  <si>
    <t>Goodwill and Other Intangible Assets (Tables)</t>
  </si>
  <si>
    <t>Schedule of Goodwill</t>
  </si>
  <si>
    <t>The following is a rollforward of our goodwill by segment ($ in millions): Professional Instrumentation Industrial Technologies Total Balance, January 1, 2015 $ 2,419.8 $ 1,575.3 $ 3,995.1 Attributable to 2015 acquisitions 21.2 — 21.2 Foreign currency translation &amp; other (40.4 ) (26.9 ) (67.3 ) Balance, December 31, 2015 2,400.6 1,548.4 3,949.0 Attributable to 2016 acquisitions 61.3 51.9 113.2 Foreign currency translation &amp; other (38.2 ) (45.0 ) (83.2 ) Balance, December 31, 2016 $ 2,423.7 $ 1,555.3 $ 3,979.0</t>
  </si>
  <si>
    <t>Schedule of Finite-Lived Intangible Assets</t>
  </si>
  <si>
    <t>The following summarizes the gross carrying value and accumulated amortization for each major category of intangible asset as of December 31 ($ in millions): 2016 2015 Gross Carrying Amount Accumulated Amortization Gross Carrying Amount Accumulated Amortization Finite-lived intangibles: Patents and technology $ 301.0 $ (240.1 ) $ 296.3 $ (221.4 ) Customer relationships and other intangibles 731.9 (438.1 ) 691.7 (386.4 ) Total finite-lived intangibles 1,032.9 (678.2 ) 988.0 (607.8 ) Indefinite-lived intangibles: Trademarks and trade names 392.6 — 378.8 — Total intangibles $ 1,425.5 $ (678.2 ) $ 1,366.8 $ (607.8 )</t>
  </si>
  <si>
    <t>Schedule of Indefinite-Lived Intangible Assets</t>
  </si>
  <si>
    <t>Fair Value Measurements (Tables)</t>
  </si>
  <si>
    <t>Fair Value, Liabilities Measured on Recurring Basis</t>
  </si>
  <si>
    <t>Financial liabilities that are measured at fair value on a recurring basis were as follows ($ in millions): Quoted Prices in Active Market (Level 1) Significant Other Observable Inputs (Level 2) Significant Unobservable Inputs (Level 3) Total December 31, 2016 Deferred compensation liabilities — $ 14.8 — $ 14.8 December 31, 2015 Deferred compensation liabilities — $ 53.7 — $ 53.7</t>
  </si>
  <si>
    <t>Carrying Values and Fair Values of Financial Instruments</t>
  </si>
  <si>
    <t>The carrying amounts and fair values of financial instruments were as follows ($ in millions): December 31, 2016 Carrying Amount Fair Value Long-term borrowings $ 3,358.0 $ 3,321.4</t>
  </si>
  <si>
    <t>Accrued Expenses and Other Liabilities (Tables)</t>
  </si>
  <si>
    <t>Financing (Tables)</t>
  </si>
  <si>
    <t>Schedule of Carry Value of Debt</t>
  </si>
  <si>
    <t>The carrying value of the components of our debt as of December 31, 2016 were as follows ($ in millions): U.S. dollar-denominated commercial paper $ 347.9 Euro-denominated commercial paper 26.8 Variable interest rate Term Facility 500.0 1.80% senior unsecured notes due 2019 298.3 2.35% senior unsecured notes due 2021 744.8 3.15% senior unsecured notes due 2026 890.1 4.30% senior unsecured notes due 2046 546.8 Other 3.3 Long-term debt $ 3,358.0</t>
  </si>
  <si>
    <t>Schedule of Maturities of Long-term Debt</t>
  </si>
  <si>
    <t>Notes Series Call Dates 1.80% senior unsecured notes due 2019 June 15, 2019 2.35% senior unsecured notes due 2021 May 15, 2021 3.15% senior unsecured notes due 2026 March 15, 2026 4.30% senior unsecured notes due 2046 December 15, 2045</t>
  </si>
  <si>
    <t>Schedule of Debt</t>
  </si>
  <si>
    <t>There are no minimum principal payments due under our total outstanding debt during the next two years. The future minimum principal payments due are presented in the following table: Term Loan Notes Total 2019 $ 500.0 $ 300.0 $ 800.0 2020 — — — 2021 — 750.0 750.0 Thereafter — 1,450.0 1,450.0 Total principal payments (a) $ 500.0 $ 2,500.0 $ 3,000.0 (a) Not included in the table above are net discounts, premiums and issuance costs associated with the Notes, which totaled $20.1 million as of December 31, 2016, and have been recorded as an offset to the carrying amount of the related debt in the accompanying Consolidated and Combined Balance Sheet as of December 31, 2016. In addition, the table above does not include principal balances of $374.8 million under the Commercial Paper Programs and other financing balances of $3.3 million.</t>
  </si>
  <si>
    <t>Pension Plans (Tables)</t>
  </si>
  <si>
    <t>Schedule of the Funded Status of the Non-U.S. Plans</t>
  </si>
  <si>
    <t>The following sets forth the funded status of our non-U.S. plans as of the most recent actuarial valuations using measurement dates of December 31 ($ in millions): 2016 2015 Change in pension benefit obligation: Benefit obligation at beginning of year $ 326.9 $ 375.1 Service cost 3.5 4.9 Interest cost 7.4 8.4 Employee contributions 1.5 1.1 Benefits paid and other (12.8 ) (10.4 ) Plan combinations/acquisitions 2.8 (5.9 ) Actuarial loss (gain) 32.2 (17.0 ) Amendments, settlements and curtailments (1.6 ) (1.7 ) Foreign exchange rate impact (24.5 ) (27.6 ) Benefit obligation at end of year 335.4 326.9 Change in plan assets: Fair value of plan assets at beginning of year 196.7 214.9 Actual return on plan assets 17.9 (0.4 ) Employer contributions 10.7 10.8 Employee contributions 1.5 1.1 Amendments and settlements (0.5 ) (1.7 ) Benefits paid and other (12.8 ) (10.4 ) Plan combinations/acquisitions 1.8 (3.4 ) Foreign exchange rate impact (17.2 ) (14.2 ) Fair value of plan assets at end of year 198.1 196.7 Funded status $ (137.3 ) $ (130.2 )</t>
  </si>
  <si>
    <t>Schedule of Weighted Average Assumptions Used</t>
  </si>
  <si>
    <t>Weighted average assumptions used to determine net periodic pension cost at date of measurement 2016 2015 Discount rate 2.63 % 2.41 % Expected return on plan assets 4.19 % 4.30 % Rate of compensation increase 2.77 % 2.83 % Weighted average assumptions used to determine benefit obligations at date of measurement 2016 2015 Discount rate 1.91 % 2.65 % Rate of compensation increase 2.89 % 2.77 %</t>
  </si>
  <si>
    <t>Schedule of Net Periodic Pension Costs</t>
  </si>
  <si>
    <t>Components of net periodic pension cost ($ in millions) 2016 2015 Service cost $ 3.5 $ 4.9 Interest cost 7.4 8.4 Expected return on plan assets (8.1 ) (8.9 ) Amortization of net loss 5.5 6.9 Net periodic pension cost $ 8.3 $ 11.3</t>
  </si>
  <si>
    <t>Schedule of Fair Value of Pension Plan Assets</t>
  </si>
  <si>
    <t>The fair values of our pension plan assets as of December 31, 2016 , by asset category were as follows ($ in millions): Quoted Prices in Active Market (Level 1) Significant Other Observable Inputs (Level 2) Significant Unobservable Inputs (Level 3) Total Cash and equivalents $ 4.4 $ — $ — $ 4.4 Fixed income securities: Corporate bonds — 0.3 — 0.3 Mutual funds — 7.7 — 7.7 Insurance contracts — 1.4 — 1.4 Total $ 4.4 $ 9.4 $ — $ 13.8 Investments measured at NAV (a) : Mutual funds 179.8 Other private investments 4.5 Total assets at fair value $ 198.1 (a) The fair value amounts presented in the table above are intended to permit reconciliation of the fair value hierarchy to the total fair value of plan assets. The fair values of our pension plan assets as of December 31, 2015 , by asset category were as follows ($ in millions): Quoted Prices in Active Market (Level 1) Significant Other Observable Inputs (Level 2) Significant Unobservable Inputs (Level 3) Total Cash and equivalents $ 2.9 $ — $ — $ 2.9 Fixed income securities: Corporate bonds — (0.1 ) — (0.1 ) Mutual funds — 7.5 — 7.5 Insurance contracts — 1.5 — 1.5 Total $ 2.9 $ 8.9 $ — $ 11.8 Investments measured at NAV (a) : Mutual funds 179.6 Other private investments 5.3 Total assets at fair value $ 196.7 (a) The fair value amounts presented in the table above are intended to permit reconciliation of the fair value hierarchy to the total fair value of plan assets.</t>
  </si>
  <si>
    <t>Schedule of Expected Benefit Payments</t>
  </si>
  <si>
    <t>The following sets forth benefit payments to participants, which reflect expected future service, as appropriate, expected to be paid by the plans in the periods indicated ($ in millions): 2017 $ 12.0 2018 12.4 2019 12.4 2020 12.7 2021 12.7 2022-2026 68.9</t>
  </si>
  <si>
    <t>Income Taxes (Tables)</t>
  </si>
  <si>
    <t>Schedule of earnings before income taxes</t>
  </si>
  <si>
    <t>Earnings before income taxes for the years ended December 31 were as follows ($ in millions): 2016 2015 2014 United States $ 812.9 $ 913.8 $ 752.0 International 384.1 355.9 527.2 Total $ 1,197.0 $ 1,269.7 $ 1,279.2</t>
  </si>
  <si>
    <t>Schedule of provision for income taxes</t>
  </si>
  <si>
    <t>The provision for income taxes for the years ended December 31 were as follows ($ in millions): 2016 2015 2014 Current: Federal U.S. $ 227.4 $ 310.8 $ 243.8 Non-U.S. 74.6 54.3 134.4 State and local 32.7 32.8 28.4 Deferred: Federal U.S. (4.6 ) (4.0 ) 10.9 Non-U.S. (3.0 ) 12.7 (22.3 ) State and local (2.4 ) (0.7 ) 0.6 Income tax provision $ 324.7 $ 405.9 $ 395.8</t>
  </si>
  <si>
    <t>Schedule of deferred tax assets and liabilities</t>
  </si>
  <si>
    <t>Deferred income tax assets and liabilities as of December 31 were as follows ($ in millions): 2016 2015 Deferred Tax Assets: Allowance for doubtful accounts $ 28.5 $ 26.9 Inventories 33.0 24.3 Pension benefits 49.1 60.6 Environmental and regulatory compliance 18.9 18.9 Other accruals and prepayments 44.2 35.4 Deferred service income 10.5 15.6 Warranty services 27.1 24.8 Stock compensation expense 31.7 30.3 Tax credit and loss carryforwards 74.0 79.9 Other 8.0 11.2 Valuation allowances (26.7 ) (18.6 ) Total deferred tax assets 298.3 309.3 Deferred Tax Liabilities: Property, plant and equipment (33.2 ) (43.3 ) Insurance, including self-insurance (85.2 ) — Goodwill and other intangibles (416.5 ) (380.5 ) Other (10.0 ) — Total deferred tax liabilities (544.9 ) (423.8 ) Net deferred tax liability $ (246.6 ) $ (114.5 )</t>
  </si>
  <si>
    <t>Schedule of effective income tax rate reconciliation</t>
  </si>
  <si>
    <t>The effective income tax rate for the years ended December 31 varies from the U.S. statutory federal income tax rate as follows: Percentage of Pretax Earnings 2016 2015 2014 Statutory federal income tax rate 35.0 % 35.0 % 35.0 % Increase (decrease) in tax rate resulting from: State income taxes (net of federal income tax benefit) 1.7 % 1.8 % 1.5 % Foreign income taxed at lower rate than U.S. statutory rate (4.7 )% (4.6 )% (5.9 )% Separation related adjustments for final resolution of uncertain tax positions (1.9 )% — % — % Research and experimentation credits, federal domestic production deductions and other (3.0 )% (0.2 )% 0.3 % Effective income tax rate 27.1 % 32.0 % 30.9 %</t>
  </si>
  <si>
    <t>Schedule of unrecognized tax benefits</t>
  </si>
  <si>
    <t>A reconciliation of the beginning and ending amount of unrecognized tax benefits, excluding amounts accrued for potential interest and penalties, is as follows ($ in millions): 2016 2015 2014 Unrecognized tax benefits, beginning of year $ 169.9 $ 167.2 $ 146.8 Additions based on tax positions related to the current year 6.0 18.4 20.8 Additions for tax positions of prior years 0.4 9.7 11.8 Reductions for tax positions of prior years (1.2 ) (13.4 ) (0.8 ) Lapse of statute of limitations (1.3 ) (5.5 ) (4.6 ) Settlements (0.6 ) (1.5 ) — Effect of foreign currency translation (0.4 ) (5.0 ) (6.8 ) Separation related adjustments (a) (144.2 ) — — Unrecognized tax benefits, end of year $ 28.6 $ 169.9 $ 167.2 (a) Unrecognized tax benefits were reduced by $144 million in 2016 related to positions taken prior to the Separation for which Danaher, as the Former Parent, is the primary obligor and is responsible for settlement and payment of the tax expenses.</t>
  </si>
  <si>
    <t>Restructuring and Other Related Charges (Tables)</t>
  </si>
  <si>
    <t>Restructuring and other related charges [Text Block]</t>
  </si>
  <si>
    <t>Restructuring and other related charges for the years ended December 31 were as follows ($ in millions): 2016 2015 2014 Employee severance related $ 14.7 $ 11.8 $ 23.7 Facility exit and other related 2.6 0.5 4.3 Impairment charges 4.8 12.0 — Total restructuring and other related charges $ 22.1 $ 24.3 $ 28.0 Restructuring and other related charges recorded for the year ended December 31 by segment were as follows ($ in millions): 2016 2015 2014 Professional Instrumentation $ 6.8 $ 9.4 $ 12.1 Industrial Technologies 15.3 14.9 15.9 Total $ 22.1 $ 24.3 $ 28.0 These charges are reflected in the following captions in the accompanying Consolidated and Combined Statements of Earnings ($ in millions): 2016 2015 2014 Cost of sales $ 8.1 $ 5.9 $ 5.8 Selling, general and administrative expenses 14.0 18.4 22.2 Total $ 22.1 $ 24.3 $ 28.0</t>
  </si>
  <si>
    <t>Accrual balance and utilization by type of restructuring cost</t>
  </si>
  <si>
    <t>The table below summarizes the accrual balance and utilization by type of restructuring cost associated with our 2016 and 2015 restructuring actions ($ in millions): Balance as of January 1, 2015 Costs Incurred Paid/ Settled Balance as of December 31, 2015 Costs Incurred Paid/ Settled Balance as of December 31, 2016 Employee severance and related $ 20.6 $ 11.8 $ (21.8 ) $ 10.6 $ 14.7 $ (15.7 ) $ 9.6 Facility exit and other related 2.7 12.5 (14.3 ) 0.9 7.4 (7.2 ) 1.1 Total $ 23.3 $ 24.3 $ (36.1 ) $ 11.5 $ 22.1 $ (22.9 ) $ 10.7</t>
  </si>
  <si>
    <t>Leases and Commitments (Tables)</t>
  </si>
  <si>
    <t>Schedule of Accrued Warranty Liability [Table Text Block]</t>
  </si>
  <si>
    <t>The following is a rollforward of our accrued warranty liability ($ in millions): Balance, January 1, 2015 $ 64.5 Accruals for warranties issued during the year 57.7 Settlements made (61.1 ) Effect of foreign currency translation (0.1 ) Balance, December 31, 2015 $ 61.0 Accruals for warranties issued during the year 59.6 Settlements made (56.0 ) Additions due to acquisitions 0.5 Effect of foreign currency translation (0.1 ) Balance, December 31, 2016 $ 65.0</t>
  </si>
  <si>
    <t>Stock-Based Compensation (Tables)</t>
  </si>
  <si>
    <t>Schedule of Stock-Based Compensation Costs</t>
  </si>
  <si>
    <t>The following summarizes the components of our stock-based compensation expense under the Stock Plan and the Danaher Plans for the years ended December 31 ($ in millions): 2016 2015 2014 Stock Awards: Pretax compensation expense $ 28.1 $ 22.5 $ 19.3 Income tax benefit (9.3 ) (7.5 ) (6.1 ) Stock Award expense, net of income taxes 18.8 15.0 13.2 Stock options: Pretax compensation expense 17.2 12.7 11.5 Income tax benefit (5.8 ) (4.3 ) (3.8 ) Stock option expense, net of income taxes 11.4 8.4 7.7 Total stock-based compensation: Pretax compensation expense 45.3 35.2 30.8 Income tax benefit (15.1 ) (11.8 ) (9.9 ) Total stock-based compensation expense, net of income taxes $ 30.2 $ 23.4 $ 20.9 The following summarizes aggregate intrinsic value, cash receipts and tax benefits realized related to stock option exercise activity under the Stock Plan and the Danaher Plans for the years ended December 31, 2016 , 2015 and 2014 (in millions): 2016 2015 2014 Aggregate intrinsic value of stock options exercised $ 77.5 $ 73.4 $ 57.4 Cash receipts from stock options exercised (a) $ 59.9 $ 51.2 $ 43.8 Tax benefit realized related to stock options exercised $ 26.4 $ 23.4 $ 18.9 (a) Cash receipts for periods prior to the Separation were recorded as an increase to Former Parent's Investment and included $53.3 million in 2016, $51.2 million in 2015 and $43.8 million in 2014.</t>
  </si>
  <si>
    <t>Schedule of Future Compensation</t>
  </si>
  <si>
    <t>The following summarizes the unrecognized compensation cost for the Stock Plan awards as of December 31, 2016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43.3 Stock options 42.3 Total unrecognized compensation cost $ 85.6</t>
  </si>
  <si>
    <t>Schedule of Assumptions Used</t>
  </si>
  <si>
    <t>The following summarizes the assumptions used in the Black-Scholes model to value stock options granted under the Stock Plan and the Danaher Plans during the years ended December 31: 2016 2015 2014 Risk-free interest rate 1.21% - 1.77% 1.6% - 2.2% 1.7% - 2.4% Volatility (a) 24.3 % 24.3 % 22.4 % Dividend yield (b) 0.6 % 0.6 % 0.5 % Expected years until exercise 5.5 - 8.0 5.5 - 8.0 5.5 - 8.0 (a) 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t>
  </si>
  <si>
    <t>Schedule of Stock Option Activity</t>
  </si>
  <si>
    <t>The following summarizes option activity under the Stock Plan and the Danaher Plans for the years ended December 31, 2016 , 2015 and 2014 (in millions, except price per share and numbers of years): Options Weighted Average Exercise Price Weighted Average Remaining Contractual Term (years) Aggregate Intrinsic Value Outstanding as of January 1, 2014 7.0 $ 41.81 Granted 0.8 77.63 Exercised (1.3 ) 33.78 Canceled/forfeited (0.2 ) 57.91 Outstanding as of December 31, 2014 6.3 47.66 Granted 0.9 87.96 Exercised (1.2 ) 35.28 Canceled/forfeited (0.2 ) 58.77 Outstanding as of December 31, 2015 5.8 56.00 Granted 1.8 Exercised (1.6 ) Canceled/forfeited (0.8 ) Aggregate impact of conversion related to the Separation (a) 5.5 Outstanding as of December 31, 2016 10.7 $ 33.23 6 $ 218.1 Vested and expected to vest as of December 31, 2016 (b) 10.6 $ 32.40 6 $ 213.9 Vested as of December 31, 2016 4.8 $ 24.79 4 $ 139.3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t>
  </si>
  <si>
    <t>Schedule of Stock Options by Exercise Price Range</t>
  </si>
  <si>
    <t xml:space="preserve">Options outstanding as of December 31, 2016 are summarized below (in millions; except price per share and numbers of years): Outstanding Vested Exercise Price Shares Average Exercise Price Average Remaining Life (in years) Shares Average Exercise Price $12.83 - $21.81 2.0 $ 17.25 2 2.0 $ 17.25 $21.82 - $26.43 1.9 24.97 5 1.5 24.85 $26.44 - $35.44 1.3 31.71 6 0.6 31.97 $35.45 - $40.12 1.4 37.84 7 0.4 38.08 $40.13 - $54.12 4.1 $ 43.74 9 0.3 $ 43.58 Total shares 10.7 4.8 </t>
  </si>
  <si>
    <t>Schedule of Stock Unit Activity</t>
  </si>
  <si>
    <t>The following summarizes information related to unvested Stock Award activity under the Stock Plan and the Danaher Plans for the years ended December 31, 2016 , 2015 and 2014 (in millions; except price per share): Number of Stock Awards Weighted Average Grant-Date Fair Value Unvested as of January 1, 2014 1.3 $ 50.94 Granted 0.3 76.95 Vested (0.4 ) 42.64 Forfeited (0.1 ) 55.94 Unvested as of December 31, 2014 1.1 61.75 Granted 0.3 86.14 Vested (0.2 ) 51.56 Forfeited (0.1 ) 64.58 Unvested as of December 31, 2015 1.1 72.24 Granted 0.6 Vested (0.4 ) Forfeited (0.3 ) Aggregate impact of conversion related to the Separation (a) 1.2 Unvested as of December 31, 2016 2.2 $ 39.20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t>
  </si>
  <si>
    <t>Capital Stock and Earnings Per Share (Tables)</t>
  </si>
  <si>
    <t>Schedule of Earnings Per Share</t>
  </si>
  <si>
    <t>Information related to the calculation of net earnings per share of common stock is summarized as follows ($ and shares in millions, except per share amounts): Net Earnings (Numerator) Shares (Denominator) Per Share Amount For the Year Ended December 31, 2016: Basic EPS $ 872.3 345.7 $ 2.52 Incremental shares from assumed exercise of dilutive options and vesting of dilutive Stock Awards — 1.6 Diluted EPS $ 872.3 347.3 $ 2.51 For the Year Ended December 31, 2015: Basic and diluted EPS $ 863.8 345.2 $ 2.50 For the Year Ended December 31, 2014: Basic and diluted EPS $ 883.4 345.2 $ 2.56</t>
  </si>
  <si>
    <t>Segment Information (Tables)</t>
  </si>
  <si>
    <t>Schedule of Segment Reporting Information</t>
  </si>
  <si>
    <t>Detailed segment data is as follows ($ in millions): For The Year Ended December 31 2016 2015 2014 Sales: Professional Instrumentation $ 2,891.6 $ 2,974.2 $ 3,121.6 Industrial Technologies 3,332.7 3,204.6 3,215.6 Total $ 6,224.3 $ 6,178.8 $ 6,337.2 Operating Profit: Professional Instrumentation $ 642.3 $ 694.8 $ 691.6 Industrial Technologies 667.4 617.2 597.0 Other (63.7 ) (42.3 ) (43.3 ) Total $ 1,246.0 $ 1,269.7 $ 1,245.3 Identifiable assets: Professional Instrumentation $ 3,905.2 $ 3,894.0 $ 4,124.6 Industrial Technologies 3,294.8 3,316.6 3,231.0 Other 989.8 — — Total $ 8,189.8 $ 7,210.6 $ 7,355.6 Depreciation and amortization: Professional Instrumentation $ 99.4 $ 103.5 $ 107.4 Industrial Technologies 75.7 73.4 70.6 Other 1.3 — — Total $ 176.4 $ 176.9 $ 178.0 Capital expenditures, gross: Professional Instrumentation $ 36.2 $ 34.6 $ 30.0 Industrial Technologies 84.4 85.5 72.6 Other 9.0 — — Total $ 129.6 $ 120.1 $ 102.6</t>
  </si>
  <si>
    <t>Schedule of Operations in Geographical Areas</t>
  </si>
  <si>
    <t>Operations in Geographical Areas: For The Year Ended December 31 ($ in millions) 2016 2015 2014 Sales: United States $ 3,471.2 $ 3,415.8 $ 3,289.5 China 536.0 501.4 498.2 Germany 268.1 268.2 321.5 All other (each country individually less than 5% of total sales) 1,949.0 1,993.4 2,228.0 Total $ 6,224.3 $ 6,178.8 $ 6,337.2 Long-lived assets: United States $ 4,480.7 $ 4,333.9 $ 4,273.3 United Kingdom 353.4 359.2 432.4 Germany 262.7 349.1 346.3 All other (each country individually less than 5% of total long-lived assets) 604.3 574.3 620.2 Total $ 5,701.1 $ 5,616.5 $ 5,672.2</t>
  </si>
  <si>
    <t>Schedule of Sales by Major Product Group</t>
  </si>
  <si>
    <t>Sales by Major Product Group: For The Year Ended December 31 ($ in millions) 2016 2015 2014 Professional tools and equipment $ 4,005.9 $ 3,959.7 $ 4,020.8 Industrial automation, controls and sensors 1,138.2 1,170.5 1,306.1 Franchise distribution 618.1 590.4 535.0 All other 462.1 458.2 475.3 Total $ 6,224.3 $ 6,178.8 $ 6,337.2</t>
  </si>
  <si>
    <t>Quarterly Data (Tables)</t>
  </si>
  <si>
    <t>Quarterly Financial Information [Table Text Block]</t>
  </si>
  <si>
    <t>($ in millions, except per share data) 1st Quarter 2nd Quarter 3rd Quarter 4th Quarter 2016: Sales $ 1,474.7 $ 1,555.1 $ 1,567.4 $ 1,627.1 Gross profit 695.2 768.1 772.9 796.6 Operating profit 263.0 322.1 323.2 337.7 Net earnings 182.0 238.9 226.9 224.5 Net earnings per share: Basic (a) $ 0.53 $ 0.69 $ 0.66 $ 0.65 Diluted $ 0.53 $ 0.69 $ 0.65 $ 0.64 2015: Sales $ 1,513.5 $ 1,564.9 $ 1,524.6 $ 1,575.8 Gross profit 730.7 764.8 747.2 757.3 Operating profit 294.1 335.7 301.8 338.1 Net earnings 203.7 227.4 196.6 236.1 Net earnings per share: Basic and diluted $ 0.59 $ 0.66 $ 0.57 $ 0.68 (a) Basic net earnings per share amounts do not cross add to the full year amount due to rounding.</t>
  </si>
  <si>
    <t>Business Overview and Basis of Presentation (Details)</t>
  </si>
  <si>
    <t>Jul. 02, 2016</t>
  </si>
  <si>
    <t>Jul. 01, 2016shares</t>
  </si>
  <si>
    <t>Jun. 15, 2016</t>
  </si>
  <si>
    <t>Jun. 30, 2016USD ($)</t>
  </si>
  <si>
    <t>Dec. 31, 2016USD ($)segmentcountryshares</t>
  </si>
  <si>
    <t>Dec. 31, 2015USD ($)shares</t>
  </si>
  <si>
    <t>Dec. 31, 2014USD ($)</t>
  </si>
  <si>
    <t>Jun. 20, 2016USD ($)</t>
  </si>
  <si>
    <t>Nov. 10, 2015shares</t>
  </si>
  <si>
    <t>Debt Instrument [Line Items]</t>
  </si>
  <si>
    <t>Term loan</t>
  </si>
  <si>
    <t>[1]</t>
  </si>
  <si>
    <t>Payments of Dividends</t>
  </si>
  <si>
    <t>Business Separation, Equity Interest Issued or Issuable, Number of Shares Issued per Share</t>
  </si>
  <si>
    <t>Number of Countries in which Entity Operates | country</t>
  </si>
  <si>
    <t>Number of Operating Segments | segment</t>
  </si>
  <si>
    <t>Common stock outstanding (in shares) | shares</t>
  </si>
  <si>
    <t>Common stock, distribution percentage</t>
  </si>
  <si>
    <t>100.00%</t>
  </si>
  <si>
    <t>Danaher Corporation [Member]</t>
  </si>
  <si>
    <t>Recapitalization (in shares) | shares</t>
  </si>
  <si>
    <t>Term Loan</t>
  </si>
  <si>
    <t>Senior unsecured revolving credit facility</t>
  </si>
  <si>
    <t>Debt term</t>
  </si>
  <si>
    <t>3 years</t>
  </si>
  <si>
    <t>Revolving Credit Facility [Member]</t>
  </si>
  <si>
    <t>5 years</t>
  </si>
  <si>
    <t>Senior Notes [Member]</t>
  </si>
  <si>
    <t>Debt</t>
  </si>
  <si>
    <t>Not included in the table above are net discounts, premiums and issuance costs associated with the Notes, which totaled $20.1 million as of December 31, 2016, and have been recorded as an offset to the carrying amount of the related debt in the accompanying Consolidated and Combined Balance Sheet as of December 31, 2016. In addition, the table above does not include principal balances of $374.8 million under the Commercial Paper Programs and other financing balances of $3.3 million.</t>
  </si>
  <si>
    <t>Significant Accounting Policies Property, Plant and Equipment (Details)</t>
  </si>
  <si>
    <t>Building [Member]</t>
  </si>
  <si>
    <t>Property, Plant and Equipment [Line Items]</t>
  </si>
  <si>
    <t>Useful Life</t>
  </si>
  <si>
    <t>30 years</t>
  </si>
  <si>
    <t>Machinery and Equipment [Member] | Minimum [Member]</t>
  </si>
  <si>
    <t>Machinery and Equipment [Member] | Maximum [Member]</t>
  </si>
  <si>
    <t>10 years</t>
  </si>
  <si>
    <t>Significant Accounting Policies Accumulated Other Comprehensive Income (Details) - USD ($) $ in Millions</t>
  </si>
  <si>
    <t>AOCI Attributable to Parent, Net of Tax [Roll Forward]</t>
  </si>
  <si>
    <t>Equity, beginning of period</t>
  </si>
  <si>
    <t>Reclassification from AOCI, Current Period, Tax [Abstract]</t>
  </si>
  <si>
    <t>Equity, end of period</t>
  </si>
  <si>
    <t>Foreign Currency Translation Adjustment [Member]</t>
  </si>
  <si>
    <t>Other Comprehensive Income (Loss) before Reclassifications Tax [Abstract]</t>
  </si>
  <si>
    <t>Increase (decrease)</t>
  </si>
  <si>
    <t>Income tax impact</t>
  </si>
  <si>
    <t>Other comprehensive income (loss) before reclassifications, net of income taxes</t>
  </si>
  <si>
    <t>Amounts reclassified from accumulated other comprehensive income (loss), net of income taxes</t>
  </si>
  <si>
    <t>Pension Adjustments [Member]</t>
  </si>
  <si>
    <t>[1],[2]</t>
  </si>
  <si>
    <t>Includes balances relating to non-U.S. employee defined benefit plans, supplemental executive retirement plans and other postretirement employee benefit plans.</t>
  </si>
  <si>
    <t>[2]</t>
  </si>
  <si>
    <t>This accumulated other comprehensive income (loss) component is included in the computation of net periodic pension cost (refer to Note 11 for additional details).</t>
  </si>
  <si>
    <t>Significant Accounting Policies Narrative (Details) - USD ($) $ in Millions</t>
  </si>
  <si>
    <t>New Accounting Pronouncement or Change in Accounting Principle, Effect of Adoption, Quantification</t>
  </si>
  <si>
    <t>0.50%</t>
  </si>
  <si>
    <t>Recorded expense associated with doubtful accounts</t>
  </si>
  <si>
    <t>Net aggregate financing receivables</t>
  </si>
  <si>
    <t>Acquisitions Schedule of Business Combinations (Details) - USD ($) $ in Millions</t>
  </si>
  <si>
    <t>Business Acquisition [Line Items]</t>
  </si>
  <si>
    <t>Acquisitions, 2016 [Member]</t>
  </si>
  <si>
    <t>Accounts receivable</t>
  </si>
  <si>
    <t>Property, plant and equipment</t>
  </si>
  <si>
    <t>Other intangible assets, primarily customer relationships, trade names and technology</t>
  </si>
  <si>
    <t>Other assets and liabilities, net</t>
  </si>
  <si>
    <t>Net cash consideration</t>
  </si>
  <si>
    <t>Acquisitions, 2015 [Member]</t>
  </si>
  <si>
    <t>Acquisitions, 2014 [Member]</t>
  </si>
  <si>
    <t>Acquisitions Pro Forma Information (Details) - USD ($) $ / shares in Units, $ in Millions</t>
  </si>
  <si>
    <t>Pro forma sales</t>
  </si>
  <si>
    <t>Pro forma net earnings</t>
  </si>
  <si>
    <t>Pro forma diluted net earnings per share</t>
  </si>
  <si>
    <t>Acquisitions Narrative (Details) $ in Millions</t>
  </si>
  <si>
    <t>Dec. 31, 2016USD ($)business</t>
  </si>
  <si>
    <t>Dec. 31, 2015USD ($)business</t>
  </si>
  <si>
    <t>Dec. 31, 2014USD ($)business</t>
  </si>
  <si>
    <t>Payments to acquire businesses, net of cash acquired</t>
  </si>
  <si>
    <t>Number of businesses acquired | business</t>
  </si>
  <si>
    <t>Revenue of prior fiscal year</t>
  </si>
  <si>
    <t>Gain on Sale of Product Line (Details) - USD ($) $ in Millions</t>
  </si>
  <si>
    <t>1 Months Ended</t>
  </si>
  <si>
    <t>7 Months Ended</t>
  </si>
  <si>
    <t>Aug. 31, 2014</t>
  </si>
  <si>
    <t>Jul. 31, 2014</t>
  </si>
  <si>
    <t>Income Statement, Balance Sheet and Additional Disclosures by Disposal Groups, Including Discontinued Operations [Line Items]</t>
  </si>
  <si>
    <t>Industrial Technologies [Member] | Electric Vehicle Systems/Hybrid Product Line [Member] | Disposal Group, Disposed of by Sale, Not Discontinued Operations [Member]</t>
  </si>
  <si>
    <t>Sales price</t>
  </si>
  <si>
    <t>Revenues prior to sale</t>
  </si>
  <si>
    <t>Gain on sale of product line, net of tax</t>
  </si>
  <si>
    <t>Inventories (Details) - USD ($) $ in Millions</t>
  </si>
  <si>
    <t>Finished Goods</t>
  </si>
  <si>
    <t>Work in Process</t>
  </si>
  <si>
    <t>Raw Materials</t>
  </si>
  <si>
    <t>Property, Plant and Equipment Property, Plant and Equipment (Details) - USD ($) $ in Millions</t>
  </si>
  <si>
    <t>Gross property, plant and equipment</t>
  </si>
  <si>
    <t>Less: accumulated depreciation</t>
  </si>
  <si>
    <t>Land and Land Improvements [Member]</t>
  </si>
  <si>
    <t>Building and Leasehold Improvements [Member]</t>
  </si>
  <si>
    <t>Machinery and Equipment [Member]</t>
  </si>
  <si>
    <t>Property, Plant and Equipment Narrative (Details) - USD ($)</t>
  </si>
  <si>
    <t>Interest costs capitalized</t>
  </si>
  <si>
    <t>Goodwill and Other Intangible Assets Goodwill Rollforward (Details) - USD ($) $ in Millions</t>
  </si>
  <si>
    <t>Goodwill [Roll Forward]</t>
  </si>
  <si>
    <t>Goodwill, beginning of period</t>
  </si>
  <si>
    <t>Attributable to acquisitions</t>
  </si>
  <si>
    <t>Foreign currency translation &amp; other</t>
  </si>
  <si>
    <t>Goodwill, end of period</t>
  </si>
  <si>
    <t>Professional Instrumentation [Member]</t>
  </si>
  <si>
    <t>Industrial Technologies [Member]</t>
  </si>
  <si>
    <t>Goodwill and Other Intangible Assets Finite and Indefinite Lived Assets (Details) - USD ($) $ in Millions</t>
  </si>
  <si>
    <t>Finite-Lived Intangible Assets [Line Items]</t>
  </si>
  <si>
    <t>Finite-lived intangibles, gross carrying amount</t>
  </si>
  <si>
    <t>Finite-lived intangibles, accumulated amortization</t>
  </si>
  <si>
    <t>Intangible assets, gross (excluding goodwill)</t>
  </si>
  <si>
    <t>Trademarks and Trade Names [Member]</t>
  </si>
  <si>
    <t>Indefinite-lived Intangible Assets [Line Items]</t>
  </si>
  <si>
    <t>Indefinite-lived intangibles, gross carrying amount</t>
  </si>
  <si>
    <t>Patents And Technology-Based Intangible Assets [Member]</t>
  </si>
  <si>
    <t>Customer Relationships And Other Intangibles [Member]</t>
  </si>
  <si>
    <t>Goodwill and Other Intangible Assets Narrative (Details)</t>
  </si>
  <si>
    <t>Dec. 31, 2016USD ($)reporting_unit</t>
  </si>
  <si>
    <t>Dec. 31, 2015USD ($)</t>
  </si>
  <si>
    <t>Goodwill [Line Items]</t>
  </si>
  <si>
    <t>Number of Reporting Units | reporting_unit</t>
  </si>
  <si>
    <t>Goodwill, Impairment Loss</t>
  </si>
  <si>
    <t>Goodwill impairment charges recorded</t>
  </si>
  <si>
    <t>Finite-Lived Intangible Assets, Net, Amortization Expense, Fiscal Year Maturity [Abstract]</t>
  </si>
  <si>
    <t>Minimum [Member]</t>
  </si>
  <si>
    <t>Goodwill by reporting unit</t>
  </si>
  <si>
    <t>Maximum [Member]</t>
  </si>
  <si>
    <t>Customer Relationships [Member]</t>
  </si>
  <si>
    <t>Acquired Finite-Lived Intangible Assets [Line Items]</t>
  </si>
  <si>
    <t>Acquired Finite-lived Intangible Assets, Weighted Average Useful Life</t>
  </si>
  <si>
    <t>14 years</t>
  </si>
  <si>
    <t>7 years</t>
  </si>
  <si>
    <t>Fair Value Measurements (Details) - USD ($) $ in Millions</t>
  </si>
  <si>
    <t>Fair Value, Assets and Liabilities Measured on Recurring and Nonrecurring Basis [Line Items]</t>
  </si>
  <si>
    <t>Deferred compensation liabilities</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Conversion of Deferred Compensation Program [Member]</t>
  </si>
  <si>
    <t>Accrued Expenses and Other Liabilities (Details) - USD ($) $ in Millions</t>
  </si>
  <si>
    <t>Current</t>
  </si>
  <si>
    <t>Compensation and post retirement benefits</t>
  </si>
  <si>
    <t>Claims, including self-insurance and litigation</t>
  </si>
  <si>
    <t>Pension benefit obligations</t>
  </si>
  <si>
    <t>Taxes, income and other</t>
  </si>
  <si>
    <t>Deferred revenue</t>
  </si>
  <si>
    <t>Sales and product allowances</t>
  </si>
  <si>
    <t>Warranty</t>
  </si>
  <si>
    <t>Other</t>
  </si>
  <si>
    <t>Noncurrent</t>
  </si>
  <si>
    <t>Financing Components of Debt (Details) - USD ($)</t>
  </si>
  <si>
    <t>Jun. 20, 2016</t>
  </si>
  <si>
    <t>Commercial Paper [Member]</t>
  </si>
  <si>
    <t>US Dollar-Denominated Commercial Paper [Member] | Commercial Paper [Member]</t>
  </si>
  <si>
    <t>Euro Denominated Commercial Paper [Member] | Commercial Paper [Member]</t>
  </si>
  <si>
    <t>Senior Unsecured Notes due 2019 [Member] | Senior Notes [Member]</t>
  </si>
  <si>
    <t>Interest rate</t>
  </si>
  <si>
    <t>1.80%</t>
  </si>
  <si>
    <t>Senior Unsecured Notes due 2021 [Member] | Senior Notes [Member]</t>
  </si>
  <si>
    <t>2.35%</t>
  </si>
  <si>
    <t>Senior Unsecured Notes due 2026 [Member] | Senior Notes [Member]</t>
  </si>
  <si>
    <t>3.15%</t>
  </si>
  <si>
    <t>Senior Unsecured Notes due 2046 [Member] | Senior Notes [Member]</t>
  </si>
  <si>
    <t>4.30%</t>
  </si>
  <si>
    <t>Other Debt [Member]</t>
  </si>
  <si>
    <t>1.87%</t>
  </si>
  <si>
    <t>Financing Minimum Principle Payments (Details) - USD ($)</t>
  </si>
  <si>
    <t>Principle due prior to 2019</t>
  </si>
  <si>
    <t>Principle due in 2019</t>
  </si>
  <si>
    <t>Principle due in 2020</t>
  </si>
  <si>
    <t>Principle due in 2021</t>
  </si>
  <si>
    <t>Principle due thereafter</t>
  </si>
  <si>
    <t>Debt discounts, premiums and issuance costs</t>
  </si>
  <si>
    <t>Long-term Debt</t>
  </si>
  <si>
    <t>Notes Payable to Banks [Member]</t>
  </si>
  <si>
    <t>Financing Narrative (Details)</t>
  </si>
  <si>
    <t>Dec. 31, 2016USD ($)</t>
  </si>
  <si>
    <t>Debt proceeds, net of issuance costs</t>
  </si>
  <si>
    <t>Interest Paid</t>
  </si>
  <si>
    <t>Commercial Paper [Member] | US Dollar-Denominated Commercial Paper [Member]</t>
  </si>
  <si>
    <t>Short-term maturity period (maximum)</t>
  </si>
  <si>
    <t>397 days</t>
  </si>
  <si>
    <t>Weighted average annual interest rate</t>
  </si>
  <si>
    <t>1.08%</t>
  </si>
  <si>
    <t>9 days</t>
  </si>
  <si>
    <t>Commercial Paper [Member] | Euro Denominated Commercial Paper [Member]</t>
  </si>
  <si>
    <t>183 days</t>
  </si>
  <si>
    <t>(0.06%)</t>
  </si>
  <si>
    <t>35 days</t>
  </si>
  <si>
    <t>Aggregate principle amount</t>
  </si>
  <si>
    <t>Senior Notes [Member] | Debt Instrument, Redemption, Period One [Member]</t>
  </si>
  <si>
    <t>Percent of principle owed in change of control</t>
  </si>
  <si>
    <t>101.00%</t>
  </si>
  <si>
    <t>Senior Notes [Member] | Senior Unsecured Notes due 2019 [Member]</t>
  </si>
  <si>
    <t>Percentage issued</t>
  </si>
  <si>
    <t>99.893%</t>
  </si>
  <si>
    <t>Senior Notes [Member] | Senior Unsecured Notes due 2021 [Member]</t>
  </si>
  <si>
    <t>99.977%</t>
  </si>
  <si>
    <t>Senior Notes [Member] | Senior Unsecured Notes due 2026 [Member]</t>
  </si>
  <si>
    <t>99.644%</t>
  </si>
  <si>
    <t>Senior Notes [Member] | Initial Senior Unsecured Notes due 2046 [Member]</t>
  </si>
  <si>
    <t>99.783%</t>
  </si>
  <si>
    <t>Senior Notes [Member] | Additional Senior Unsecured Notes due 2046 [Member]</t>
  </si>
  <si>
    <t>101.564%</t>
  </si>
  <si>
    <t>Annual effective rate</t>
  </si>
  <si>
    <t>1.72%</t>
  </si>
  <si>
    <t>Revolving credit facility, extension option</t>
  </si>
  <si>
    <t>1 year</t>
  </si>
  <si>
    <t>Additional increase to the Credit Agreement</t>
  </si>
  <si>
    <t>Consolidated net leverage ratio covenant (less than)</t>
  </si>
  <si>
    <t>Consolidated interest coverage ratio covenant (greater than)</t>
  </si>
  <si>
    <t>Borrowings outstanding on line of credit</t>
  </si>
  <si>
    <t>Federal Funds Effective Swap Rate [Member] | Revolving Credit Facility [Member]</t>
  </si>
  <si>
    <t>Spread on variable rate</t>
  </si>
  <si>
    <t>London Interbank Offered Rate (LIBOR) [Member] | Revolving Credit Facility [Member]</t>
  </si>
  <si>
    <t>1.00%</t>
  </si>
  <si>
    <t>Net Parent Investment</t>
  </si>
  <si>
    <t>Minimum [Member] | Revolving Credit Facility [Member]</t>
  </si>
  <si>
    <t>Annual facility fee on Revolving Credit Facility</t>
  </si>
  <si>
    <t>0.09%</t>
  </si>
  <si>
    <t>Maximum [Member] | Revolving Credit Facility [Member]</t>
  </si>
  <si>
    <t>0.25%</t>
  </si>
  <si>
    <t>Pension Plans Funded Status of Non-U.S. Plans (Details) - Foreign Pension Plan [Member] - USD ($) $ in Millions</t>
  </si>
  <si>
    <t>Change in pension benefit obligation:</t>
  </si>
  <si>
    <t>Benefit obligation at beginning of year</t>
  </si>
  <si>
    <t>Service cost</t>
  </si>
  <si>
    <t>Interest cost</t>
  </si>
  <si>
    <t>Employee contributions</t>
  </si>
  <si>
    <t>Benefits paid and other</t>
  </si>
  <si>
    <t>Plan combinations/acquisitions</t>
  </si>
  <si>
    <t>Actuarial loss (gain)</t>
  </si>
  <si>
    <t>Amendments, settlements and curtailments</t>
  </si>
  <si>
    <t>Foreign exchange rate impact</t>
  </si>
  <si>
    <t>Benefit obligation at end of year</t>
  </si>
  <si>
    <t>Change in plan assets:</t>
  </si>
  <si>
    <t>Fair value of plan assets at beginning of year</t>
  </si>
  <si>
    <t>Actual return on plan assets</t>
  </si>
  <si>
    <t>Employer contributions</t>
  </si>
  <si>
    <t>Amendments and settlements</t>
  </si>
  <si>
    <t>Fair value of plan assets at end of year</t>
  </si>
  <si>
    <t>Funded status</t>
  </si>
  <si>
    <t>Pension Plans Weighted Average Assumptions Used to Determine Benefit Obligations (Details) - Foreign Pension Plan [Member]</t>
  </si>
  <si>
    <t>Defined Benefit Plan Disclosure [Line Items]</t>
  </si>
  <si>
    <t>Discount rate</t>
  </si>
  <si>
    <t>1.91%</t>
  </si>
  <si>
    <t>2.65%</t>
  </si>
  <si>
    <t>Rate of compensation increase</t>
  </si>
  <si>
    <t>2.89%</t>
  </si>
  <si>
    <t>2.77%</t>
  </si>
  <si>
    <t>Pension Plans Components of Net Periodic Pension Cost (Details) - Foreign Pension Plan [Member] - USD ($) $ in Millions</t>
  </si>
  <si>
    <t>Expected return on plan assets</t>
  </si>
  <si>
    <t>Amortization of net loss</t>
  </si>
  <si>
    <t>Net periodic pension cost</t>
  </si>
  <si>
    <t>Pension Plans Weighted Average Assumptions Used to Determine Net Periodic Pension Cost (Details) - Foreign Pension Plan [Member]</t>
  </si>
  <si>
    <t>2.63%</t>
  </si>
  <si>
    <t>2.41%</t>
  </si>
  <si>
    <t>Expected long-term return on plan assets</t>
  </si>
  <si>
    <t>4.19%</t>
  </si>
  <si>
    <t>2.83%</t>
  </si>
  <si>
    <t>Pension Plans Fair Value of Pension Plan Assets (Details) - Foreign Pension Plan [Member] - USD ($) $ in Millions</t>
  </si>
  <si>
    <t>Fair value of plan assets</t>
  </si>
  <si>
    <t>Total assets at fair value</t>
  </si>
  <si>
    <t>Quoted Prices in Active Market (Level 1)</t>
  </si>
  <si>
    <t>Significant Other Observable Inputs (Level 2)</t>
  </si>
  <si>
    <t>Significant Unobservable Inputs (Level 3)</t>
  </si>
  <si>
    <t>Cash and equivalents | Quoted Prices in Active Market (Level 1)</t>
  </si>
  <si>
    <t>Cash and equivalents | Significant Other Observable Inputs (Level 2)</t>
  </si>
  <si>
    <t>Cash and equivalents | Significant Unobservable Inputs (Level 3)</t>
  </si>
  <si>
    <t>Corporate bonds</t>
  </si>
  <si>
    <t>Corporate bonds | Quoted Prices in Active Market (Level 1)</t>
  </si>
  <si>
    <t>Corporate bonds | Significant Other Observable Inputs (Level 2)</t>
  </si>
  <si>
    <t>Corporate bonds | Significant Unobservable Inputs (Level 3)</t>
  </si>
  <si>
    <t>Mutual funds</t>
  </si>
  <si>
    <t>Investments measured at NAV</t>
  </si>
  <si>
    <t>Mutual funds | Quoted Prices in Active Market (Level 1)</t>
  </si>
  <si>
    <t>Mutual funds | Significant Other Observable Inputs (Level 2)</t>
  </si>
  <si>
    <t>Mutual funds | Significant Unobservable Inputs (Level 3)</t>
  </si>
  <si>
    <t>Insurance contracts</t>
  </si>
  <si>
    <t>Insurance contracts | Quoted Prices in Active Market (Level 1)</t>
  </si>
  <si>
    <t>Insurance contracts | Significant Other Observable Inputs (Level 2)</t>
  </si>
  <si>
    <t>Insurance contracts | Significant Unobservable Inputs (Level 3)</t>
  </si>
  <si>
    <t>Other private investments</t>
  </si>
  <si>
    <t>The fair value amounts presented in the table above are intended to permit reconciliation of the fair value hierarchy to the total fair value of plan assets.</t>
  </si>
  <si>
    <t>Pension Plans Expected Future Benefit Payments (Details) - Foreign Pension Plan [Member] $ in Millions</t>
  </si>
  <si>
    <t>2022-2026</t>
  </si>
  <si>
    <t>Pension Plans Narrative (Details) - USD ($) $ in Millions</t>
  </si>
  <si>
    <t>Compensation expense recognized for 401(k)</t>
  </si>
  <si>
    <t>NAV Per Share, Investment Redemption, Notice Period</t>
  </si>
  <si>
    <t>90 days</t>
  </si>
  <si>
    <t>Foreign Pension Plan [Member]</t>
  </si>
  <si>
    <t>Unrecognized prior service credits, before tax</t>
  </si>
  <si>
    <t>Unrecognized prior service credits, after tax</t>
  </si>
  <si>
    <t>Unrecognized actuarial losses, before tax</t>
  </si>
  <si>
    <t>Unrecognized actuarial losses, after tax</t>
  </si>
  <si>
    <t>Prior service credits, before tax</t>
  </si>
  <si>
    <t>Prior service credits, after tax</t>
  </si>
  <si>
    <t>Future actuarial losses, before tax</t>
  </si>
  <si>
    <t>Future actuarial losses, after tax</t>
  </si>
  <si>
    <t>Expected contributions in next fiscal year</t>
  </si>
  <si>
    <t>Minimum [Member] | Foreign Pension Plan [Member]</t>
  </si>
  <si>
    <t>1.75%</t>
  </si>
  <si>
    <t>2.25%</t>
  </si>
  <si>
    <t>Maximum [Member] | Foreign Pension Plan [Member]</t>
  </si>
  <si>
    <t>6.00%</t>
  </si>
  <si>
    <t>Income Taxes Earnings Before Income Taxes (Details) - USD ($) $ in Millions</t>
  </si>
  <si>
    <t>United States</t>
  </si>
  <si>
    <t>International</t>
  </si>
  <si>
    <t>Income Taxes Current and Deferred Income Taxes (Details) - USD ($) $ in Millions</t>
  </si>
  <si>
    <t>Current:</t>
  </si>
  <si>
    <t>Federal U.S.</t>
  </si>
  <si>
    <t>Non-U.S.</t>
  </si>
  <si>
    <t>State and local</t>
  </si>
  <si>
    <t>Deferred:</t>
  </si>
  <si>
    <t>Income tax provision</t>
  </si>
  <si>
    <t>Income Taxes Deferred Assets and Liabilities (Details) - USD ($) $ in Millions</t>
  </si>
  <si>
    <t>Deferred Tax Assets:</t>
  </si>
  <si>
    <t>Allowance for doubtful accounts</t>
  </si>
  <si>
    <t>Pension benefits</t>
  </si>
  <si>
    <t>Environmental and regulatory compliance</t>
  </si>
  <si>
    <t>Other accruals and prepayments</t>
  </si>
  <si>
    <t>Deferred service income</t>
  </si>
  <si>
    <t>Warranty services</t>
  </si>
  <si>
    <t>Stock compensation expense</t>
  </si>
  <si>
    <t>Tax credit and loss carryforwards</t>
  </si>
  <si>
    <t>Valuation allowance</t>
  </si>
  <si>
    <t>Total deferred tax assets</t>
  </si>
  <si>
    <t>Deferred Tax Liabilities:</t>
  </si>
  <si>
    <t>Insurance, including self-insurance</t>
  </si>
  <si>
    <t>Goodwill and other intangibles</t>
  </si>
  <si>
    <t>Total deferred tax liabilities</t>
  </si>
  <si>
    <t>Net deferred tax liabilities</t>
  </si>
  <si>
    <t>Income Taxes Effective Income Tax Rate (Details)</t>
  </si>
  <si>
    <t>Statutory federal income tax rate</t>
  </si>
  <si>
    <t>35.00%</t>
  </si>
  <si>
    <t>Increase (decrease) in tax rate resulting from:</t>
  </si>
  <si>
    <t>State income taxes (net of federal income tax benefit)</t>
  </si>
  <si>
    <t>1.70%</t>
  </si>
  <si>
    <t>1.50%</t>
  </si>
  <si>
    <t>Foreign income taxed at lower rate than U.S. statutory rate</t>
  </si>
  <si>
    <t>(4.70%)</t>
  </si>
  <si>
    <t>(4.60%)</t>
  </si>
  <si>
    <t>(5.90%)</t>
  </si>
  <si>
    <t>Separation related adjustments for final resolution of uncertain tax positions</t>
  </si>
  <si>
    <t>(1.90%)</t>
  </si>
  <si>
    <t>0.00%</t>
  </si>
  <si>
    <t>Research and Experimentation Credits, Federal Domestic Production Deductions and Other</t>
  </si>
  <si>
    <t>3.00%</t>
  </si>
  <si>
    <t>0.20%</t>
  </si>
  <si>
    <t>(0.30%)</t>
  </si>
  <si>
    <t>Effective income tax rate</t>
  </si>
  <si>
    <t>27.10%</t>
  </si>
  <si>
    <t>32.00%</t>
  </si>
  <si>
    <t>30.90%</t>
  </si>
  <si>
    <t>Income Taxes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Lapse of statute of limitations</t>
  </si>
  <si>
    <t>Settlements</t>
  </si>
  <si>
    <t>Effect of foreign currency translation</t>
  </si>
  <si>
    <t>Separation related adjustments</t>
  </si>
  <si>
    <t>Unrecognized tax benefits, end of year</t>
  </si>
  <si>
    <t>Unrecognized tax benefits were reduced by $(144) million in 2016 related to positions taken prior to the Separation for which Danaher, as the Former Parent, is the primary obligor and is responsible for settlement and payment of the tax expenses.</t>
  </si>
  <si>
    <t>Income Taxes Narrative (Details) - USD ($) $ in Millions</t>
  </si>
  <si>
    <t>6 Months Ended</t>
  </si>
  <si>
    <t>Dec. 31, 2013</t>
  </si>
  <si>
    <t>Valuation Allowance [Line Items]</t>
  </si>
  <si>
    <t>Operating loss carryforwards</t>
  </si>
  <si>
    <t>Operating loss carryforward tax benefit</t>
  </si>
  <si>
    <t>Operating loss carryforwards tax benefit valuation allowance</t>
  </si>
  <si>
    <t>Valuation allowance increase</t>
  </si>
  <si>
    <t>Income taxes paid</t>
  </si>
  <si>
    <t>Reserve for environmental matters</t>
  </si>
  <si>
    <t>Unrecognized tax benefits, gross</t>
  </si>
  <si>
    <t>Unrecognized tax benefits, net</t>
  </si>
  <si>
    <t>Indirect tax benefits</t>
  </si>
  <si>
    <t>Income tax interest and penalties</t>
  </si>
  <si>
    <t>Potential income tax interest and penalties</t>
  </si>
  <si>
    <t>Foreign earnings reinvested indefinitely</t>
  </si>
  <si>
    <t>Domestic Tax Authority [Member]</t>
  </si>
  <si>
    <t>Foreign Tax Authority [Member]</t>
  </si>
  <si>
    <t>Net deferred tax assets</t>
  </si>
  <si>
    <t>Separation Related</t>
  </si>
  <si>
    <t>Restructuring and Other Related Charges Restructuring and Related Activities (Details) - USD ($) $ in Millions</t>
  </si>
  <si>
    <t>Restructuring Cost and Reserve [Line Items]</t>
  </si>
  <si>
    <t>Restructuring charges</t>
  </si>
  <si>
    <t>Impairment charges</t>
  </si>
  <si>
    <t>Operating Segments [Member] | Industrial Technologies [Member]</t>
  </si>
  <si>
    <t>Trade names | Operating Segments [Member] | Industrial Technologies [Member]</t>
  </si>
  <si>
    <t>Employee severance related</t>
  </si>
  <si>
    <t>Facility exit and other related</t>
  </si>
  <si>
    <t>Restructuring and Other Related Charges Restructuring and Other Related Charges by Segment (Details) - USD ($) $ in Millions</t>
  </si>
  <si>
    <t>Operating Segments [Member] | Professional Instrumentation [Member]</t>
  </si>
  <si>
    <t>Restructuring and Other Related Charges Accrual Balance and Utilization by Type of Restructuring Cost (Details) - USD ($) $ in Millions</t>
  </si>
  <si>
    <t>Restructuring Reserve [Roll Forward]</t>
  </si>
  <si>
    <t>Beginning Balance</t>
  </si>
  <si>
    <t>Paid/Settled</t>
  </si>
  <si>
    <t>Ending Balance</t>
  </si>
  <si>
    <t>Employee severance and related</t>
  </si>
  <si>
    <t>Facility Closing [Member]</t>
  </si>
  <si>
    <t>Restructuring and Other Related Charges Charges Included in Statement of Earnings (Details) - USD ($) $ in Millions</t>
  </si>
  <si>
    <t>Restructuring and Other Related Charges Narrative (Details) - USD ($) $ in Millions</t>
  </si>
  <si>
    <t>Cash restructuring charges</t>
  </si>
  <si>
    <t>Noncash restructuring charges</t>
  </si>
  <si>
    <t>Leases and Commitments (Details) - USD ($) $ in Millions</t>
  </si>
  <si>
    <t>Loss Contingencies [Line Items]</t>
  </si>
  <si>
    <t>Future minimum rental payments for operating leases for 2017</t>
  </si>
  <si>
    <t>Future minimum rental payments for operating leases for 2018</t>
  </si>
  <si>
    <t>Future minimum rental payments for operating leases for 2019</t>
  </si>
  <si>
    <t>Future minimum rental payments for operating leases for 2020</t>
  </si>
  <si>
    <t>Future minimum rental payments for operating leases for 2021</t>
  </si>
  <si>
    <t>Future minimum rental payments for operating leases thereafter</t>
  </si>
  <si>
    <t>Rent expense for operating leases</t>
  </si>
  <si>
    <t>Movement in Standard and Extended Product Warranty Accrual, Increase (Decrease) [Roll Forward]</t>
  </si>
  <si>
    <t>Accrued warranty liability, beginning of period</t>
  </si>
  <si>
    <t>Accruals for warranties issued during the year</t>
  </si>
  <si>
    <t>Settlements made</t>
  </si>
  <si>
    <t>Additions due to acquisition</t>
  </si>
  <si>
    <t>Accrued warranty liability, end of period</t>
  </si>
  <si>
    <t>Maximum term of operating leases</t>
  </si>
  <si>
    <t>20 years</t>
  </si>
  <si>
    <t>Warranty period</t>
  </si>
  <si>
    <t>Litigation and Contingencies (Details) - USD ($) $ in Millions</t>
  </si>
  <si>
    <t>Guarantees</t>
  </si>
  <si>
    <t>Stock-Based Compensation Stock Based Compensation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Stock-Based Compensation Assumptions Used (Details) - Stock Options</t>
  </si>
  <si>
    <t>Volatility</t>
  </si>
  <si>
    <t>24.30%</t>
  </si>
  <si>
    <t>22.40%</t>
  </si>
  <si>
    <t>Dividend yield</t>
  </si>
  <si>
    <t>0.60%</t>
  </si>
  <si>
    <t>Risk-free interest rate</t>
  </si>
  <si>
    <t>1.21%</t>
  </si>
  <si>
    <t>1.60%</t>
  </si>
  <si>
    <t>Expected years until exercise</t>
  </si>
  <si>
    <t>5 years 6 months</t>
  </si>
  <si>
    <t>1.77%</t>
  </si>
  <si>
    <t>2.20%</t>
  </si>
  <si>
    <t>2.40%</t>
  </si>
  <si>
    <t>8 years</t>
  </si>
  <si>
    <t>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t>
  </si>
  <si>
    <t>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t>
  </si>
  <si>
    <t>Stock-Based Compensation Stock Option Activity (Details) - USD ($) $ / shares in Units, shares in Millions, $ in Millions</t>
  </si>
  <si>
    <t>Share-based Compensation Arrangement by Share-based Payment Award, Options, Outstanding [Roll Forward]</t>
  </si>
  <si>
    <t>Options outstanding, beginning of period (in shares)</t>
  </si>
  <si>
    <t>Options granted (in shares)</t>
  </si>
  <si>
    <t>Options exercised (in shares)</t>
  </si>
  <si>
    <t>Options canceled/forfeited (in shares)</t>
  </si>
  <si>
    <t>Aggregate impact of conversion related to the Separation (in shares)</t>
  </si>
  <si>
    <t>Options outstanding, end of period (in shares)</t>
  </si>
  <si>
    <t>Options vested and expected to vest (in shares)</t>
  </si>
  <si>
    <t>Options vested (in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Options vested and expected to vest (in dollars per share)</t>
  </si>
  <si>
    <t>Options vested (in dollars per share)</t>
  </si>
  <si>
    <t>Weighted average remaining contractual term, outstanding</t>
  </si>
  <si>
    <t>6 years</t>
  </si>
  <si>
    <t>Weighted average remaining contractual term, vested and expected to vest</t>
  </si>
  <si>
    <t>Weighted average remaining contractual term, vested</t>
  </si>
  <si>
    <t>4 years</t>
  </si>
  <si>
    <t>Aggregate intrinsic value, outstanding</t>
  </si>
  <si>
    <t>Aggregate intrinsic value, vested and expected to vest</t>
  </si>
  <si>
    <t>Aggregate intrinsic value, vested</t>
  </si>
  <si>
    <t>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t>
  </si>
  <si>
    <t>The “expected to vest” options are the net unvested options that remain after applying the forfeiture rate assumption to total unvested options.</t>
  </si>
  <si>
    <t>Stock-Based Compensation Stock Option Plans By Exercise Price Range (Details) shares in Millions</t>
  </si>
  <si>
    <t>Dec. 31, 2016$ / sharesshares</t>
  </si>
  <si>
    <t>Options outstanding (in shares) | shares</t>
  </si>
  <si>
    <t>Options outstanding, average remaining life</t>
  </si>
  <si>
    <t>Options exercisable (in shares) | shares</t>
  </si>
  <si>
    <t>Exercise Price Range $12.83 to $21.81 [Member]</t>
  </si>
  <si>
    <t>Exercise price range, minimum (in dollars per share)</t>
  </si>
  <si>
    <t>Exercise price range, maximum (in dollars per share)</t>
  </si>
  <si>
    <t>Options outstanding (in dollars per share)</t>
  </si>
  <si>
    <t>2 years</t>
  </si>
  <si>
    <t>Options exercisable (in dollars per share)</t>
  </si>
  <si>
    <t>Exercise Price Range $21.82 to $26.43 [Member]</t>
  </si>
  <si>
    <t>Exercise Price Range $26.44 to $35.44 [Member]</t>
  </si>
  <si>
    <t>Exercise Price Range $35.45 to $40.12 [Member]</t>
  </si>
  <si>
    <t>Exercise Price Range $40.13 to $54.12 [Member]</t>
  </si>
  <si>
    <t>9 years</t>
  </si>
  <si>
    <t>Stock-Based Compensation Stock Unit Activity (Details) - Stock Compensation Plan [Member] - $ / shares shares in Millions</t>
  </si>
  <si>
    <t>Share-based Compensation Arrangement by Share-based Payment Award, Equity Instruments Other than Options, Nonvested, Number of Shares [Roll Forward]</t>
  </si>
  <si>
    <t>Unvested units, beginning of period (in shares)</t>
  </si>
  <si>
    <t>Units granted (in shares)</t>
  </si>
  <si>
    <t>Units vested (in shares)</t>
  </si>
  <si>
    <t>Units forfeited (in shares)</t>
  </si>
  <si>
    <t>Units impact of conversion related to the Separation (in shares)</t>
  </si>
  <si>
    <t>Unvested units, end of period (in shares)</t>
  </si>
  <si>
    <t>Share-based Compensation Arrangement by Share-based Payment Award, Equity Instruments Other than Options, Nonvested, Weighted Average Grant Date Fair Value [Abstract]</t>
  </si>
  <si>
    <t>Unvested units, beginning of period (in dollars per share)</t>
  </si>
  <si>
    <t>Units granted (in dollars per share)</t>
  </si>
  <si>
    <t>Units exercised (in dollars per share)</t>
  </si>
  <si>
    <t>Units canceled/forfeited (in dollars per share)</t>
  </si>
  <si>
    <t>Unvested units, end of period (in dollars per share)</t>
  </si>
  <si>
    <t>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t>
  </si>
  <si>
    <t>Stock-Based Compensation Narrative (Details) $ / shares in Units, $ in Millions</t>
  </si>
  <si>
    <t>Dec. 31, 2016USD ($)$ / sharesshares</t>
  </si>
  <si>
    <t>Jul. 01, 2016USD ($)</t>
  </si>
  <si>
    <t>Dec. 31, 2016USD ($)shares</t>
  </si>
  <si>
    <t>Dec. 31, 2015USD ($)plan$ / shares</t>
  </si>
  <si>
    <t>Dec. 31, 2014USD ($)$ / shares</t>
  </si>
  <si>
    <t>Jul. 02, 2016shares</t>
  </si>
  <si>
    <t>Number of stock-based compensation plans | plan</t>
  </si>
  <si>
    <t>Shares authorized | shares</t>
  </si>
  <si>
    <t>Common Stock, Capital Shares Reserved for Future Issuance | shares</t>
  </si>
  <si>
    <t>Unrecognized compensation costs, period for recognition</t>
  </si>
  <si>
    <t>Granted (in dollars per share) | $ / shares</t>
  </si>
  <si>
    <t>Exercised (in dollars per share) | $ / shares</t>
  </si>
  <si>
    <t>Canceled/Forfeited (in dollars per share) | $ / shares</t>
  </si>
  <si>
    <t>Aggregate intrinsic value of stock options exercised</t>
  </si>
  <si>
    <t>Cash receipts from stock options exercised</t>
  </si>
  <si>
    <t>Tax benefit realized related to stock options exercised</t>
  </si>
  <si>
    <t>Income tax benefit, stock awards</t>
  </si>
  <si>
    <t>Stock Compensation Plan [Member]</t>
  </si>
  <si>
    <t>Shares withheld to satisfy tax requirement | shares</t>
  </si>
  <si>
    <t>Aggregate value of shares withheld to satisfy tax requirement</t>
  </si>
  <si>
    <t>Units granted (in dollars per share) | $ / shares</t>
  </si>
  <si>
    <t>Units exercised (in dollars per share) | $ / shares</t>
  </si>
  <si>
    <t>Units canceled/forfeited (in dollars per share) | $ / shares</t>
  </si>
  <si>
    <t>Vesting period</t>
  </si>
  <si>
    <t>Expiration period</t>
  </si>
  <si>
    <t>Restricted Stock Units (RSUs) [Member]</t>
  </si>
  <si>
    <t>Cash receipts for periods prior to the Separation were recorded as an increase to Former Parent's Investment and included $53.3 million in 2016, $51.2 million in 2015 and $43.8 million in 2014.</t>
  </si>
  <si>
    <t>Capital Stock and Earnings Per Share Earnings per Share (Details) - USD ($) $ / shares in Units, shares in Millions, $ in Millions</t>
  </si>
  <si>
    <t>3 Months Ended</t>
  </si>
  <si>
    <t>Sep. 30, 2016</t>
  </si>
  <si>
    <t>Jul. 01, 2016</t>
  </si>
  <si>
    <t>Apr. 01, 2016</t>
  </si>
  <si>
    <t>Oct. 02, 2015</t>
  </si>
  <si>
    <t>Jul. 03, 2015</t>
  </si>
  <si>
    <t>Apr. 03, 2015</t>
  </si>
  <si>
    <t>Basic EPS</t>
  </si>
  <si>
    <t>Incremental shares from assumed exercise of dilutive options and vesting of dilutive Stock Awards</t>
  </si>
  <si>
    <t>Incremental Common Shares Attributable to Dilutive Effect of Share-based Payment Arrangements</t>
  </si>
  <si>
    <t>Diluted EPS</t>
  </si>
  <si>
    <t>Basic and diluted EPS</t>
  </si>
  <si>
    <t>Basic and diluted EPS (in shares)</t>
  </si>
  <si>
    <t>Basic and Diluted EPS (in dollars per share)</t>
  </si>
  <si>
    <t>Basic net earnings per share amounts do not cross add to the full year amount due to rounding.</t>
  </si>
  <si>
    <t>Capital Stock and Earnings Per Share Narrative (Details) $ / shares in Units, $ in Millions</t>
  </si>
  <si>
    <t>Dec. 31, 2016vote$ / sharesshares</t>
  </si>
  <si>
    <t>Dec. 31, 2016USD ($)vote$ / sharesshares</t>
  </si>
  <si>
    <t>Jan. 24, 2017$ / shares</t>
  </si>
  <si>
    <t>Dec. 31, 2015$ / sharesshares</t>
  </si>
  <si>
    <t>Antidilutive Securities Excluded from Computation of Earnings Per Share [Line Items]</t>
  </si>
  <si>
    <t>Common stock authorized (in dollars per shares) | $ / shares</t>
  </si>
  <si>
    <t>Preferred stock authorized (in dollars per shares) | $ / shares</t>
  </si>
  <si>
    <t>Number of votes per share | vote</t>
  </si>
  <si>
    <t>Quarterly dividend (in dollars per share) | $ / shares</t>
  </si>
  <si>
    <t>Dividends paid | $</t>
  </si>
  <si>
    <t>Subsequent Event [Member]</t>
  </si>
  <si>
    <t>Dividends declared (in dollars per share) | $ / shares</t>
  </si>
  <si>
    <t>Segment Information Detailed Segment Data (Details) $ in Millions</t>
  </si>
  <si>
    <t>Sep. 30, 2016USD ($)</t>
  </si>
  <si>
    <t>Apr. 01, 2016USD ($)</t>
  </si>
  <si>
    <t>Oct. 02, 2015USD ($)</t>
  </si>
  <si>
    <t>Jul. 03, 2015USD ($)</t>
  </si>
  <si>
    <t>Apr. 03, 2015USD ($)</t>
  </si>
  <si>
    <t>Dec. 31, 2016USD ($)segment</t>
  </si>
  <si>
    <t>Segment Reporting Information [Line Items]</t>
  </si>
  <si>
    <t>Identifiable assets</t>
  </si>
  <si>
    <t>Depreciation and amortization</t>
  </si>
  <si>
    <t>Capital expenditures, gross</t>
  </si>
  <si>
    <t>Corporate, Non-Segment [Member]</t>
  </si>
  <si>
    <t>Segment Information Operations in Geographical Areas (Details) - USD ($) $ in Millions</t>
  </si>
  <si>
    <t>Revenues from External Customers and Long-Lived Assets [Line Items]</t>
  </si>
  <si>
    <t>Long-lived assets</t>
  </si>
  <si>
    <t>UNITED STATES</t>
  </si>
  <si>
    <t>CHINA</t>
  </si>
  <si>
    <t>UNITED KINGDOM</t>
  </si>
  <si>
    <t>GERMANY</t>
  </si>
  <si>
    <t>All other (each country individually less than 5% of total sales)</t>
  </si>
  <si>
    <t>All other (each country individually less than 5% of total assets)</t>
  </si>
  <si>
    <t>Segment Information Sales by Major Product Group (Details) - USD ($) $ in Millions</t>
  </si>
  <si>
    <t>Revenue from External Customer [Line Items]</t>
  </si>
  <si>
    <t>Professional Tools and Equipment [Member]</t>
  </si>
  <si>
    <t>Industrial Automation, Controls and Sensors [Member]</t>
  </si>
  <si>
    <t>Franchise Distribution [Member]</t>
  </si>
  <si>
    <t>All Other Products and Services [Member]</t>
  </si>
  <si>
    <t>Related-Party Transactions (Details) - USD ($)</t>
  </si>
  <si>
    <t>Related Party Transaction [Line Items]</t>
  </si>
  <si>
    <t>Related Party Transaction, Expenses from Transactions with Related Party</t>
  </si>
  <si>
    <t>Revenue from Related Parties</t>
  </si>
  <si>
    <t>Related Party Transaction, Purchases from Related Party</t>
  </si>
  <si>
    <t>Corporate Overhead Allocated</t>
  </si>
  <si>
    <t>Related Party, License Agreement, Improvement License, Terms</t>
  </si>
  <si>
    <t>TSA Expenses [Member]</t>
  </si>
  <si>
    <t>Quarterly Data (Details) - USD ($) $ / shares in Units, $ in Millions</t>
  </si>
  <si>
    <t>Schedule II, Valuation and Qualifying Accounts (Details) - Allowance for Doubtful Accounts [Member] - USD ($) $ in Millions</t>
  </si>
  <si>
    <t>Movement in Valuation Allowances and Reserves [Roll Forward]</t>
  </si>
  <si>
    <t>Beginning balance</t>
  </si>
  <si>
    <t>Charged to Costs &amp; Expenses</t>
  </si>
  <si>
    <t>Impact of Currency</t>
  </si>
  <si>
    <t>Charged to Other Accounts</t>
  </si>
  <si>
    <t>Write Offs, Write Downs &amp; Deductions</t>
  </si>
  <si>
    <t>Ending balance</t>
  </si>
  <si>
    <t>Amounts include allowance for doubtful accounts classified as current and noncurrent.</t>
  </si>
  <si>
    <t>Amounts related to businesses acquired, net of amounts related to businesses disposed.</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65916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6" t="n">
        <v>17.6</v>
      </c>
    </row>
    <row r="18" spans="1:3">
      <c r="A18" s="4" t="s">
        <v>29</v>
      </c>
      <c r="C18" s="5" t="n">
        <v>346006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82</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3.2</v>
      </c>
      <c r="C3" s="7" t="n">
        <v>0</v>
      </c>
    </row>
    <row r="4" spans="1:3">
      <c r="A4" s="4" t="s">
        <v>34</v>
      </c>
      <c r="B4" s="8" t="n">
        <v>945.4</v>
      </c>
      <c r="C4" s="8" t="n">
        <v>979.3</v>
      </c>
    </row>
    <row r="5" spans="1:3">
      <c r="A5" s="4" t="s">
        <v>35</v>
      </c>
      <c r="B5" s="8" t="n">
        <v>544.6</v>
      </c>
      <c r="C5" s="8" t="n">
        <v>522.9</v>
      </c>
    </row>
    <row r="6" spans="1:3">
      <c r="A6" s="4" t="s">
        <v>36</v>
      </c>
      <c r="B6" s="8" t="n">
        <v>195.5</v>
      </c>
      <c r="C6" s="8" t="n">
        <v>91.90000000000001</v>
      </c>
    </row>
    <row r="7" spans="1:3">
      <c r="A7" s="4" t="s">
        <v>37</v>
      </c>
      <c r="B7" s="8" t="n">
        <v>2488.7</v>
      </c>
      <c r="C7" s="8" t="n">
        <v>1594.1</v>
      </c>
    </row>
    <row r="8" spans="1:3">
      <c r="A8" s="4" t="s">
        <v>38</v>
      </c>
      <c r="B8" s="8" t="n">
        <v>547.6</v>
      </c>
      <c r="C8" s="8" t="n">
        <v>514.8</v>
      </c>
    </row>
    <row r="9" spans="1:3">
      <c r="A9" s="4" t="s">
        <v>39</v>
      </c>
      <c r="B9" s="8" t="n">
        <v>427.2</v>
      </c>
      <c r="C9" s="8" t="n">
        <v>393.7</v>
      </c>
    </row>
    <row r="10" spans="1:3">
      <c r="A10" s="4" t="s">
        <v>40</v>
      </c>
      <c r="B10" s="5" t="n">
        <v>3979</v>
      </c>
      <c r="C10" s="5" t="n">
        <v>3949</v>
      </c>
    </row>
    <row r="11" spans="1:3">
      <c r="A11" s="4" t="s">
        <v>41</v>
      </c>
      <c r="B11" s="8" t="n">
        <v>747.3</v>
      </c>
      <c r="C11" s="5" t="n">
        <v>759</v>
      </c>
    </row>
    <row r="12" spans="1:3">
      <c r="A12" s="4" t="s">
        <v>42</v>
      </c>
      <c r="B12" s="8" t="n">
        <v>8189.8</v>
      </c>
      <c r="C12" s="8" t="n">
        <v>7210.6</v>
      </c>
    </row>
    <row r="13" spans="1:3">
      <c r="A13" s="3" t="s">
        <v>43</v>
      </c>
    </row>
    <row r="14" spans="1:3">
      <c r="A14" s="4" t="s">
        <v>44</v>
      </c>
      <c r="B14" s="8" t="n">
        <v>666.2</v>
      </c>
      <c r="C14" s="8" t="n">
        <v>657.1</v>
      </c>
    </row>
    <row r="15" spans="1:3">
      <c r="A15" s="4" t="s">
        <v>45</v>
      </c>
      <c r="B15" s="8" t="n">
        <v>800.3</v>
      </c>
      <c r="C15" s="8" t="n">
        <v>666.4</v>
      </c>
    </row>
    <row r="16" spans="1:3">
      <c r="A16" s="4" t="s">
        <v>46</v>
      </c>
      <c r="B16" s="8" t="n">
        <v>1466.5</v>
      </c>
      <c r="C16" s="8" t="n">
        <v>1323.5</v>
      </c>
    </row>
    <row r="17" spans="1:3">
      <c r="A17" s="4" t="s">
        <v>47</v>
      </c>
      <c r="B17" s="8" t="n">
        <v>674.3</v>
      </c>
      <c r="C17" s="8" t="n">
        <v>704.6</v>
      </c>
    </row>
    <row r="18" spans="1:3">
      <c r="A18" s="4" t="s">
        <v>48</v>
      </c>
      <c r="B18" s="5" t="n">
        <v>3358</v>
      </c>
      <c r="C18" s="5" t="n">
        <v>0</v>
      </c>
    </row>
    <row r="19" spans="1:3">
      <c r="A19" s="3" t="s">
        <v>49</v>
      </c>
    </row>
    <row r="20" spans="1:3">
      <c r="A20" s="4" t="s">
        <v>50</v>
      </c>
      <c r="B20" s="5" t="n">
        <v>0</v>
      </c>
      <c r="C20" s="5" t="n">
        <v>0</v>
      </c>
    </row>
    <row r="21" spans="1:3">
      <c r="A21" s="4" t="s">
        <v>51</v>
      </c>
      <c r="B21" s="8" t="n">
        <v>3.5</v>
      </c>
      <c r="C21" s="5" t="n">
        <v>0</v>
      </c>
    </row>
    <row r="22" spans="1:3">
      <c r="A22" s="4" t="s">
        <v>52</v>
      </c>
      <c r="B22" s="8" t="n">
        <v>2427.2</v>
      </c>
      <c r="C22" s="5" t="n">
        <v>0</v>
      </c>
    </row>
    <row r="23" spans="1:3">
      <c r="A23" s="4" t="s">
        <v>53</v>
      </c>
      <c r="B23" s="5" t="n">
        <v>403</v>
      </c>
      <c r="C23" s="5" t="n">
        <v>0</v>
      </c>
    </row>
    <row r="24" spans="1:3">
      <c r="A24" s="4" t="s">
        <v>54</v>
      </c>
      <c r="B24" s="5" t="n">
        <v>0</v>
      </c>
      <c r="C24" s="8" t="n">
        <v>5193.9</v>
      </c>
    </row>
    <row r="25" spans="1:3">
      <c r="A25" s="4" t="s">
        <v>55</v>
      </c>
      <c r="B25" s="8" t="n">
        <v>-145.8</v>
      </c>
      <c r="C25" s="8" t="n">
        <v>-14.4</v>
      </c>
    </row>
    <row r="26" spans="1:3">
      <c r="A26" s="4" t="s">
        <v>56</v>
      </c>
      <c r="B26" s="8" t="n">
        <v>2687.9</v>
      </c>
      <c r="C26" s="8" t="n">
        <v>5179.5</v>
      </c>
    </row>
    <row r="27" spans="1:3">
      <c r="A27" s="4" t="s">
        <v>57</v>
      </c>
      <c r="B27" s="8" t="n">
        <v>3.1</v>
      </c>
      <c r="C27" s="5" t="n">
        <v>3</v>
      </c>
    </row>
    <row r="28" spans="1:3">
      <c r="A28" s="4" t="s">
        <v>58</v>
      </c>
      <c r="B28" s="5" t="n">
        <v>2691</v>
      </c>
      <c r="C28" s="8" t="n">
        <v>5182.5</v>
      </c>
    </row>
    <row r="29" spans="1:3">
      <c r="A29" s="4" t="s">
        <v>59</v>
      </c>
      <c r="B29" s="6" t="n">
        <v>8189.8</v>
      </c>
      <c r="C29" s="6" t="n">
        <v>72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row r="6" spans="1:2">
      <c r="A6" s="4" t="s">
        <v>238</v>
      </c>
      <c r="B6" s="4" t="s">
        <v>239</v>
      </c>
    </row>
    <row r="7" spans="1:2">
      <c r="A7" s="4" t="s">
        <v>240</v>
      </c>
      <c r="B7" s="4" t="s">
        <v>241</v>
      </c>
    </row>
    <row r="8" spans="1:2">
      <c r="A8" s="4" t="s">
        <v>170</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194</v>
      </c>
      <c r="B15" s="4" t="s">
        <v>255</v>
      </c>
    </row>
    <row r="16" spans="1:2">
      <c r="A16" s="4" t="s">
        <v>256</v>
      </c>
      <c r="B16" s="4" t="s">
        <v>257</v>
      </c>
    </row>
    <row r="17" spans="1:2">
      <c r="A17" s="4" t="s">
        <v>258</v>
      </c>
      <c r="B17" s="4" t="s">
        <v>259</v>
      </c>
    </row>
    <row r="18" spans="1:2">
      <c r="A18" s="4" t="s">
        <v>105</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3" t="s">
        <v>61</v>
      </c>
    </row>
    <row r="3" spans="1:3">
      <c r="A3" s="4" t="s">
        <v>62</v>
      </c>
      <c r="B3" s="6" t="n">
        <v>47.8</v>
      </c>
      <c r="C3" s="6" t="n">
        <v>45.6</v>
      </c>
    </row>
    <row r="4" spans="1:3">
      <c r="A4" s="4" t="s">
        <v>63</v>
      </c>
      <c r="B4" s="9" t="n">
        <v>0.01</v>
      </c>
      <c r="C4" s="9" t="n">
        <v>0.01</v>
      </c>
    </row>
    <row r="5" spans="1:3">
      <c r="A5" s="4" t="s">
        <v>64</v>
      </c>
      <c r="B5" s="5" t="n">
        <v>15000000</v>
      </c>
      <c r="C5" s="5" t="n">
        <v>100</v>
      </c>
    </row>
    <row r="6" spans="1:3">
      <c r="A6" s="4" t="s">
        <v>65</v>
      </c>
      <c r="B6" s="5" t="n">
        <v>0</v>
      </c>
      <c r="C6" s="5" t="n">
        <v>0</v>
      </c>
    </row>
    <row r="7" spans="1:3">
      <c r="A7" s="4" t="s">
        <v>66</v>
      </c>
      <c r="B7" s="5" t="n">
        <v>0</v>
      </c>
      <c r="C7" s="5" t="n">
        <v>0</v>
      </c>
    </row>
    <row r="8" spans="1:3">
      <c r="A8" s="4" t="s">
        <v>67</v>
      </c>
      <c r="B8" s="9" t="n">
        <v>0.01</v>
      </c>
      <c r="C8" s="9" t="n">
        <v>0.01</v>
      </c>
    </row>
    <row r="9" spans="1:3">
      <c r="A9" s="4" t="s">
        <v>68</v>
      </c>
      <c r="B9" s="5" t="n">
        <v>2000000000</v>
      </c>
      <c r="C9" s="5" t="n">
        <v>100</v>
      </c>
    </row>
    <row r="10" spans="1:3">
      <c r="A10" s="4" t="s">
        <v>69</v>
      </c>
      <c r="B10" s="5" t="n">
        <v>346000000</v>
      </c>
      <c r="C10" s="5" t="n">
        <v>100</v>
      </c>
    </row>
    <row r="11" spans="1:3">
      <c r="A11" s="4" t="s">
        <v>70</v>
      </c>
      <c r="B11" s="5" t="n">
        <v>3459000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5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6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6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1</v>
      </c>
    </row>
    <row r="4" spans="1:2">
      <c r="A4" s="4" t="s">
        <v>283</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5</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7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1</v>
      </c>
      <c r="D2" s="2" t="s">
        <v>72</v>
      </c>
    </row>
    <row r="3" spans="1:4">
      <c r="A3" s="3" t="s">
        <v>73</v>
      </c>
    </row>
    <row r="4" spans="1:4">
      <c r="A4" s="4" t="s">
        <v>74</v>
      </c>
      <c r="B4" s="6" t="n">
        <v>6224.3</v>
      </c>
      <c r="C4" s="6" t="n">
        <v>6178.8</v>
      </c>
      <c r="D4" s="6" t="n">
        <v>6337.2</v>
      </c>
    </row>
    <row r="5" spans="1:4">
      <c r="A5" s="4" t="s">
        <v>75</v>
      </c>
      <c r="B5" s="8" t="n">
        <v>-3191.5</v>
      </c>
      <c r="C5" s="8" t="n">
        <v>-3178.8</v>
      </c>
      <c r="D5" s="5" t="n">
        <v>-3288</v>
      </c>
    </row>
    <row r="6" spans="1:4">
      <c r="A6" s="4" t="s">
        <v>76</v>
      </c>
      <c r="B6" s="8" t="n">
        <v>3032.8</v>
      </c>
      <c r="C6" s="5" t="n">
        <v>3000</v>
      </c>
      <c r="D6" s="8" t="n">
        <v>3049.2</v>
      </c>
    </row>
    <row r="7" spans="1:4">
      <c r="A7" s="3" t="s">
        <v>77</v>
      </c>
    </row>
    <row r="8" spans="1:4">
      <c r="A8" s="4" t="s">
        <v>78</v>
      </c>
      <c r="B8" s="5" t="n">
        <v>-1402</v>
      </c>
      <c r="C8" s="8" t="n">
        <v>-1352.6</v>
      </c>
      <c r="D8" s="8" t="n">
        <v>-1416.3</v>
      </c>
    </row>
    <row r="9" spans="1:4">
      <c r="A9" s="4" t="s">
        <v>79</v>
      </c>
      <c r="B9" s="8" t="n">
        <v>-384.8</v>
      </c>
      <c r="C9" s="8" t="n">
        <v>-377.7</v>
      </c>
      <c r="D9" s="8" t="n">
        <v>-387.6</v>
      </c>
    </row>
    <row r="10" spans="1:4">
      <c r="A10" s="4" t="s">
        <v>80</v>
      </c>
      <c r="B10" s="5" t="n">
        <v>1246</v>
      </c>
      <c r="C10" s="8" t="n">
        <v>1269.7</v>
      </c>
      <c r="D10" s="8" t="n">
        <v>1245.3</v>
      </c>
    </row>
    <row r="11" spans="1:4">
      <c r="A11" s="3" t="s">
        <v>81</v>
      </c>
    </row>
    <row r="12" spans="1:4">
      <c r="A12" s="4" t="s">
        <v>82</v>
      </c>
      <c r="B12" s="5" t="n">
        <v>0</v>
      </c>
      <c r="C12" s="5" t="n">
        <v>0</v>
      </c>
      <c r="D12" s="8" t="n">
        <v>33.9</v>
      </c>
    </row>
    <row r="13" spans="1:4">
      <c r="A13" s="4" t="s">
        <v>83</v>
      </c>
      <c r="B13" s="5" t="n">
        <v>-49</v>
      </c>
      <c r="C13" s="5" t="n">
        <v>0</v>
      </c>
      <c r="D13" s="5" t="n">
        <v>0</v>
      </c>
    </row>
    <row r="14" spans="1:4">
      <c r="A14" s="4" t="s">
        <v>84</v>
      </c>
      <c r="B14" s="5" t="n">
        <v>1197</v>
      </c>
      <c r="C14" s="8" t="n">
        <v>1269.7</v>
      </c>
      <c r="D14" s="8" t="n">
        <v>1279.2</v>
      </c>
    </row>
    <row r="15" spans="1:4">
      <c r="A15" s="4" t="s">
        <v>85</v>
      </c>
      <c r="B15" s="8" t="n">
        <v>-324.7</v>
      </c>
      <c r="C15" s="8" t="n">
        <v>-405.9</v>
      </c>
      <c r="D15" s="8" t="n">
        <v>-395.8</v>
      </c>
    </row>
    <row r="16" spans="1:4">
      <c r="A16" s="4" t="s">
        <v>86</v>
      </c>
      <c r="B16" s="6" t="n">
        <v>872.3</v>
      </c>
      <c r="C16" s="6" t="n">
        <v>863.8</v>
      </c>
      <c r="D16" s="6" t="n">
        <v>883.4</v>
      </c>
    </row>
    <row r="17" spans="1:4">
      <c r="A17" s="3" t="s">
        <v>87</v>
      </c>
    </row>
    <row r="18" spans="1:4">
      <c r="A18" s="4" t="s">
        <v>88</v>
      </c>
      <c r="B18" s="9" t="n">
        <v>2.52</v>
      </c>
      <c r="C18" s="9" t="n">
        <v>2.5</v>
      </c>
      <c r="D18" s="9" t="n">
        <v>2.56</v>
      </c>
    </row>
    <row r="19" spans="1:4">
      <c r="A19" s="4" t="s">
        <v>89</v>
      </c>
      <c r="B19" s="9" t="n">
        <v>2.51</v>
      </c>
      <c r="C19" s="9" t="n">
        <v>2.5</v>
      </c>
      <c r="D19" s="9" t="n">
        <v>2.56</v>
      </c>
    </row>
    <row r="20" spans="1:4">
      <c r="A20" s="3" t="s">
        <v>90</v>
      </c>
    </row>
    <row r="21" spans="1:4">
      <c r="A21" s="4" t="s">
        <v>91</v>
      </c>
      <c r="B21" s="8" t="n">
        <v>345.7</v>
      </c>
      <c r="C21" s="8" t="n">
        <v>345.2</v>
      </c>
      <c r="D21" s="8" t="n">
        <v>345.2</v>
      </c>
    </row>
    <row r="22" spans="1:4">
      <c r="A22" s="4" t="s">
        <v>92</v>
      </c>
      <c r="B22" s="8" t="n">
        <v>347.3</v>
      </c>
      <c r="C22" s="8" t="n">
        <v>345.2</v>
      </c>
      <c r="D22" s="8" t="n">
        <v>3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14"/>
    <col customWidth="1" max="6" min="6" width="21"/>
    <col customWidth="1" max="7" min="7" width="41"/>
    <col customWidth="1" max="8" min="8" width="27"/>
    <col customWidth="1" max="9" min="9" width="21"/>
    <col customWidth="1" max="10" min="10" width="21"/>
    <col customWidth="1" max="11" min="11" width="20"/>
  </cols>
  <sheetData>
    <row r="1" spans="1:11">
      <c r="A1" s="1" t="s">
        <v>359</v>
      </c>
      <c r="C1" s="2" t="s">
        <v>360</v>
      </c>
      <c r="D1" s="2" t="s">
        <v>361</v>
      </c>
      <c r="E1" s="2" t="s">
        <v>362</v>
      </c>
      <c r="F1" s="2" t="s">
        <v>363</v>
      </c>
      <c r="G1" s="2" t="s">
        <v>364</v>
      </c>
      <c r="H1" s="2" t="s">
        <v>365</v>
      </c>
      <c r="I1" s="2" t="s">
        <v>366</v>
      </c>
      <c r="J1" s="2" t="s">
        <v>367</v>
      </c>
      <c r="K1" s="2" t="s">
        <v>368</v>
      </c>
    </row>
    <row r="2" spans="1:11">
      <c r="A2" s="3" t="s">
        <v>369</v>
      </c>
    </row>
    <row r="3" spans="1:11">
      <c r="A3" s="4" t="s">
        <v>370</v>
      </c>
      <c r="B3" s="4" t="s">
        <v>371</v>
      </c>
      <c r="G3" s="7" t="n">
        <v>3000000000</v>
      </c>
    </row>
    <row r="4" spans="1:11">
      <c r="A4" s="4" t="s">
        <v>372</v>
      </c>
      <c r="F4" s="7" t="n">
        <v>3000000000</v>
      </c>
      <c r="G4" s="7" t="n">
        <v>48400000</v>
      </c>
      <c r="H4" s="7" t="n">
        <v>0</v>
      </c>
      <c r="I4" s="7" t="n">
        <v>0</v>
      </c>
    </row>
    <row r="5" spans="1:11">
      <c r="A5" s="4" t="s">
        <v>373</v>
      </c>
      <c r="E5" s="8" t="n">
        <v>0.5</v>
      </c>
    </row>
    <row r="6" spans="1:11">
      <c r="A6" s="4" t="s">
        <v>374</v>
      </c>
      <c r="G6" s="5" t="n">
        <v>40</v>
      </c>
    </row>
    <row r="7" spans="1:11">
      <c r="A7" s="4" t="s">
        <v>375</v>
      </c>
      <c r="G7" s="5" t="n">
        <v>2</v>
      </c>
    </row>
    <row r="8" spans="1:11">
      <c r="A8" s="4" t="s">
        <v>376</v>
      </c>
      <c r="D8" s="5" t="n">
        <v>345200000</v>
      </c>
      <c r="G8" s="5" t="n">
        <v>345900000</v>
      </c>
      <c r="H8" s="5" t="n">
        <v>100</v>
      </c>
      <c r="K8" s="5" t="n">
        <v>0</v>
      </c>
    </row>
    <row r="9" spans="1:11">
      <c r="A9" s="4" t="s">
        <v>377</v>
      </c>
      <c r="C9" s="4" t="s">
        <v>378</v>
      </c>
      <c r="E9" s="4" t="s">
        <v>378</v>
      </c>
    </row>
    <row r="10" spans="1:11">
      <c r="A10" s="4" t="s">
        <v>379</v>
      </c>
    </row>
    <row r="11" spans="1:11">
      <c r="A11" s="3" t="s">
        <v>369</v>
      </c>
    </row>
    <row r="12" spans="1:11">
      <c r="A12" s="4" t="s">
        <v>376</v>
      </c>
      <c r="D12" s="5" t="n">
        <v>100</v>
      </c>
      <c r="H12" s="5" t="n">
        <v>100</v>
      </c>
    </row>
    <row r="13" spans="1:11">
      <c r="A13" s="4" t="s">
        <v>102</v>
      </c>
    </row>
    <row r="14" spans="1:11">
      <c r="A14" s="3" t="s">
        <v>369</v>
      </c>
    </row>
    <row r="15" spans="1:11">
      <c r="A15" s="4" t="s">
        <v>380</v>
      </c>
      <c r="D15" s="5" t="n">
        <v>345237561</v>
      </c>
    </row>
    <row r="16" spans="1:11">
      <c r="A16" s="4" t="s">
        <v>376</v>
      </c>
      <c r="G16" s="5" t="n">
        <v>345900000</v>
      </c>
    </row>
    <row r="17" spans="1:11">
      <c r="A17" s="4" t="s">
        <v>381</v>
      </c>
    </row>
    <row r="18" spans="1:11">
      <c r="A18" s="3" t="s">
        <v>369</v>
      </c>
    </row>
    <row r="19" spans="1:11">
      <c r="A19" s="4" t="s">
        <v>370</v>
      </c>
      <c r="F19" s="7" t="n">
        <v>500000000</v>
      </c>
    </row>
    <row r="20" spans="1:11">
      <c r="A20" s="4" t="s">
        <v>382</v>
      </c>
      <c r="J20" s="7" t="n">
        <v>500000000</v>
      </c>
    </row>
    <row r="21" spans="1:11">
      <c r="A21" s="4" t="s">
        <v>383</v>
      </c>
      <c r="F21" s="4" t="s">
        <v>384</v>
      </c>
    </row>
    <row r="22" spans="1:11">
      <c r="A22" s="4" t="s">
        <v>385</v>
      </c>
    </row>
    <row r="23" spans="1:11">
      <c r="A23" s="3" t="s">
        <v>369</v>
      </c>
    </row>
    <row r="24" spans="1:11">
      <c r="A24" s="4" t="s">
        <v>382</v>
      </c>
      <c r="F24" s="7" t="n">
        <v>1500000000</v>
      </c>
      <c r="J24" s="7" t="n">
        <v>1500000000</v>
      </c>
    </row>
    <row r="25" spans="1:11">
      <c r="A25" s="4" t="s">
        <v>383</v>
      </c>
      <c r="F25" s="4" t="s">
        <v>386</v>
      </c>
    </row>
    <row r="26" spans="1:11">
      <c r="A26" s="4" t="s">
        <v>387</v>
      </c>
    </row>
    <row r="27" spans="1:11">
      <c r="A27" s="3" t="s">
        <v>369</v>
      </c>
    </row>
    <row r="28" spans="1:11">
      <c r="A28" s="4" t="s">
        <v>388</v>
      </c>
      <c r="F28" s="7" t="n">
        <v>2500000000</v>
      </c>
    </row>
    <row r="29" spans="1:11"/>
    <row r="30" spans="1:11">
      <c r="A30" s="4" t="s">
        <v>371</v>
      </c>
      <c r="B30" s="4" t="s">
        <v>389</v>
      </c>
    </row>
  </sheetData>
  <mergeCells count="3">
    <mergeCell ref="A1:B1"/>
    <mergeCell ref="A29:J29"/>
    <mergeCell ref="B30:J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84</v>
      </c>
    </row>
    <row r="9" spans="1:2">
      <c r="A9" s="4" t="s">
        <v>396</v>
      </c>
    </row>
    <row r="10" spans="1:2">
      <c r="A10" s="3" t="s">
        <v>392</v>
      </c>
    </row>
    <row r="11" spans="1:2">
      <c r="A11" s="4" t="s">
        <v>393</v>
      </c>
      <c r="B11"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8</v>
      </c>
      <c r="C1" s="2" t="s">
        <v>1</v>
      </c>
    </row>
    <row r="2" spans="1:5">
      <c r="C2" s="2" t="s">
        <v>2</v>
      </c>
      <c r="D2" s="2" t="s">
        <v>31</v>
      </c>
      <c r="E2" s="2" t="s">
        <v>72</v>
      </c>
    </row>
    <row r="3" spans="1:5">
      <c r="A3" s="3" t="s">
        <v>399</v>
      </c>
    </row>
    <row r="4" spans="1:5">
      <c r="A4" s="4" t="s">
        <v>400</v>
      </c>
      <c r="C4" s="6" t="n">
        <v>5182.5</v>
      </c>
    </row>
    <row r="5" spans="1:5">
      <c r="A5" s="3" t="s">
        <v>401</v>
      </c>
    </row>
    <row r="6" spans="1:5">
      <c r="A6" s="4" t="s">
        <v>98</v>
      </c>
      <c r="C6" s="8" t="n">
        <v>-131.4</v>
      </c>
      <c r="D6" s="6" t="n">
        <v>-113.9</v>
      </c>
      <c r="E6" s="6" t="n">
        <v>-173.3</v>
      </c>
    </row>
    <row r="7" spans="1:5">
      <c r="A7" s="4" t="s">
        <v>402</v>
      </c>
      <c r="C7" s="5" t="n">
        <v>2691</v>
      </c>
      <c r="D7" s="8" t="n">
        <v>5182.5</v>
      </c>
    </row>
    <row r="8" spans="1:5">
      <c r="A8" s="4" t="s">
        <v>403</v>
      </c>
    </row>
    <row r="9" spans="1:5">
      <c r="A9" s="3" t="s">
        <v>399</v>
      </c>
    </row>
    <row r="10" spans="1:5">
      <c r="A10" s="4" t="s">
        <v>400</v>
      </c>
      <c r="C10" s="8" t="n">
        <v>51.2</v>
      </c>
      <c r="D10" s="8" t="n">
        <v>182.9</v>
      </c>
      <c r="E10" s="8" t="n">
        <v>337.3</v>
      </c>
    </row>
    <row r="11" spans="1:5">
      <c r="A11" s="3" t="s">
        <v>404</v>
      </c>
    </row>
    <row r="12" spans="1:5">
      <c r="A12" s="4" t="s">
        <v>405</v>
      </c>
      <c r="C12" s="8" t="n">
        <v>-123.8</v>
      </c>
      <c r="D12" s="8" t="n">
        <v>-131.7</v>
      </c>
      <c r="E12" s="8" t="n">
        <v>-154.4</v>
      </c>
    </row>
    <row r="13" spans="1:5">
      <c r="A13" s="4" t="s">
        <v>406</v>
      </c>
      <c r="C13" s="5" t="n">
        <v>0</v>
      </c>
      <c r="D13" s="5" t="n">
        <v>0</v>
      </c>
      <c r="E13" s="5" t="n">
        <v>0</v>
      </c>
    </row>
    <row r="14" spans="1:5">
      <c r="A14" s="4" t="s">
        <v>407</v>
      </c>
      <c r="C14" s="8" t="n">
        <v>-123.8</v>
      </c>
      <c r="D14" s="8" t="n">
        <v>-131.7</v>
      </c>
      <c r="E14" s="8" t="n">
        <v>-154.4</v>
      </c>
    </row>
    <row r="15" spans="1:5">
      <c r="A15" s="3" t="s">
        <v>401</v>
      </c>
    </row>
    <row r="16" spans="1:5">
      <c r="A16" s="4" t="s">
        <v>405</v>
      </c>
      <c r="C16" s="5" t="n">
        <v>0</v>
      </c>
      <c r="D16" s="5" t="n">
        <v>0</v>
      </c>
      <c r="E16" s="5" t="n">
        <v>0</v>
      </c>
    </row>
    <row r="17" spans="1:5">
      <c r="A17" s="4" t="s">
        <v>406</v>
      </c>
      <c r="C17" s="5" t="n">
        <v>0</v>
      </c>
      <c r="D17" s="5" t="n">
        <v>0</v>
      </c>
      <c r="E17" s="5" t="n">
        <v>0</v>
      </c>
    </row>
    <row r="18" spans="1:5">
      <c r="A18" s="4" t="s">
        <v>408</v>
      </c>
      <c r="C18" s="5" t="n">
        <v>0</v>
      </c>
      <c r="D18" s="5" t="n">
        <v>0</v>
      </c>
      <c r="E18" s="5" t="n">
        <v>0</v>
      </c>
    </row>
    <row r="19" spans="1:5">
      <c r="A19" s="4" t="s">
        <v>98</v>
      </c>
      <c r="D19" s="8" t="n">
        <v>-131.7</v>
      </c>
      <c r="E19" s="8" t="n">
        <v>-154.4</v>
      </c>
    </row>
    <row r="20" spans="1:5">
      <c r="A20" s="4" t="s">
        <v>402</v>
      </c>
      <c r="C20" s="8" t="n">
        <v>-72.59999999999999</v>
      </c>
      <c r="D20" s="8" t="n">
        <v>51.2</v>
      </c>
      <c r="E20" s="8" t="n">
        <v>182.9</v>
      </c>
    </row>
    <row r="21" spans="1:5">
      <c r="A21" s="4" t="s">
        <v>409</v>
      </c>
    </row>
    <row r="22" spans="1:5">
      <c r="A22" s="3" t="s">
        <v>399</v>
      </c>
    </row>
    <row r="23" spans="1:5">
      <c r="A23" s="4" t="s">
        <v>400</v>
      </c>
      <c r="B23" s="4" t="s">
        <v>371</v>
      </c>
      <c r="C23" s="8" t="n">
        <v>-65.59999999999999</v>
      </c>
      <c r="D23" s="8" t="n">
        <v>-83.40000000000001</v>
      </c>
      <c r="E23" s="8" t="n">
        <v>-64.5</v>
      </c>
    </row>
    <row r="24" spans="1:5">
      <c r="A24" s="3" t="s">
        <v>404</v>
      </c>
    </row>
    <row r="25" spans="1:5">
      <c r="A25" s="4" t="s">
        <v>405</v>
      </c>
      <c r="B25" s="4" t="s">
        <v>371</v>
      </c>
      <c r="C25" s="8" t="n">
        <v>-13.8</v>
      </c>
      <c r="D25" s="8" t="n">
        <v>17.6</v>
      </c>
      <c r="E25" s="8" t="n">
        <v>-30.4</v>
      </c>
    </row>
    <row r="26" spans="1:5">
      <c r="A26" s="4" t="s">
        <v>406</v>
      </c>
      <c r="B26" s="4" t="s">
        <v>371</v>
      </c>
      <c r="C26" s="5" t="n">
        <v>2</v>
      </c>
      <c r="D26" s="5" t="n">
        <v>-5</v>
      </c>
      <c r="E26" s="8" t="n">
        <v>8.1</v>
      </c>
    </row>
    <row r="27" spans="1:5">
      <c r="A27" s="4" t="s">
        <v>407</v>
      </c>
      <c r="B27" s="4" t="s">
        <v>371</v>
      </c>
      <c r="C27" s="8" t="n">
        <v>-11.8</v>
      </c>
      <c r="D27" s="8" t="n">
        <v>12.6</v>
      </c>
      <c r="E27" s="8" t="n">
        <v>-22.3</v>
      </c>
    </row>
    <row r="28" spans="1:5">
      <c r="A28" s="3" t="s">
        <v>401</v>
      </c>
    </row>
    <row r="29" spans="1:5">
      <c r="A29" s="4" t="s">
        <v>405</v>
      </c>
      <c r="B29" s="4" t="s">
        <v>410</v>
      </c>
      <c r="C29" s="8" t="n">
        <v>5.5</v>
      </c>
      <c r="D29" s="8" t="n">
        <v>6.9</v>
      </c>
      <c r="E29" s="8" t="n">
        <v>4.5</v>
      </c>
    </row>
    <row r="30" spans="1:5">
      <c r="A30" s="4" t="s">
        <v>406</v>
      </c>
      <c r="B30" s="4" t="s">
        <v>371</v>
      </c>
      <c r="C30" s="8" t="n">
        <v>-1.3</v>
      </c>
      <c r="D30" s="8" t="n">
        <v>-1.7</v>
      </c>
      <c r="E30" s="8" t="n">
        <v>-1.1</v>
      </c>
    </row>
    <row r="31" spans="1:5">
      <c r="A31" s="4" t="s">
        <v>408</v>
      </c>
      <c r="B31" s="4" t="s">
        <v>371</v>
      </c>
      <c r="C31" s="8" t="n">
        <v>4.2</v>
      </c>
      <c r="D31" s="8" t="n">
        <v>5.2</v>
      </c>
      <c r="E31" s="8" t="n">
        <v>3.4</v>
      </c>
    </row>
    <row r="32" spans="1:5">
      <c r="A32" s="4" t="s">
        <v>98</v>
      </c>
      <c r="B32" s="4" t="s">
        <v>371</v>
      </c>
      <c r="C32" s="8" t="n">
        <v>-7.6</v>
      </c>
      <c r="D32" s="8" t="n">
        <v>17.8</v>
      </c>
      <c r="E32" s="8" t="n">
        <v>-18.9</v>
      </c>
    </row>
    <row r="33" spans="1:5">
      <c r="A33" s="4" t="s">
        <v>402</v>
      </c>
      <c r="B33" s="4" t="s">
        <v>371</v>
      </c>
      <c r="C33" s="8" t="n">
        <v>-73.2</v>
      </c>
      <c r="D33" s="8" t="n">
        <v>-65.59999999999999</v>
      </c>
      <c r="E33" s="8" t="n">
        <v>-83.40000000000001</v>
      </c>
    </row>
    <row r="34" spans="1:5">
      <c r="A34" s="4" t="s">
        <v>105</v>
      </c>
    </row>
    <row r="35" spans="1:5">
      <c r="A35" s="3" t="s">
        <v>399</v>
      </c>
    </row>
    <row r="36" spans="1:5">
      <c r="A36" s="4" t="s">
        <v>400</v>
      </c>
      <c r="C36" s="8" t="n">
        <v>-14.4</v>
      </c>
      <c r="D36" s="8" t="n">
        <v>99.5</v>
      </c>
      <c r="E36" s="8" t="n">
        <v>272.8</v>
      </c>
    </row>
    <row r="37" spans="1:5">
      <c r="A37" s="3" t="s">
        <v>404</v>
      </c>
    </row>
    <row r="38" spans="1:5">
      <c r="A38" s="4" t="s">
        <v>405</v>
      </c>
      <c r="C38" s="8" t="n">
        <v>-137.6</v>
      </c>
      <c r="D38" s="8" t="n">
        <v>-114.1</v>
      </c>
      <c r="E38" s="8" t="n">
        <v>-184.8</v>
      </c>
    </row>
    <row r="39" spans="1:5">
      <c r="A39" s="4" t="s">
        <v>406</v>
      </c>
      <c r="C39" s="5" t="n">
        <v>2</v>
      </c>
      <c r="D39" s="5" t="n">
        <v>-5</v>
      </c>
      <c r="E39" s="8" t="n">
        <v>8.1</v>
      </c>
    </row>
    <row r="40" spans="1:5">
      <c r="A40" s="4" t="s">
        <v>407</v>
      </c>
      <c r="C40" s="8" t="n">
        <v>-135.6</v>
      </c>
      <c r="D40" s="8" t="n">
        <v>-119.1</v>
      </c>
      <c r="E40" s="8" t="n">
        <v>-176.7</v>
      </c>
    </row>
    <row r="41" spans="1:5">
      <c r="A41" s="3" t="s">
        <v>401</v>
      </c>
    </row>
    <row r="42" spans="1:5">
      <c r="A42" s="4" t="s">
        <v>405</v>
      </c>
      <c r="C42" s="8" t="n">
        <v>5.5</v>
      </c>
      <c r="D42" s="8" t="n">
        <v>6.9</v>
      </c>
      <c r="E42" s="8" t="n">
        <v>4.5</v>
      </c>
    </row>
    <row r="43" spans="1:5">
      <c r="A43" s="4" t="s">
        <v>406</v>
      </c>
      <c r="C43" s="8" t="n">
        <v>-1.3</v>
      </c>
      <c r="D43" s="8" t="n">
        <v>-1.7</v>
      </c>
      <c r="E43" s="8" t="n">
        <v>-1.1</v>
      </c>
    </row>
    <row r="44" spans="1:5">
      <c r="A44" s="4" t="s">
        <v>408</v>
      </c>
      <c r="C44" s="8" t="n">
        <v>4.2</v>
      </c>
      <c r="D44" s="8" t="n">
        <v>5.2</v>
      </c>
      <c r="E44" s="8" t="n">
        <v>3.4</v>
      </c>
    </row>
    <row r="45" spans="1:5">
      <c r="A45" s="4" t="s">
        <v>98</v>
      </c>
      <c r="C45" s="8" t="n">
        <v>-131.4</v>
      </c>
      <c r="D45" s="8" t="n">
        <v>-113.9</v>
      </c>
      <c r="E45" s="8" t="n">
        <v>-173.3</v>
      </c>
    </row>
    <row r="46" spans="1:5">
      <c r="A46" s="4" t="s">
        <v>402</v>
      </c>
      <c r="C46" s="6" t="n">
        <v>-145.8</v>
      </c>
      <c r="D46" s="6" t="n">
        <v>-14.4</v>
      </c>
      <c r="E46" s="6" t="n">
        <v>99.5</v>
      </c>
    </row>
    <row r="47" spans="1:5"/>
    <row r="48" spans="1:5">
      <c r="A48" s="4" t="s">
        <v>371</v>
      </c>
      <c r="B48" s="4" t="s">
        <v>411</v>
      </c>
    </row>
    <row r="49" spans="1:5">
      <c r="A49" s="4" t="s">
        <v>412</v>
      </c>
      <c r="B49" s="4" t="s">
        <v>413</v>
      </c>
    </row>
  </sheetData>
  <mergeCells count="5">
    <mergeCell ref="A1:B2"/>
    <mergeCell ref="C1:E1"/>
    <mergeCell ref="A47:D47"/>
    <mergeCell ref="B48:D48"/>
    <mergeCell ref="B49:D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1</v>
      </c>
      <c r="D2" s="2" t="s">
        <v>72</v>
      </c>
    </row>
    <row r="3" spans="1:4">
      <c r="A3" s="3" t="s">
        <v>158</v>
      </c>
    </row>
    <row r="4" spans="1:4">
      <c r="A4" s="4" t="s">
        <v>415</v>
      </c>
      <c r="B4" s="4" t="s">
        <v>416</v>
      </c>
    </row>
    <row r="5" spans="1:4">
      <c r="A5" s="4" t="s">
        <v>417</v>
      </c>
      <c r="B5" s="7" t="n">
        <v>31</v>
      </c>
      <c r="C5" s="7" t="n">
        <v>32</v>
      </c>
      <c r="D5" s="7" t="n">
        <v>26</v>
      </c>
    </row>
    <row r="6" spans="1:4">
      <c r="A6" s="4" t="s">
        <v>418</v>
      </c>
      <c r="B6" s="7" t="n">
        <v>214</v>
      </c>
      <c r="C6" s="7" t="n">
        <v>1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72</v>
      </c>
    </row>
    <row r="3" spans="1:4">
      <c r="A3" s="3" t="s">
        <v>94</v>
      </c>
    </row>
    <row r="4" spans="1:4">
      <c r="A4" s="4" t="s">
        <v>86</v>
      </c>
      <c r="B4" s="6" t="n">
        <v>872.3</v>
      </c>
      <c r="C4" s="6" t="n">
        <v>863.8</v>
      </c>
      <c r="D4" s="6" t="n">
        <v>883.4</v>
      </c>
    </row>
    <row r="5" spans="1:4">
      <c r="A5" s="3" t="s">
        <v>95</v>
      </c>
    </row>
    <row r="6" spans="1:4">
      <c r="A6" s="4" t="s">
        <v>96</v>
      </c>
      <c r="B6" s="8" t="n">
        <v>-123.8</v>
      </c>
      <c r="C6" s="8" t="n">
        <v>-131.7</v>
      </c>
      <c r="D6" s="8" t="n">
        <v>-154.4</v>
      </c>
    </row>
    <row r="7" spans="1:4">
      <c r="A7" s="4" t="s">
        <v>97</v>
      </c>
      <c r="B7" s="8" t="n">
        <v>-7.6</v>
      </c>
      <c r="C7" s="8" t="n">
        <v>17.8</v>
      </c>
      <c r="D7" s="8" t="n">
        <v>-18.9</v>
      </c>
    </row>
    <row r="8" spans="1:4">
      <c r="A8" s="4" t="s">
        <v>98</v>
      </c>
      <c r="B8" s="8" t="n">
        <v>-131.4</v>
      </c>
      <c r="C8" s="8" t="n">
        <v>-113.9</v>
      </c>
      <c r="D8" s="8" t="n">
        <v>-173.3</v>
      </c>
    </row>
    <row r="9" spans="1:4">
      <c r="A9" s="4" t="s">
        <v>99</v>
      </c>
      <c r="B9" s="6" t="n">
        <v>740.9</v>
      </c>
      <c r="C9" s="6" t="n">
        <v>749.9</v>
      </c>
      <c r="D9" s="6" t="n">
        <v>7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1</v>
      </c>
      <c r="D1" s="2" t="s">
        <v>72</v>
      </c>
    </row>
    <row r="2" spans="1:4">
      <c r="A2" s="3" t="s">
        <v>420</v>
      </c>
    </row>
    <row r="3" spans="1:4">
      <c r="A3" s="4" t="s">
        <v>40</v>
      </c>
      <c r="B3" s="7" t="n">
        <v>3979</v>
      </c>
      <c r="C3" s="7" t="n">
        <v>3949</v>
      </c>
      <c r="D3" s="6" t="n">
        <v>3995.1</v>
      </c>
    </row>
    <row r="4" spans="1:4">
      <c r="A4" s="4" t="s">
        <v>421</v>
      </c>
    </row>
    <row r="5" spans="1:4">
      <c r="A5" s="3" t="s">
        <v>420</v>
      </c>
    </row>
    <row r="6" spans="1:4">
      <c r="A6" s="4" t="s">
        <v>422</v>
      </c>
      <c r="B6" s="8" t="n">
        <v>5.2</v>
      </c>
    </row>
    <row r="7" spans="1:4">
      <c r="A7" s="4" t="s">
        <v>35</v>
      </c>
      <c r="B7" s="8" t="n">
        <v>2.2</v>
      </c>
    </row>
    <row r="8" spans="1:4">
      <c r="A8" s="4" t="s">
        <v>423</v>
      </c>
      <c r="B8" s="8" t="n">
        <v>0.6</v>
      </c>
    </row>
    <row r="9" spans="1:4">
      <c r="A9" s="4" t="s">
        <v>40</v>
      </c>
      <c r="B9" s="8" t="n">
        <v>113.2</v>
      </c>
    </row>
    <row r="10" spans="1:4">
      <c r="A10" s="4" t="s">
        <v>424</v>
      </c>
      <c r="B10" s="8" t="n">
        <v>82.7</v>
      </c>
    </row>
    <row r="11" spans="1:4">
      <c r="A11" s="4" t="s">
        <v>44</v>
      </c>
      <c r="B11" s="8" t="n">
        <v>-1.5</v>
      </c>
    </row>
    <row r="12" spans="1:4">
      <c r="A12" s="4" t="s">
        <v>425</v>
      </c>
      <c r="B12" s="8" t="n">
        <v>-12.3</v>
      </c>
    </row>
    <row r="13" spans="1:4">
      <c r="A13" s="4" t="s">
        <v>426</v>
      </c>
      <c r="B13" s="6" t="n">
        <v>190.1</v>
      </c>
    </row>
    <row r="14" spans="1:4">
      <c r="A14" s="4" t="s">
        <v>427</v>
      </c>
    </row>
    <row r="15" spans="1:4">
      <c r="A15" s="3" t="s">
        <v>420</v>
      </c>
    </row>
    <row r="16" spans="1:4">
      <c r="A16" s="4" t="s">
        <v>422</v>
      </c>
      <c r="C16" s="8" t="n">
        <v>2.8</v>
      </c>
    </row>
    <row r="17" spans="1:4">
      <c r="A17" s="4" t="s">
        <v>35</v>
      </c>
      <c r="C17" s="8" t="n">
        <v>3.1</v>
      </c>
    </row>
    <row r="18" spans="1:4">
      <c r="A18" s="4" t="s">
        <v>423</v>
      </c>
      <c r="C18" s="5" t="n">
        <v>1</v>
      </c>
    </row>
    <row r="19" spans="1:4">
      <c r="A19" s="4" t="s">
        <v>40</v>
      </c>
      <c r="C19" s="8" t="n">
        <v>21.2</v>
      </c>
    </row>
    <row r="20" spans="1:4">
      <c r="A20" s="4" t="s">
        <v>424</v>
      </c>
      <c r="C20" s="5" t="n">
        <v>13</v>
      </c>
    </row>
    <row r="21" spans="1:4">
      <c r="A21" s="4" t="s">
        <v>44</v>
      </c>
      <c r="C21" s="8" t="n">
        <v>-0.9</v>
      </c>
    </row>
    <row r="22" spans="1:4">
      <c r="A22" s="4" t="s">
        <v>425</v>
      </c>
      <c r="C22" s="8" t="n">
        <v>-3.1</v>
      </c>
    </row>
    <row r="23" spans="1:4">
      <c r="A23" s="4" t="s">
        <v>426</v>
      </c>
      <c r="C23" s="6" t="n">
        <v>37.1</v>
      </c>
    </row>
    <row r="24" spans="1:4">
      <c r="A24" s="4" t="s">
        <v>428</v>
      </c>
    </row>
    <row r="25" spans="1:4">
      <c r="A25" s="3" t="s">
        <v>420</v>
      </c>
    </row>
    <row r="26" spans="1:4">
      <c r="A26" s="4" t="s">
        <v>422</v>
      </c>
      <c r="D26" s="5" t="n">
        <v>21</v>
      </c>
    </row>
    <row r="27" spans="1:4">
      <c r="A27" s="4" t="s">
        <v>35</v>
      </c>
      <c r="D27" s="8" t="n">
        <v>30.5</v>
      </c>
    </row>
    <row r="28" spans="1:4">
      <c r="A28" s="4" t="s">
        <v>423</v>
      </c>
      <c r="D28" s="8" t="n">
        <v>8.5</v>
      </c>
    </row>
    <row r="29" spans="1:4">
      <c r="A29" s="4" t="s">
        <v>40</v>
      </c>
      <c r="D29" s="8" t="n">
        <v>151.1</v>
      </c>
    </row>
    <row r="30" spans="1:4">
      <c r="A30" s="4" t="s">
        <v>424</v>
      </c>
      <c r="D30" s="8" t="n">
        <v>113.8</v>
      </c>
    </row>
    <row r="31" spans="1:4">
      <c r="A31" s="4" t="s">
        <v>44</v>
      </c>
      <c r="D31" s="5" t="n">
        <v>-8</v>
      </c>
    </row>
    <row r="32" spans="1:4">
      <c r="A32" s="4" t="s">
        <v>425</v>
      </c>
      <c r="D32" s="8" t="n">
        <v>-27.9</v>
      </c>
    </row>
    <row r="33" spans="1:4">
      <c r="A33" s="4" t="s">
        <v>426</v>
      </c>
      <c r="D33" s="7" t="n">
        <v>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1</v>
      </c>
    </row>
    <row r="3" spans="1:3">
      <c r="A3" s="3" t="s">
        <v>162</v>
      </c>
    </row>
    <row r="4" spans="1:3">
      <c r="A4" s="4" t="s">
        <v>430</v>
      </c>
      <c r="B4" s="7" t="n">
        <v>6251</v>
      </c>
      <c r="C4" s="6" t="n">
        <v>6243.3</v>
      </c>
    </row>
    <row r="5" spans="1:3">
      <c r="A5" s="4" t="s">
        <v>431</v>
      </c>
      <c r="B5" s="6" t="n">
        <v>871.2</v>
      </c>
      <c r="C5" s="6" t="n">
        <v>862.8</v>
      </c>
    </row>
    <row r="6" spans="1:3">
      <c r="A6" s="4" t="s">
        <v>432</v>
      </c>
      <c r="B6" s="9" t="n">
        <v>2.51</v>
      </c>
      <c r="C6" s="9"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s>
  <sheetData>
    <row r="1" spans="1:4">
      <c r="A1" s="1" t="s">
        <v>433</v>
      </c>
      <c r="B1" s="2" t="s">
        <v>1</v>
      </c>
    </row>
    <row r="2" spans="1:4">
      <c r="B2" s="2" t="s">
        <v>434</v>
      </c>
      <c r="C2" s="2" t="s">
        <v>435</v>
      </c>
      <c r="D2" s="2" t="s">
        <v>436</v>
      </c>
    </row>
    <row r="3" spans="1:4">
      <c r="A3" s="3" t="s">
        <v>420</v>
      </c>
    </row>
    <row r="4" spans="1:4">
      <c r="A4" s="4" t="s">
        <v>437</v>
      </c>
      <c r="B4" s="6" t="n">
        <v>190.1</v>
      </c>
      <c r="C4" s="6" t="n">
        <v>37.1</v>
      </c>
      <c r="D4" s="7" t="n">
        <v>289</v>
      </c>
    </row>
    <row r="5" spans="1:4">
      <c r="A5" s="4" t="s">
        <v>40</v>
      </c>
      <c r="B5" s="6" t="n">
        <v>113.2</v>
      </c>
      <c r="C5" s="6" t="n">
        <v>21.2</v>
      </c>
    </row>
    <row r="6" spans="1:4">
      <c r="A6" s="4" t="s">
        <v>421</v>
      </c>
    </row>
    <row r="7" spans="1:4">
      <c r="A7" s="3" t="s">
        <v>420</v>
      </c>
    </row>
    <row r="8" spans="1:4">
      <c r="A8" s="4" t="s">
        <v>438</v>
      </c>
      <c r="B8" s="5" t="n">
        <v>3</v>
      </c>
    </row>
    <row r="9" spans="1:4">
      <c r="A9" s="4" t="s">
        <v>437</v>
      </c>
      <c r="B9" s="7" t="n">
        <v>190</v>
      </c>
    </row>
    <row r="10" spans="1:4">
      <c r="A10" s="4" t="s">
        <v>439</v>
      </c>
      <c r="B10" s="5" t="n">
        <v>47</v>
      </c>
    </row>
    <row r="11" spans="1:4">
      <c r="A11" s="4" t="s">
        <v>40</v>
      </c>
      <c r="B11" s="7" t="n">
        <v>113</v>
      </c>
    </row>
    <row r="12" spans="1:4">
      <c r="A12" s="4" t="s">
        <v>427</v>
      </c>
    </row>
    <row r="13" spans="1:4">
      <c r="A13" s="3" t="s">
        <v>420</v>
      </c>
    </row>
    <row r="14" spans="1:4">
      <c r="A14" s="4" t="s">
        <v>438</v>
      </c>
      <c r="C14" s="5" t="n">
        <v>2</v>
      </c>
    </row>
    <row r="15" spans="1:4">
      <c r="A15" s="4" t="s">
        <v>437</v>
      </c>
      <c r="C15" s="7" t="n">
        <v>37</v>
      </c>
    </row>
    <row r="16" spans="1:4">
      <c r="A16" s="4" t="s">
        <v>439</v>
      </c>
      <c r="C16" s="5" t="n">
        <v>18</v>
      </c>
    </row>
    <row r="17" spans="1:4">
      <c r="A17" s="4" t="s">
        <v>40</v>
      </c>
      <c r="C17" s="7" t="n">
        <v>21</v>
      </c>
    </row>
    <row r="18" spans="1:4">
      <c r="A18" s="4" t="s">
        <v>428</v>
      </c>
    </row>
    <row r="19" spans="1:4">
      <c r="A19" s="3" t="s">
        <v>420</v>
      </c>
    </row>
    <row r="20" spans="1:4">
      <c r="A20" s="4" t="s">
        <v>438</v>
      </c>
      <c r="D20" s="5" t="n">
        <v>6</v>
      </c>
    </row>
    <row r="21" spans="1:4">
      <c r="A21" s="4" t="s">
        <v>437</v>
      </c>
      <c r="D21" s="7" t="n">
        <v>289</v>
      </c>
    </row>
    <row r="22" spans="1:4">
      <c r="A22" s="4" t="s">
        <v>439</v>
      </c>
      <c r="D22" s="5" t="n">
        <v>133</v>
      </c>
    </row>
    <row r="23" spans="1:4">
      <c r="A23" s="4" t="s">
        <v>40</v>
      </c>
      <c r="D23" s="7" t="n">
        <v>1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0</v>
      </c>
      <c r="B1" s="2" t="s">
        <v>441</v>
      </c>
      <c r="C1" s="2" t="s">
        <v>442</v>
      </c>
      <c r="D1" s="2" t="s">
        <v>1</v>
      </c>
    </row>
    <row r="2" spans="1:6">
      <c r="B2" s="2" t="s">
        <v>443</v>
      </c>
      <c r="C2" s="2" t="s">
        <v>444</v>
      </c>
      <c r="D2" s="2" t="s">
        <v>2</v>
      </c>
      <c r="E2" s="2" t="s">
        <v>31</v>
      </c>
      <c r="F2" s="2" t="s">
        <v>72</v>
      </c>
    </row>
    <row r="3" spans="1:6">
      <c r="A3" s="3" t="s">
        <v>445</v>
      </c>
    </row>
    <row r="4" spans="1:6">
      <c r="A4" s="4" t="s">
        <v>82</v>
      </c>
      <c r="D4" s="7" t="n">
        <v>0</v>
      </c>
      <c r="E4" s="7" t="n">
        <v>0</v>
      </c>
      <c r="F4" s="6" t="n">
        <v>33.9</v>
      </c>
    </row>
    <row r="5" spans="1:6">
      <c r="A5" s="4" t="s">
        <v>446</v>
      </c>
    </row>
    <row r="6" spans="1:6">
      <c r="A6" s="3" t="s">
        <v>445</v>
      </c>
    </row>
    <row r="7" spans="1:6">
      <c r="A7" s="4" t="s">
        <v>447</v>
      </c>
      <c r="B7" s="7" t="n">
        <v>87</v>
      </c>
    </row>
    <row r="8" spans="1:6">
      <c r="A8" s="4" t="s">
        <v>448</v>
      </c>
      <c r="C8" s="7" t="n">
        <v>60</v>
      </c>
    </row>
    <row r="9" spans="1:6">
      <c r="A9" s="4" t="s">
        <v>82</v>
      </c>
      <c r="B9" s="5" t="n">
        <v>34</v>
      </c>
    </row>
    <row r="10" spans="1:6">
      <c r="A10" s="4" t="s">
        <v>449</v>
      </c>
      <c r="B10" s="7" t="n">
        <v>26</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31</v>
      </c>
    </row>
    <row r="2" spans="1:3">
      <c r="A2" s="3" t="s">
        <v>167</v>
      </c>
    </row>
    <row r="3" spans="1:3">
      <c r="A3" s="4" t="s">
        <v>451</v>
      </c>
      <c r="B3" s="6" t="n">
        <v>198.3</v>
      </c>
      <c r="C3" s="6" t="n">
        <v>184.1</v>
      </c>
    </row>
    <row r="4" spans="1:3">
      <c r="A4" s="4" t="s">
        <v>452</v>
      </c>
      <c r="B4" s="8" t="n">
        <v>79.3</v>
      </c>
      <c r="C4" s="8" t="n">
        <v>77.09999999999999</v>
      </c>
    </row>
    <row r="5" spans="1:3">
      <c r="A5" s="4" t="s">
        <v>453</v>
      </c>
      <c r="B5" s="5" t="n">
        <v>267</v>
      </c>
      <c r="C5" s="8" t="n">
        <v>261.7</v>
      </c>
    </row>
    <row r="6" spans="1:3">
      <c r="A6" s="4" t="s">
        <v>101</v>
      </c>
      <c r="B6" s="6" t="n">
        <v>544.6</v>
      </c>
      <c r="C6" s="6" t="n">
        <v>5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1</v>
      </c>
    </row>
    <row r="2" spans="1:3">
      <c r="A2" s="3" t="s">
        <v>392</v>
      </c>
    </row>
    <row r="3" spans="1:3">
      <c r="A3" s="4" t="s">
        <v>455</v>
      </c>
      <c r="B3" s="6" t="n">
        <v>1551.8</v>
      </c>
      <c r="C3" s="6" t="n">
        <v>1491.6</v>
      </c>
    </row>
    <row r="4" spans="1:3">
      <c r="A4" s="4" t="s">
        <v>456</v>
      </c>
      <c r="B4" s="8" t="n">
        <v>-1004.2</v>
      </c>
      <c r="C4" s="8" t="n">
        <v>-976.8</v>
      </c>
    </row>
    <row r="5" spans="1:3">
      <c r="A5" s="4" t="s">
        <v>38</v>
      </c>
      <c r="B5" s="8" t="n">
        <v>547.6</v>
      </c>
      <c r="C5" s="8" t="n">
        <v>514.8</v>
      </c>
    </row>
    <row r="6" spans="1:3">
      <c r="A6" s="4" t="s">
        <v>457</v>
      </c>
    </row>
    <row r="7" spans="1:3">
      <c r="A7" s="3" t="s">
        <v>392</v>
      </c>
    </row>
    <row r="8" spans="1:3">
      <c r="A8" s="4" t="s">
        <v>455</v>
      </c>
      <c r="B8" s="8" t="n">
        <v>63.5</v>
      </c>
      <c r="C8" s="5" t="n">
        <v>66</v>
      </c>
    </row>
    <row r="9" spans="1:3">
      <c r="A9" s="4" t="s">
        <v>458</v>
      </c>
    </row>
    <row r="10" spans="1:3">
      <c r="A10" s="3" t="s">
        <v>392</v>
      </c>
    </row>
    <row r="11" spans="1:3">
      <c r="A11" s="4" t="s">
        <v>455</v>
      </c>
      <c r="B11" s="8" t="n">
        <v>340.8</v>
      </c>
      <c r="C11" s="8" t="n">
        <v>344.8</v>
      </c>
    </row>
    <row r="12" spans="1:3">
      <c r="A12" s="4" t="s">
        <v>459</v>
      </c>
    </row>
    <row r="13" spans="1:3">
      <c r="A13" s="3" t="s">
        <v>392</v>
      </c>
    </row>
    <row r="14" spans="1:3">
      <c r="A14" s="4" t="s">
        <v>455</v>
      </c>
      <c r="B14" s="6" t="n">
        <v>1147.5</v>
      </c>
      <c r="C14" s="6" t="n">
        <v>10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0</v>
      </c>
      <c r="B1" s="2" t="s">
        <v>1</v>
      </c>
    </row>
    <row r="2" spans="1:4">
      <c r="B2" s="2" t="s">
        <v>2</v>
      </c>
      <c r="C2" s="2" t="s">
        <v>31</v>
      </c>
      <c r="D2" s="2" t="s">
        <v>72</v>
      </c>
    </row>
    <row r="3" spans="1:4">
      <c r="A3" s="3" t="s">
        <v>171</v>
      </c>
    </row>
    <row r="4" spans="1:4">
      <c r="A4" s="4" t="s">
        <v>125</v>
      </c>
      <c r="B4" s="7" t="n">
        <v>90700000</v>
      </c>
      <c r="C4" s="7" t="n">
        <v>88100000</v>
      </c>
      <c r="D4" s="7" t="n">
        <v>87800000</v>
      </c>
    </row>
    <row r="5" spans="1:4">
      <c r="A5" s="4" t="s">
        <v>138</v>
      </c>
      <c r="B5" s="5" t="n">
        <v>129600000</v>
      </c>
      <c r="C5" s="5" t="n">
        <v>120100000</v>
      </c>
      <c r="D5" s="7" t="n">
        <v>102600000</v>
      </c>
    </row>
    <row r="6" spans="1:4">
      <c r="A6" s="4" t="s">
        <v>461</v>
      </c>
      <c r="B6" s="7" t="n">
        <v>0</v>
      </c>
      <c r="C6"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1</v>
      </c>
    </row>
    <row r="3" spans="1:3">
      <c r="A3" s="3" t="s">
        <v>463</v>
      </c>
    </row>
    <row r="4" spans="1:3">
      <c r="A4" s="4" t="s">
        <v>464</v>
      </c>
      <c r="B4" s="7" t="n">
        <v>3949</v>
      </c>
      <c r="C4" s="6" t="n">
        <v>3995.1</v>
      </c>
    </row>
    <row r="5" spans="1:3">
      <c r="A5" s="4" t="s">
        <v>465</v>
      </c>
      <c r="B5" s="8" t="n">
        <v>113.2</v>
      </c>
      <c r="C5" s="8" t="n">
        <v>21.2</v>
      </c>
    </row>
    <row r="6" spans="1:3">
      <c r="A6" s="4" t="s">
        <v>466</v>
      </c>
      <c r="B6" s="8" t="n">
        <v>-83.2</v>
      </c>
      <c r="C6" s="8" t="n">
        <v>-67.3</v>
      </c>
    </row>
    <row r="7" spans="1:3">
      <c r="A7" s="4" t="s">
        <v>467</v>
      </c>
      <c r="B7" s="5" t="n">
        <v>3979</v>
      </c>
      <c r="C7" s="5" t="n">
        <v>3949</v>
      </c>
    </row>
    <row r="8" spans="1:3">
      <c r="A8" s="4" t="s">
        <v>468</v>
      </c>
    </row>
    <row r="9" spans="1:3">
      <c r="A9" s="3" t="s">
        <v>463</v>
      </c>
    </row>
    <row r="10" spans="1:3">
      <c r="A10" s="4" t="s">
        <v>464</v>
      </c>
      <c r="B10" s="8" t="n">
        <v>2400.6</v>
      </c>
      <c r="C10" s="8" t="n">
        <v>2419.8</v>
      </c>
    </row>
    <row r="11" spans="1:3">
      <c r="A11" s="4" t="s">
        <v>465</v>
      </c>
      <c r="B11" s="8" t="n">
        <v>61.3</v>
      </c>
      <c r="C11" s="8" t="n">
        <v>21.2</v>
      </c>
    </row>
    <row r="12" spans="1:3">
      <c r="A12" s="4" t="s">
        <v>466</v>
      </c>
      <c r="B12" s="8" t="n">
        <v>-38.2</v>
      </c>
      <c r="C12" s="8" t="n">
        <v>-40.4</v>
      </c>
    </row>
    <row r="13" spans="1:3">
      <c r="A13" s="4" t="s">
        <v>467</v>
      </c>
      <c r="B13" s="8" t="n">
        <v>2423.7</v>
      </c>
      <c r="C13" s="8" t="n">
        <v>2400.6</v>
      </c>
    </row>
    <row r="14" spans="1:3">
      <c r="A14" s="4" t="s">
        <v>469</v>
      </c>
    </row>
    <row r="15" spans="1:3">
      <c r="A15" s="3" t="s">
        <v>463</v>
      </c>
    </row>
    <row r="16" spans="1:3">
      <c r="A16" s="4" t="s">
        <v>464</v>
      </c>
      <c r="B16" s="8" t="n">
        <v>1548.4</v>
      </c>
      <c r="C16" s="8" t="n">
        <v>1575.3</v>
      </c>
    </row>
    <row r="17" spans="1:3">
      <c r="A17" s="4" t="s">
        <v>465</v>
      </c>
      <c r="B17" s="8" t="n">
        <v>51.9</v>
      </c>
      <c r="C17" s="5" t="n">
        <v>0</v>
      </c>
    </row>
    <row r="18" spans="1:3">
      <c r="A18" s="4" t="s">
        <v>466</v>
      </c>
      <c r="B18" s="5" t="n">
        <v>-45</v>
      </c>
      <c r="C18" s="8" t="n">
        <v>-26.9</v>
      </c>
    </row>
    <row r="19" spans="1:3">
      <c r="A19" s="4" t="s">
        <v>467</v>
      </c>
      <c r="B19" s="6" t="n">
        <v>1555.3</v>
      </c>
      <c r="C19" s="6" t="n">
        <v>15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v>
      </c>
    </row>
    <row r="2" spans="1:3">
      <c r="A2" s="3" t="s">
        <v>471</v>
      </c>
    </row>
    <row r="3" spans="1:3">
      <c r="A3" s="4" t="s">
        <v>472</v>
      </c>
      <c r="B3" s="6" t="n">
        <v>1032.9</v>
      </c>
      <c r="C3" s="7" t="n">
        <v>988</v>
      </c>
    </row>
    <row r="4" spans="1:3">
      <c r="A4" s="4" t="s">
        <v>473</v>
      </c>
      <c r="B4" s="8" t="n">
        <v>-678.2</v>
      </c>
      <c r="C4" s="8" t="n">
        <v>-607.8</v>
      </c>
    </row>
    <row r="5" spans="1:3">
      <c r="A5" s="4" t="s">
        <v>474</v>
      </c>
      <c r="B5" s="8" t="n">
        <v>1425.5</v>
      </c>
      <c r="C5" s="8" t="n">
        <v>1366.8</v>
      </c>
    </row>
    <row r="6" spans="1:3">
      <c r="A6" s="4" t="s">
        <v>475</v>
      </c>
    </row>
    <row r="7" spans="1:3">
      <c r="A7" s="3" t="s">
        <v>476</v>
      </c>
    </row>
    <row r="8" spans="1:3">
      <c r="A8" s="4" t="s">
        <v>477</v>
      </c>
      <c r="B8" s="8" t="n">
        <v>392.6</v>
      </c>
      <c r="C8" s="8" t="n">
        <v>378.8</v>
      </c>
    </row>
    <row r="9" spans="1:3">
      <c r="A9" s="4" t="s">
        <v>478</v>
      </c>
    </row>
    <row r="10" spans="1:3">
      <c r="A10" s="3" t="s">
        <v>471</v>
      </c>
    </row>
    <row r="11" spans="1:3">
      <c r="A11" s="4" t="s">
        <v>472</v>
      </c>
      <c r="B11" s="5" t="n">
        <v>301</v>
      </c>
      <c r="C11" s="8" t="n">
        <v>296.3</v>
      </c>
    </row>
    <row r="12" spans="1:3">
      <c r="A12" s="4" t="s">
        <v>473</v>
      </c>
      <c r="B12" s="8" t="n">
        <v>-240.1</v>
      </c>
      <c r="C12" s="8" t="n">
        <v>-221.4</v>
      </c>
    </row>
    <row r="13" spans="1:3">
      <c r="A13" s="4" t="s">
        <v>479</v>
      </c>
    </row>
    <row r="14" spans="1:3">
      <c r="A14" s="3" t="s">
        <v>471</v>
      </c>
    </row>
    <row r="15" spans="1:3">
      <c r="A15" s="4" t="s">
        <v>472</v>
      </c>
      <c r="B15" s="8" t="n">
        <v>731.9</v>
      </c>
      <c r="C15" s="8" t="n">
        <v>691.7</v>
      </c>
    </row>
    <row r="16" spans="1:3">
      <c r="A16" s="4" t="s">
        <v>473</v>
      </c>
      <c r="B16" s="6" t="n">
        <v>-438.1</v>
      </c>
      <c r="C16" s="6" t="n">
        <v>-3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80</v>
      </c>
      <c r="B1" s="2" t="s">
        <v>1</v>
      </c>
    </row>
    <row r="2" spans="1:4">
      <c r="B2" s="2" t="s">
        <v>481</v>
      </c>
      <c r="C2" s="2" t="s">
        <v>482</v>
      </c>
      <c r="D2" s="2" t="s">
        <v>366</v>
      </c>
    </row>
    <row r="3" spans="1:4">
      <c r="A3" s="3" t="s">
        <v>483</v>
      </c>
    </row>
    <row r="4" spans="1:4">
      <c r="A4" s="4" t="s">
        <v>484</v>
      </c>
      <c r="B4" s="5" t="n">
        <v>12</v>
      </c>
    </row>
    <row r="5" spans="1:4">
      <c r="A5" s="4" t="s">
        <v>485</v>
      </c>
      <c r="B5" s="7" t="n">
        <v>0</v>
      </c>
      <c r="C5" s="7" t="n">
        <v>0</v>
      </c>
      <c r="D5" s="7" t="n">
        <v>0</v>
      </c>
    </row>
    <row r="6" spans="1:4">
      <c r="A6" s="4" t="s">
        <v>486</v>
      </c>
      <c r="B6" s="5" t="n">
        <v>86000000</v>
      </c>
      <c r="C6" s="7" t="n">
        <v>89000000</v>
      </c>
      <c r="D6" s="7" t="n">
        <v>90000000</v>
      </c>
    </row>
    <row r="7" spans="1:4">
      <c r="A7" s="3" t="s">
        <v>487</v>
      </c>
    </row>
    <row r="8" spans="1:4">
      <c r="A8" s="5" t="n">
        <v>2017</v>
      </c>
      <c r="B8" s="5" t="n">
        <v>60000000</v>
      </c>
    </row>
    <row r="9" spans="1:4">
      <c r="A9" s="5" t="n">
        <v>2018</v>
      </c>
      <c r="B9" s="5" t="n">
        <v>55000000</v>
      </c>
    </row>
    <row r="10" spans="1:4">
      <c r="A10" s="5" t="n">
        <v>2019</v>
      </c>
      <c r="B10" s="5" t="n">
        <v>52000000</v>
      </c>
    </row>
    <row r="11" spans="1:4">
      <c r="A11" s="5" t="n">
        <v>2020</v>
      </c>
      <c r="B11" s="5" t="n">
        <v>45000000</v>
      </c>
    </row>
    <row r="12" spans="1:4">
      <c r="A12" s="5" t="n">
        <v>2021</v>
      </c>
      <c r="B12" s="5" t="n">
        <v>41000000</v>
      </c>
    </row>
    <row r="13" spans="1:4">
      <c r="A13" s="4" t="s">
        <v>488</v>
      </c>
    </row>
    <row r="14" spans="1:4">
      <c r="A14" s="3" t="s">
        <v>483</v>
      </c>
    </row>
    <row r="15" spans="1:4">
      <c r="A15" s="4" t="s">
        <v>489</v>
      </c>
      <c r="B15" s="5" t="n">
        <v>7000000</v>
      </c>
    </row>
    <row r="16" spans="1:4">
      <c r="A16" s="4" t="s">
        <v>490</v>
      </c>
    </row>
    <row r="17" spans="1:4">
      <c r="A17" s="3" t="s">
        <v>483</v>
      </c>
    </row>
    <row r="18" spans="1:4">
      <c r="A18" s="4" t="s">
        <v>489</v>
      </c>
      <c r="B18" s="7" t="n">
        <v>1100000000</v>
      </c>
    </row>
    <row r="19" spans="1:4">
      <c r="A19" s="4" t="s">
        <v>491</v>
      </c>
    </row>
    <row r="20" spans="1:4">
      <c r="A20" s="3" t="s">
        <v>492</v>
      </c>
    </row>
    <row r="21" spans="1:4">
      <c r="A21" s="4" t="s">
        <v>493</v>
      </c>
      <c r="B21" s="4" t="s">
        <v>494</v>
      </c>
      <c r="C21" s="4" t="s">
        <v>4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9"/>
    <col customWidth="1" max="7" min="7" width="46"/>
    <col customWidth="1" max="8" min="8" width="24"/>
  </cols>
  <sheetData>
    <row r="1" spans="1:8">
      <c r="A1" s="1" t="s">
        <v>100</v>
      </c>
      <c r="B1" s="2" t="s">
        <v>101</v>
      </c>
      <c r="C1" s="2" t="s">
        <v>102</v>
      </c>
      <c r="D1" s="2" t="s">
        <v>103</v>
      </c>
      <c r="E1" s="2" t="s">
        <v>104</v>
      </c>
      <c r="F1" s="2" t="s">
        <v>54</v>
      </c>
      <c r="G1" s="2" t="s">
        <v>105</v>
      </c>
      <c r="H1" s="2" t="s">
        <v>106</v>
      </c>
    </row>
    <row r="2" spans="1:8">
      <c r="A2" s="4" t="s">
        <v>107</v>
      </c>
      <c r="F2" s="6" t="n">
        <v>4850.6</v>
      </c>
      <c r="G2" s="6" t="n">
        <v>272.8</v>
      </c>
      <c r="H2" s="6" t="n">
        <v>1.7</v>
      </c>
    </row>
    <row r="3" spans="1:8">
      <c r="A3" s="4" t="s">
        <v>108</v>
      </c>
      <c r="B3" s="6" t="n">
        <v>883.4</v>
      </c>
      <c r="F3" s="8" t="n">
        <v>883.4</v>
      </c>
    </row>
    <row r="4" spans="1:8">
      <c r="A4" s="4" t="s">
        <v>109</v>
      </c>
      <c r="F4" s="5" t="n">
        <v>-635</v>
      </c>
    </row>
    <row r="5" spans="1:8">
      <c r="A5" s="4" t="s">
        <v>110</v>
      </c>
      <c r="B5" s="8" t="n">
        <v>-173.3</v>
      </c>
      <c r="G5" s="8" t="n">
        <v>-173.3</v>
      </c>
    </row>
    <row r="6" spans="1:8">
      <c r="A6" s="4" t="s">
        <v>111</v>
      </c>
      <c r="F6" s="8" t="n">
        <v>30.8</v>
      </c>
    </row>
    <row r="7" spans="1:8">
      <c r="A7" s="4" t="s">
        <v>112</v>
      </c>
      <c r="H7" s="8" t="n">
        <v>1.5</v>
      </c>
    </row>
    <row r="8" spans="1:8">
      <c r="A8" s="4" t="s">
        <v>113</v>
      </c>
      <c r="F8" s="8" t="n">
        <v>5129.8</v>
      </c>
      <c r="G8" s="8" t="n">
        <v>99.5</v>
      </c>
      <c r="H8" s="8" t="n">
        <v>3.2</v>
      </c>
    </row>
    <row r="9" spans="1:8">
      <c r="A9" s="4" t="s">
        <v>108</v>
      </c>
      <c r="B9" s="8" t="n">
        <v>863.8</v>
      </c>
      <c r="F9" s="8" t="n">
        <v>863.8</v>
      </c>
    </row>
    <row r="10" spans="1:8">
      <c r="A10" s="4" t="s">
        <v>109</v>
      </c>
      <c r="F10" s="8" t="n">
        <v>-834.9</v>
      </c>
    </row>
    <row r="11" spans="1:8">
      <c r="A11" s="4" t="s">
        <v>110</v>
      </c>
      <c r="B11" s="8" t="n">
        <v>-113.9</v>
      </c>
      <c r="G11" s="8" t="n">
        <v>-113.9</v>
      </c>
    </row>
    <row r="12" spans="1:8">
      <c r="A12" s="4" t="s">
        <v>111</v>
      </c>
      <c r="F12" s="8" t="n">
        <v>35.2</v>
      </c>
    </row>
    <row r="13" spans="1:8">
      <c r="A13" s="4" t="s">
        <v>112</v>
      </c>
      <c r="H13" s="8" t="n">
        <v>-0.2</v>
      </c>
    </row>
    <row r="14" spans="1:8">
      <c r="A14" s="4" t="s">
        <v>114</v>
      </c>
      <c r="B14" s="6" t="n">
        <v>5182.5</v>
      </c>
      <c r="F14" s="8" t="n">
        <v>5193.9</v>
      </c>
      <c r="G14" s="8" t="n">
        <v>-14.4</v>
      </c>
      <c r="H14" s="5" t="n">
        <v>3</v>
      </c>
    </row>
    <row r="15" spans="1:8">
      <c r="A15" s="4" t="s">
        <v>70</v>
      </c>
      <c r="B15" s="5" t="n">
        <v>100</v>
      </c>
    </row>
    <row r="16" spans="1:8">
      <c r="A16" s="4" t="s">
        <v>108</v>
      </c>
      <c r="B16" s="6" t="n">
        <v>872.3</v>
      </c>
      <c r="E16" s="6" t="n">
        <v>451.4</v>
      </c>
      <c r="F16" s="8" t="n">
        <v>420.9</v>
      </c>
    </row>
    <row r="17" spans="1:8">
      <c r="A17" s="4" t="s">
        <v>115</v>
      </c>
      <c r="C17" s="5" t="n">
        <v>345200000</v>
      </c>
    </row>
    <row r="18" spans="1:8">
      <c r="A18" s="4" t="s">
        <v>116</v>
      </c>
      <c r="C18" s="6" t="n">
        <v>3.5</v>
      </c>
      <c r="F18" s="8" t="n">
        <v>-3.5</v>
      </c>
    </row>
    <row r="19" spans="1:8">
      <c r="A19" s="4" t="s">
        <v>117</v>
      </c>
      <c r="F19" s="5" t="n">
        <v>-3000</v>
      </c>
    </row>
    <row r="20" spans="1:8">
      <c r="A20" s="4" t="s">
        <v>118</v>
      </c>
      <c r="B20" s="8" t="n">
        <v>-48.4</v>
      </c>
      <c r="E20" s="8" t="n">
        <v>-48.4</v>
      </c>
    </row>
    <row r="21" spans="1:8">
      <c r="A21" s="4" t="s">
        <v>109</v>
      </c>
      <c r="F21" s="8" t="n">
        <v>-301.4</v>
      </c>
    </row>
    <row r="22" spans="1:8">
      <c r="A22" s="4" t="s">
        <v>119</v>
      </c>
      <c r="D22" s="6" t="n">
        <v>2381.3</v>
      </c>
      <c r="F22" s="8" t="n">
        <v>-2332.3</v>
      </c>
    </row>
    <row r="23" spans="1:8">
      <c r="A23" s="4" t="s">
        <v>110</v>
      </c>
      <c r="B23" s="8" t="n">
        <v>-131.4</v>
      </c>
      <c r="G23" s="8" t="n">
        <v>-131.4</v>
      </c>
    </row>
    <row r="24" spans="1:8">
      <c r="A24" s="4" t="s">
        <v>111</v>
      </c>
      <c r="D24" s="8" t="n">
        <v>45.9</v>
      </c>
      <c r="F24" s="8" t="n">
        <v>22.4</v>
      </c>
    </row>
    <row r="25" spans="1:8">
      <c r="A25" s="4" t="s">
        <v>120</v>
      </c>
      <c r="C25" s="5" t="n">
        <v>700000</v>
      </c>
    </row>
    <row r="26" spans="1:8">
      <c r="A26" s="4" t="s">
        <v>112</v>
      </c>
      <c r="H26" s="8" t="n">
        <v>0.1</v>
      </c>
    </row>
    <row r="27" spans="1:8">
      <c r="A27" s="4" t="s">
        <v>121</v>
      </c>
      <c r="B27" s="7" t="n">
        <v>2691</v>
      </c>
      <c r="C27" s="6" t="n">
        <v>3.5</v>
      </c>
      <c r="D27" s="6" t="n">
        <v>2427.2</v>
      </c>
      <c r="E27" s="7" t="n">
        <v>403</v>
      </c>
      <c r="F27" s="7" t="n">
        <v>0</v>
      </c>
      <c r="G27" s="6" t="n">
        <v>-145.8</v>
      </c>
      <c r="H27" s="6" t="n">
        <v>3.1</v>
      </c>
    </row>
    <row r="28" spans="1:8">
      <c r="A28" s="4" t="s">
        <v>70</v>
      </c>
      <c r="B28" s="5" t="n">
        <v>345900000</v>
      </c>
      <c r="C28" s="5" t="n">
        <v>345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3" t="s">
        <v>497</v>
      </c>
    </row>
    <row r="3" spans="1:3">
      <c r="A3" s="4" t="s">
        <v>498</v>
      </c>
      <c r="B3" s="6" t="n">
        <v>14.8</v>
      </c>
      <c r="C3" s="6" t="n">
        <v>53.7</v>
      </c>
    </row>
    <row r="4" spans="1:3">
      <c r="A4" s="4" t="s">
        <v>52</v>
      </c>
      <c r="B4" s="8" t="n">
        <v>2427.2</v>
      </c>
      <c r="C4" s="5" t="n">
        <v>0</v>
      </c>
    </row>
    <row r="5" spans="1:3">
      <c r="A5" s="4" t="s">
        <v>499</v>
      </c>
      <c r="B5" s="5" t="n">
        <v>3358</v>
      </c>
      <c r="C5" s="5" t="n">
        <v>0</v>
      </c>
    </row>
    <row r="6" spans="1:3">
      <c r="A6" s="4" t="s">
        <v>500</v>
      </c>
      <c r="B6" s="8" t="n">
        <v>3321.4</v>
      </c>
    </row>
    <row r="7" spans="1:3">
      <c r="A7" s="4" t="s">
        <v>501</v>
      </c>
    </row>
    <row r="8" spans="1:3">
      <c r="A8" s="3" t="s">
        <v>497</v>
      </c>
    </row>
    <row r="9" spans="1:3">
      <c r="A9" s="4" t="s">
        <v>498</v>
      </c>
      <c r="B9" s="5" t="n">
        <v>0</v>
      </c>
      <c r="C9" s="5" t="n">
        <v>0</v>
      </c>
    </row>
    <row r="10" spans="1:3">
      <c r="A10" s="4" t="s">
        <v>502</v>
      </c>
    </row>
    <row r="11" spans="1:3">
      <c r="A11" s="3" t="s">
        <v>497</v>
      </c>
    </row>
    <row r="12" spans="1:3">
      <c r="A12" s="4" t="s">
        <v>498</v>
      </c>
      <c r="B12" s="8" t="n">
        <v>14.8</v>
      </c>
      <c r="C12" s="8" t="n">
        <v>53.7</v>
      </c>
    </row>
    <row r="13" spans="1:3">
      <c r="A13" s="4" t="s">
        <v>503</v>
      </c>
    </row>
    <row r="14" spans="1:3">
      <c r="A14" s="3" t="s">
        <v>497</v>
      </c>
    </row>
    <row r="15" spans="1:3">
      <c r="A15" s="4" t="s">
        <v>498</v>
      </c>
      <c r="B15" s="5" t="n">
        <v>0</v>
      </c>
      <c r="C15" s="7" t="n">
        <v>0</v>
      </c>
    </row>
    <row r="16" spans="1:3">
      <c r="A16" s="4" t="s">
        <v>379</v>
      </c>
    </row>
    <row r="17" spans="1:3">
      <c r="A17" s="3" t="s">
        <v>497</v>
      </c>
    </row>
    <row r="18" spans="1:3">
      <c r="A18" s="4" t="s">
        <v>498</v>
      </c>
      <c r="B18" s="8" t="n">
        <v>21.7</v>
      </c>
    </row>
    <row r="19" spans="1:3">
      <c r="A19" s="4" t="s">
        <v>504</v>
      </c>
    </row>
    <row r="20" spans="1:3">
      <c r="A20" s="3" t="s">
        <v>497</v>
      </c>
    </row>
    <row r="21" spans="1:3">
      <c r="A21" s="4" t="s">
        <v>498</v>
      </c>
      <c r="B21" s="8" t="n">
        <v>-19.2</v>
      </c>
    </row>
    <row r="22" spans="1:3">
      <c r="A22" s="4" t="s">
        <v>52</v>
      </c>
      <c r="B22" s="6" t="n">
        <v>1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31</v>
      </c>
    </row>
    <row r="2" spans="1:3">
      <c r="A2" s="3" t="s">
        <v>506</v>
      </c>
    </row>
    <row r="3" spans="1:3">
      <c r="A3" s="4" t="s">
        <v>507</v>
      </c>
      <c r="B3" s="6" t="n">
        <v>202.4</v>
      </c>
      <c r="C3" s="6" t="n">
        <v>146.6</v>
      </c>
    </row>
    <row r="4" spans="1:3">
      <c r="A4" s="4" t="s">
        <v>508</v>
      </c>
      <c r="B4" s="8" t="n">
        <v>30.2</v>
      </c>
      <c r="C4" s="8" t="n">
        <v>35.3</v>
      </c>
    </row>
    <row r="5" spans="1:3">
      <c r="A5" s="4" t="s">
        <v>509</v>
      </c>
      <c r="B5" s="8" t="n">
        <v>9.9</v>
      </c>
      <c r="C5" s="5" t="n">
        <v>11</v>
      </c>
    </row>
    <row r="6" spans="1:3">
      <c r="A6" s="4" t="s">
        <v>510</v>
      </c>
      <c r="B6" s="8" t="n">
        <v>63.5</v>
      </c>
      <c r="C6" s="8" t="n">
        <v>36.1</v>
      </c>
    </row>
    <row r="7" spans="1:3">
      <c r="A7" s="4" t="s">
        <v>511</v>
      </c>
      <c r="B7" s="8" t="n">
        <v>204.6</v>
      </c>
      <c r="C7" s="8" t="n">
        <v>177.3</v>
      </c>
    </row>
    <row r="8" spans="1:3">
      <c r="A8" s="4" t="s">
        <v>512</v>
      </c>
      <c r="B8" s="8" t="n">
        <v>45.7</v>
      </c>
      <c r="C8" s="8" t="n">
        <v>55.1</v>
      </c>
    </row>
    <row r="9" spans="1:3">
      <c r="A9" s="4" t="s">
        <v>513</v>
      </c>
      <c r="B9" s="8" t="n">
        <v>63.1</v>
      </c>
      <c r="C9" s="8" t="n">
        <v>59.2</v>
      </c>
    </row>
    <row r="10" spans="1:3">
      <c r="A10" s="4" t="s">
        <v>514</v>
      </c>
      <c r="B10" s="8" t="n">
        <v>180.9</v>
      </c>
      <c r="C10" s="8" t="n">
        <v>145.8</v>
      </c>
    </row>
    <row r="11" spans="1:3">
      <c r="A11" s="4" t="s">
        <v>101</v>
      </c>
      <c r="B11" s="8" t="n">
        <v>800.3</v>
      </c>
      <c r="C11" s="8" t="n">
        <v>666.4</v>
      </c>
    </row>
    <row r="12" spans="1:3">
      <c r="A12" s="3" t="s">
        <v>515</v>
      </c>
    </row>
    <row r="13" spans="1:3">
      <c r="A13" s="4" t="s">
        <v>507</v>
      </c>
      <c r="B13" s="8" t="n">
        <v>49.8</v>
      </c>
      <c r="C13" s="8" t="n">
        <v>87.40000000000001</v>
      </c>
    </row>
    <row r="14" spans="1:3">
      <c r="A14" s="4" t="s">
        <v>508</v>
      </c>
      <c r="B14" s="8" t="n">
        <v>52.6</v>
      </c>
      <c r="C14" s="8" t="n">
        <v>52.8</v>
      </c>
    </row>
    <row r="15" spans="1:3">
      <c r="A15" s="4" t="s">
        <v>509</v>
      </c>
      <c r="B15" s="8" t="n">
        <v>127.4</v>
      </c>
      <c r="C15" s="8" t="n">
        <v>119.2</v>
      </c>
    </row>
    <row r="16" spans="1:3">
      <c r="A16" s="4" t="s">
        <v>510</v>
      </c>
      <c r="B16" s="5" t="n">
        <v>344</v>
      </c>
      <c r="C16" s="5" t="n">
        <v>335</v>
      </c>
    </row>
    <row r="17" spans="1:3">
      <c r="A17" s="4" t="s">
        <v>511</v>
      </c>
      <c r="B17" s="8" t="n">
        <v>80.09999999999999</v>
      </c>
      <c r="C17" s="8" t="n">
        <v>83.90000000000001</v>
      </c>
    </row>
    <row r="18" spans="1:3">
      <c r="A18" s="4" t="s">
        <v>512</v>
      </c>
      <c r="B18" s="5" t="n">
        <v>0</v>
      </c>
      <c r="C18" s="5" t="n">
        <v>0</v>
      </c>
    </row>
    <row r="19" spans="1:3">
      <c r="A19" s="4" t="s">
        <v>513</v>
      </c>
      <c r="B19" s="8" t="n">
        <v>1.9</v>
      </c>
      <c r="C19" s="8" t="n">
        <v>1.8</v>
      </c>
    </row>
    <row r="20" spans="1:3">
      <c r="A20" s="4" t="s">
        <v>514</v>
      </c>
      <c r="B20" s="8" t="n">
        <v>18.5</v>
      </c>
      <c r="C20" s="8" t="n">
        <v>24.5</v>
      </c>
    </row>
    <row r="21" spans="1:3">
      <c r="A21" s="4" t="s">
        <v>101</v>
      </c>
      <c r="B21" s="6" t="n">
        <v>674.3</v>
      </c>
      <c r="C21" s="6" t="n">
        <v>7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16</v>
      </c>
      <c r="B1" s="2" t="s">
        <v>2</v>
      </c>
      <c r="C1" s="2" t="s">
        <v>517</v>
      </c>
      <c r="D1" s="2" t="s">
        <v>31</v>
      </c>
    </row>
    <row r="2" spans="1:4">
      <c r="A2" s="3" t="s">
        <v>369</v>
      </c>
    </row>
    <row r="3" spans="1:4">
      <c r="A3" s="4" t="s">
        <v>499</v>
      </c>
      <c r="B3" s="7" t="n">
        <v>3358000000</v>
      </c>
      <c r="D3" s="7" t="n">
        <v>0</v>
      </c>
    </row>
    <row r="4" spans="1:4">
      <c r="A4" s="4" t="s">
        <v>518</v>
      </c>
    </row>
    <row r="5" spans="1:4">
      <c r="A5" s="3" t="s">
        <v>369</v>
      </c>
    </row>
    <row r="6" spans="1:4">
      <c r="A6" s="4" t="s">
        <v>499</v>
      </c>
      <c r="B6" s="5" t="n">
        <v>374800000</v>
      </c>
    </row>
    <row r="7" spans="1:4">
      <c r="A7" s="4" t="s">
        <v>519</v>
      </c>
    </row>
    <row r="8" spans="1:4">
      <c r="A8" s="3" t="s">
        <v>369</v>
      </c>
    </row>
    <row r="9" spans="1:4">
      <c r="A9" s="4" t="s">
        <v>499</v>
      </c>
      <c r="B9" s="5" t="n">
        <v>347900000</v>
      </c>
    </row>
    <row r="10" spans="1:4">
      <c r="A10" s="4" t="s">
        <v>520</v>
      </c>
    </row>
    <row r="11" spans="1:4">
      <c r="A11" s="3" t="s">
        <v>369</v>
      </c>
    </row>
    <row r="12" spans="1:4">
      <c r="A12" s="4" t="s">
        <v>499</v>
      </c>
      <c r="B12" s="5" t="n">
        <v>26800000</v>
      </c>
    </row>
    <row r="13" spans="1:4">
      <c r="A13" s="4" t="s">
        <v>521</v>
      </c>
    </row>
    <row r="14" spans="1:4">
      <c r="A14" s="3" t="s">
        <v>369</v>
      </c>
    </row>
    <row r="15" spans="1:4">
      <c r="A15" s="4" t="s">
        <v>499</v>
      </c>
      <c r="B15" s="5" t="n">
        <v>298300000</v>
      </c>
    </row>
    <row r="16" spans="1:4">
      <c r="A16" s="4" t="s">
        <v>522</v>
      </c>
      <c r="C16" s="4" t="s">
        <v>523</v>
      </c>
    </row>
    <row r="17" spans="1:4">
      <c r="A17" s="4" t="s">
        <v>524</v>
      </c>
    </row>
    <row r="18" spans="1:4">
      <c r="A18" s="3" t="s">
        <v>369</v>
      </c>
    </row>
    <row r="19" spans="1:4">
      <c r="A19" s="4" t="s">
        <v>499</v>
      </c>
      <c r="B19" s="5" t="n">
        <v>744800000</v>
      </c>
    </row>
    <row r="20" spans="1:4">
      <c r="A20" s="4" t="s">
        <v>522</v>
      </c>
      <c r="C20" s="4" t="s">
        <v>525</v>
      </c>
    </row>
    <row r="21" spans="1:4">
      <c r="A21" s="4" t="s">
        <v>526</v>
      </c>
    </row>
    <row r="22" spans="1:4">
      <c r="A22" s="3" t="s">
        <v>369</v>
      </c>
    </row>
    <row r="23" spans="1:4">
      <c r="A23" s="4" t="s">
        <v>499</v>
      </c>
      <c r="B23" s="5" t="n">
        <v>890100000</v>
      </c>
    </row>
    <row r="24" spans="1:4">
      <c r="A24" s="4" t="s">
        <v>522</v>
      </c>
      <c r="C24" s="4" t="s">
        <v>527</v>
      </c>
    </row>
    <row r="25" spans="1:4">
      <c r="A25" s="4" t="s">
        <v>528</v>
      </c>
    </row>
    <row r="26" spans="1:4">
      <c r="A26" s="3" t="s">
        <v>369</v>
      </c>
    </row>
    <row r="27" spans="1:4">
      <c r="A27" s="4" t="s">
        <v>499</v>
      </c>
      <c r="B27" s="5" t="n">
        <v>546800000</v>
      </c>
    </row>
    <row r="28" spans="1:4">
      <c r="A28" s="4" t="s">
        <v>522</v>
      </c>
      <c r="C28" s="4" t="s">
        <v>529</v>
      </c>
    </row>
    <row r="29" spans="1:4">
      <c r="A29" s="4" t="s">
        <v>530</v>
      </c>
    </row>
    <row r="30" spans="1:4">
      <c r="A30" s="3" t="s">
        <v>369</v>
      </c>
    </row>
    <row r="31" spans="1:4">
      <c r="A31" s="4" t="s">
        <v>499</v>
      </c>
      <c r="B31" s="5" t="n">
        <v>3300000</v>
      </c>
    </row>
    <row r="32" spans="1:4">
      <c r="A32" s="4" t="s">
        <v>381</v>
      </c>
    </row>
    <row r="33" spans="1:4">
      <c r="A33" s="3" t="s">
        <v>369</v>
      </c>
    </row>
    <row r="34" spans="1:4">
      <c r="A34" s="4" t="s">
        <v>499</v>
      </c>
      <c r="B34" s="7" t="n">
        <v>500000000</v>
      </c>
      <c r="C34" s="7" t="n">
        <v>500000000</v>
      </c>
    </row>
    <row r="35" spans="1:4">
      <c r="A35" s="4" t="s">
        <v>522</v>
      </c>
      <c r="B35" s="4" t="s">
        <v>5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32</v>
      </c>
      <c r="C1" s="2" t="s">
        <v>2</v>
      </c>
      <c r="D1" s="2" t="s">
        <v>31</v>
      </c>
    </row>
    <row r="2" spans="1:4">
      <c r="A2" s="3" t="s">
        <v>369</v>
      </c>
    </row>
    <row r="3" spans="1:4">
      <c r="A3" s="4" t="s">
        <v>533</v>
      </c>
      <c r="C3" s="7" t="n">
        <v>0</v>
      </c>
    </row>
    <row r="4" spans="1:4">
      <c r="A4" s="4" t="s">
        <v>534</v>
      </c>
      <c r="C4" s="5" t="n">
        <v>800000000</v>
      </c>
    </row>
    <row r="5" spans="1:4">
      <c r="A5" s="4" t="s">
        <v>535</v>
      </c>
      <c r="C5" s="5" t="n">
        <v>0</v>
      </c>
    </row>
    <row r="6" spans="1:4">
      <c r="A6" s="4" t="s">
        <v>536</v>
      </c>
      <c r="C6" s="5" t="n">
        <v>750000000</v>
      </c>
    </row>
    <row r="7" spans="1:4">
      <c r="A7" s="4" t="s">
        <v>537</v>
      </c>
      <c r="C7" s="5" t="n">
        <v>1450000000</v>
      </c>
    </row>
    <row r="8" spans="1:4">
      <c r="A8" s="4" t="s">
        <v>48</v>
      </c>
      <c r="B8" s="4" t="s">
        <v>371</v>
      </c>
      <c r="C8" s="5" t="n">
        <v>3000000000</v>
      </c>
    </row>
    <row r="9" spans="1:4">
      <c r="A9" s="4" t="s">
        <v>538</v>
      </c>
      <c r="C9" s="5" t="n">
        <v>20100000</v>
      </c>
    </row>
    <row r="10" spans="1:4">
      <c r="A10" s="4" t="s">
        <v>539</v>
      </c>
      <c r="C10" s="5" t="n">
        <v>3358000000</v>
      </c>
      <c r="D10" s="7" t="n">
        <v>0</v>
      </c>
    </row>
    <row r="11" spans="1:4">
      <c r="A11" s="4" t="s">
        <v>518</v>
      </c>
    </row>
    <row r="12" spans="1:4">
      <c r="A12" s="3" t="s">
        <v>369</v>
      </c>
    </row>
    <row r="13" spans="1:4">
      <c r="A13" s="4" t="s">
        <v>539</v>
      </c>
      <c r="C13" s="5" t="n">
        <v>374800000</v>
      </c>
    </row>
    <row r="14" spans="1:4">
      <c r="A14" s="4" t="s">
        <v>381</v>
      </c>
    </row>
    <row r="15" spans="1:4">
      <c r="A15" s="3" t="s">
        <v>369</v>
      </c>
    </row>
    <row r="16" spans="1:4">
      <c r="A16" s="4" t="s">
        <v>534</v>
      </c>
      <c r="C16" s="5" t="n">
        <v>500000000</v>
      </c>
    </row>
    <row r="17" spans="1:4">
      <c r="A17" s="4" t="s">
        <v>535</v>
      </c>
      <c r="C17" s="5" t="n">
        <v>0</v>
      </c>
    </row>
    <row r="18" spans="1:4">
      <c r="A18" s="4" t="s">
        <v>536</v>
      </c>
      <c r="C18" s="5" t="n">
        <v>0</v>
      </c>
    </row>
    <row r="19" spans="1:4">
      <c r="A19" s="4" t="s">
        <v>537</v>
      </c>
      <c r="C19" s="5" t="n">
        <v>0</v>
      </c>
    </row>
    <row r="20" spans="1:4">
      <c r="A20" s="4" t="s">
        <v>48</v>
      </c>
      <c r="B20" s="4" t="s">
        <v>371</v>
      </c>
      <c r="C20" s="5" t="n">
        <v>500000000</v>
      </c>
    </row>
    <row r="21" spans="1:4">
      <c r="A21" s="4" t="s">
        <v>540</v>
      </c>
    </row>
    <row r="22" spans="1:4">
      <c r="A22" s="3" t="s">
        <v>369</v>
      </c>
    </row>
    <row r="23" spans="1:4">
      <c r="A23" s="4" t="s">
        <v>534</v>
      </c>
      <c r="C23" s="5" t="n">
        <v>300000000</v>
      </c>
    </row>
    <row r="24" spans="1:4">
      <c r="A24" s="4" t="s">
        <v>535</v>
      </c>
      <c r="C24" s="5" t="n">
        <v>0</v>
      </c>
    </row>
    <row r="25" spans="1:4">
      <c r="A25" s="4" t="s">
        <v>536</v>
      </c>
      <c r="C25" s="5" t="n">
        <v>750000000</v>
      </c>
    </row>
    <row r="26" spans="1:4">
      <c r="A26" s="4" t="s">
        <v>537</v>
      </c>
      <c r="C26" s="5" t="n">
        <v>1450000000</v>
      </c>
    </row>
    <row r="27" spans="1:4">
      <c r="A27" s="4" t="s">
        <v>48</v>
      </c>
      <c r="B27" s="4" t="s">
        <v>371</v>
      </c>
      <c r="C27" s="5" t="n">
        <v>2500000000</v>
      </c>
    </row>
    <row r="28" spans="1:4">
      <c r="A28" s="4" t="s">
        <v>530</v>
      </c>
    </row>
    <row r="29" spans="1:4">
      <c r="A29" s="3" t="s">
        <v>369</v>
      </c>
    </row>
    <row r="30" spans="1:4">
      <c r="A30" s="4" t="s">
        <v>539</v>
      </c>
      <c r="C30" s="7" t="n">
        <v>3300000</v>
      </c>
    </row>
    <row r="31" spans="1:4"/>
    <row r="32" spans="1:4">
      <c r="A32" s="4" t="s">
        <v>371</v>
      </c>
      <c r="B32" s="4" t="s">
        <v>389</v>
      </c>
    </row>
  </sheetData>
  <mergeCells count="3">
    <mergeCell ref="A1:B1"/>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1</v>
      </c>
      <c r="B1" s="2" t="s">
        <v>441</v>
      </c>
      <c r="C1" s="2" t="s">
        <v>1</v>
      </c>
    </row>
    <row r="2" spans="1:6">
      <c r="B2" s="2" t="s">
        <v>363</v>
      </c>
      <c r="C2" s="2" t="s">
        <v>542</v>
      </c>
      <c r="D2" s="2" t="s">
        <v>482</v>
      </c>
      <c r="E2" s="2" t="s">
        <v>366</v>
      </c>
      <c r="F2" s="2" t="s">
        <v>367</v>
      </c>
    </row>
    <row r="3" spans="1:6">
      <c r="A3" s="3" t="s">
        <v>369</v>
      </c>
    </row>
    <row r="4" spans="1:6">
      <c r="A4" s="4" t="s">
        <v>538</v>
      </c>
      <c r="C4" s="7" t="n">
        <v>20100000</v>
      </c>
    </row>
    <row r="5" spans="1:6">
      <c r="A5" s="4" t="s">
        <v>543</v>
      </c>
      <c r="C5" s="5" t="n">
        <v>3000000000</v>
      </c>
    </row>
    <row r="6" spans="1:6">
      <c r="A6" s="4" t="s">
        <v>117</v>
      </c>
      <c r="C6" s="5" t="n">
        <v>3000000000</v>
      </c>
      <c r="D6" s="7" t="n">
        <v>0</v>
      </c>
      <c r="E6" s="7" t="n">
        <v>0</v>
      </c>
    </row>
    <row r="7" spans="1:6">
      <c r="A7" s="4" t="s">
        <v>499</v>
      </c>
      <c r="C7" s="5" t="n">
        <v>3358000000</v>
      </c>
      <c r="D7" s="7" t="n">
        <v>0</v>
      </c>
    </row>
    <row r="8" spans="1:6">
      <c r="A8" s="4" t="s">
        <v>544</v>
      </c>
      <c r="C8" s="5" t="n">
        <v>44000000</v>
      </c>
    </row>
    <row r="9" spans="1:6">
      <c r="A9" s="4" t="s">
        <v>518</v>
      </c>
    </row>
    <row r="10" spans="1:6">
      <c r="A10" s="3" t="s">
        <v>369</v>
      </c>
    </row>
    <row r="11" spans="1:6">
      <c r="A11" s="4" t="s">
        <v>499</v>
      </c>
      <c r="C11" s="5" t="n">
        <v>374800000</v>
      </c>
    </row>
    <row r="12" spans="1:6">
      <c r="A12" s="4" t="s">
        <v>545</v>
      </c>
    </row>
    <row r="13" spans="1:6">
      <c r="A13" s="3" t="s">
        <v>369</v>
      </c>
    </row>
    <row r="14" spans="1:6">
      <c r="A14" s="4" t="s">
        <v>499</v>
      </c>
      <c r="C14" s="7" t="n">
        <v>347900000</v>
      </c>
    </row>
    <row r="15" spans="1:6">
      <c r="A15" s="4" t="s">
        <v>546</v>
      </c>
      <c r="C15" s="4" t="s">
        <v>547</v>
      </c>
    </row>
    <row r="16" spans="1:6">
      <c r="A16" s="4" t="s">
        <v>548</v>
      </c>
      <c r="C16" s="4" t="s">
        <v>549</v>
      </c>
    </row>
    <row r="17" spans="1:6">
      <c r="A17" s="4" t="s">
        <v>383</v>
      </c>
      <c r="C17" s="4" t="s">
        <v>550</v>
      </c>
    </row>
    <row r="18" spans="1:6">
      <c r="A18" s="4" t="s">
        <v>551</v>
      </c>
    </row>
    <row r="19" spans="1:6">
      <c r="A19" s="3" t="s">
        <v>369</v>
      </c>
    </row>
    <row r="20" spans="1:6">
      <c r="A20" s="4" t="s">
        <v>499</v>
      </c>
      <c r="C20" s="7" t="n">
        <v>26800000</v>
      </c>
    </row>
    <row r="21" spans="1:6">
      <c r="A21" s="4" t="s">
        <v>546</v>
      </c>
      <c r="C21" s="4" t="s">
        <v>552</v>
      </c>
    </row>
    <row r="22" spans="1:6">
      <c r="A22" s="4" t="s">
        <v>548</v>
      </c>
      <c r="C22" s="4" t="s">
        <v>553</v>
      </c>
    </row>
    <row r="23" spans="1:6">
      <c r="A23" s="4" t="s">
        <v>383</v>
      </c>
      <c r="C23" s="4" t="s">
        <v>554</v>
      </c>
    </row>
    <row r="24" spans="1:6">
      <c r="A24" s="4" t="s">
        <v>387</v>
      </c>
    </row>
    <row r="25" spans="1:6">
      <c r="A25" s="3" t="s">
        <v>369</v>
      </c>
    </row>
    <row r="26" spans="1:6">
      <c r="A26" s="4" t="s">
        <v>555</v>
      </c>
      <c r="B26" s="7" t="n">
        <v>2500000000</v>
      </c>
    </row>
    <row r="27" spans="1:6">
      <c r="A27" s="4" t="s">
        <v>556</v>
      </c>
    </row>
    <row r="28" spans="1:6">
      <c r="A28" s="3" t="s">
        <v>369</v>
      </c>
    </row>
    <row r="29" spans="1:6">
      <c r="A29" s="4" t="s">
        <v>557</v>
      </c>
      <c r="C29" s="4" t="s">
        <v>558</v>
      </c>
    </row>
    <row r="30" spans="1:6">
      <c r="A30" s="4" t="s">
        <v>559</v>
      </c>
    </row>
    <row r="31" spans="1:6">
      <c r="A31" s="3" t="s">
        <v>369</v>
      </c>
    </row>
    <row r="32" spans="1:6">
      <c r="A32" s="4" t="s">
        <v>499</v>
      </c>
      <c r="C32" s="7" t="n">
        <v>298300000</v>
      </c>
    </row>
    <row r="33" spans="1:6">
      <c r="A33" s="4" t="s">
        <v>522</v>
      </c>
      <c r="F33" s="4" t="s">
        <v>523</v>
      </c>
    </row>
    <row r="34" spans="1:6">
      <c r="A34" s="4" t="s">
        <v>555</v>
      </c>
      <c r="F34" s="7" t="n">
        <v>300000000</v>
      </c>
    </row>
    <row r="35" spans="1:6">
      <c r="A35" s="4" t="s">
        <v>560</v>
      </c>
      <c r="F35" s="4" t="s">
        <v>561</v>
      </c>
    </row>
    <row r="36" spans="1:6">
      <c r="A36" s="4" t="s">
        <v>562</v>
      </c>
    </row>
    <row r="37" spans="1:6">
      <c r="A37" s="3" t="s">
        <v>369</v>
      </c>
    </row>
    <row r="38" spans="1:6">
      <c r="A38" s="4" t="s">
        <v>499</v>
      </c>
      <c r="C38" s="5" t="n">
        <v>744800000</v>
      </c>
    </row>
    <row r="39" spans="1:6">
      <c r="A39" s="4" t="s">
        <v>522</v>
      </c>
      <c r="F39" s="4" t="s">
        <v>525</v>
      </c>
    </row>
    <row r="40" spans="1:6">
      <c r="A40" s="4" t="s">
        <v>555</v>
      </c>
      <c r="F40" s="7" t="n">
        <v>750000000</v>
      </c>
    </row>
    <row r="41" spans="1:6">
      <c r="A41" s="4" t="s">
        <v>560</v>
      </c>
      <c r="F41" s="4" t="s">
        <v>563</v>
      </c>
    </row>
    <row r="42" spans="1:6">
      <c r="A42" s="4" t="s">
        <v>564</v>
      </c>
    </row>
    <row r="43" spans="1:6">
      <c r="A43" s="3" t="s">
        <v>369</v>
      </c>
    </row>
    <row r="44" spans="1:6">
      <c r="A44" s="4" t="s">
        <v>499</v>
      </c>
      <c r="C44" s="5" t="n">
        <v>890100000</v>
      </c>
    </row>
    <row r="45" spans="1:6">
      <c r="A45" s="4" t="s">
        <v>522</v>
      </c>
      <c r="F45" s="4" t="s">
        <v>527</v>
      </c>
    </row>
    <row r="46" spans="1:6">
      <c r="A46" s="4" t="s">
        <v>555</v>
      </c>
      <c r="F46" s="7" t="n">
        <v>900000000</v>
      </c>
    </row>
    <row r="47" spans="1:6">
      <c r="A47" s="4" t="s">
        <v>560</v>
      </c>
      <c r="F47" s="4" t="s">
        <v>565</v>
      </c>
    </row>
    <row r="48" spans="1:6">
      <c r="A48" s="4" t="s">
        <v>566</v>
      </c>
    </row>
    <row r="49" spans="1:6">
      <c r="A49" s="3" t="s">
        <v>369</v>
      </c>
    </row>
    <row r="50" spans="1:6">
      <c r="A50" s="4" t="s">
        <v>522</v>
      </c>
      <c r="F50" s="4" t="s">
        <v>529</v>
      </c>
    </row>
    <row r="51" spans="1:6">
      <c r="A51" s="4" t="s">
        <v>555</v>
      </c>
      <c r="F51" s="7" t="n">
        <v>350000000</v>
      </c>
    </row>
    <row r="52" spans="1:6">
      <c r="A52" s="4" t="s">
        <v>560</v>
      </c>
      <c r="F52" s="4" t="s">
        <v>567</v>
      </c>
    </row>
    <row r="53" spans="1:6">
      <c r="A53" s="4" t="s">
        <v>568</v>
      </c>
    </row>
    <row r="54" spans="1:6">
      <c r="A54" s="3" t="s">
        <v>369</v>
      </c>
    </row>
    <row r="55" spans="1:6">
      <c r="A55" s="4" t="s">
        <v>522</v>
      </c>
      <c r="F55" s="4" t="s">
        <v>529</v>
      </c>
    </row>
    <row r="56" spans="1:6">
      <c r="A56" s="4" t="s">
        <v>555</v>
      </c>
      <c r="F56" s="7" t="n">
        <v>200000000</v>
      </c>
    </row>
    <row r="57" spans="1:6">
      <c r="A57" s="4" t="s">
        <v>560</v>
      </c>
      <c r="F57" s="4" t="s">
        <v>569</v>
      </c>
    </row>
    <row r="58" spans="1:6">
      <c r="A58" s="4" t="s">
        <v>381</v>
      </c>
    </row>
    <row r="59" spans="1:6">
      <c r="A59" s="3" t="s">
        <v>369</v>
      </c>
    </row>
    <row r="60" spans="1:6">
      <c r="A60" s="4" t="s">
        <v>382</v>
      </c>
      <c r="F60" s="7" t="n">
        <v>500000000</v>
      </c>
    </row>
    <row r="61" spans="1:6">
      <c r="A61" s="4" t="s">
        <v>499</v>
      </c>
      <c r="C61" s="7" t="n">
        <v>500000000</v>
      </c>
      <c r="F61" s="5" t="n">
        <v>500000000</v>
      </c>
    </row>
    <row r="62" spans="1:6">
      <c r="A62" s="4" t="s">
        <v>522</v>
      </c>
      <c r="C62" s="4" t="s">
        <v>531</v>
      </c>
    </row>
    <row r="63" spans="1:6">
      <c r="A63" s="4" t="s">
        <v>570</v>
      </c>
      <c r="C63" s="4" t="s">
        <v>571</v>
      </c>
    </row>
    <row r="64" spans="1:6">
      <c r="A64" s="4" t="s">
        <v>383</v>
      </c>
      <c r="B64" s="4" t="s">
        <v>384</v>
      </c>
    </row>
    <row r="65" spans="1:6">
      <c r="A65" s="4" t="s">
        <v>385</v>
      </c>
    </row>
    <row r="66" spans="1:6">
      <c r="A66" s="3" t="s">
        <v>369</v>
      </c>
    </row>
    <row r="67" spans="1:6">
      <c r="A67" s="4" t="s">
        <v>382</v>
      </c>
      <c r="B67" s="7" t="n">
        <v>1500000000</v>
      </c>
      <c r="F67" s="5" t="n">
        <v>1500000000</v>
      </c>
    </row>
    <row r="68" spans="1:6">
      <c r="A68" s="4" t="s">
        <v>572</v>
      </c>
      <c r="B68" s="4" t="s">
        <v>573</v>
      </c>
    </row>
    <row r="69" spans="1:6">
      <c r="A69" s="4" t="s">
        <v>574</v>
      </c>
      <c r="F69" s="7" t="n">
        <v>500000000</v>
      </c>
    </row>
    <row r="70" spans="1:6">
      <c r="A70" s="4" t="s">
        <v>575</v>
      </c>
      <c r="C70" s="10" t="n">
        <v>3.5</v>
      </c>
    </row>
    <row r="71" spans="1:6">
      <c r="A71" s="4" t="s">
        <v>576</v>
      </c>
      <c r="C71" s="10" t="n">
        <v>3.5</v>
      </c>
    </row>
    <row r="72" spans="1:6">
      <c r="A72" s="4" t="s">
        <v>577</v>
      </c>
      <c r="C72" s="7" t="n">
        <v>0</v>
      </c>
    </row>
    <row r="73" spans="1:6">
      <c r="A73" s="4" t="s">
        <v>383</v>
      </c>
      <c r="B73" s="4" t="s">
        <v>386</v>
      </c>
    </row>
    <row r="74" spans="1:6">
      <c r="A74" s="4" t="s">
        <v>578</v>
      </c>
    </row>
    <row r="75" spans="1:6">
      <c r="A75" s="3" t="s">
        <v>369</v>
      </c>
    </row>
    <row r="76" spans="1:6">
      <c r="A76" s="4" t="s">
        <v>579</v>
      </c>
      <c r="C76" s="4" t="s">
        <v>416</v>
      </c>
    </row>
    <row r="77" spans="1:6">
      <c r="A77" s="4" t="s">
        <v>580</v>
      </c>
    </row>
    <row r="78" spans="1:6">
      <c r="A78" s="3" t="s">
        <v>369</v>
      </c>
    </row>
    <row r="79" spans="1:6">
      <c r="A79" s="4" t="s">
        <v>579</v>
      </c>
      <c r="C79" s="4" t="s">
        <v>581</v>
      </c>
    </row>
    <row r="80" spans="1:6">
      <c r="A80" s="4" t="s">
        <v>582</v>
      </c>
    </row>
    <row r="81" spans="1:6">
      <c r="A81" s="3" t="s">
        <v>369</v>
      </c>
    </row>
    <row r="82" spans="1:6">
      <c r="A82" s="4" t="s">
        <v>117</v>
      </c>
      <c r="C82" s="7" t="n">
        <v>3000000000</v>
      </c>
    </row>
    <row r="83" spans="1:6">
      <c r="A83" s="4" t="s">
        <v>583</v>
      </c>
    </row>
    <row r="84" spans="1:6">
      <c r="A84" s="3" t="s">
        <v>369</v>
      </c>
    </row>
    <row r="85" spans="1:6">
      <c r="A85" s="4" t="s">
        <v>584</v>
      </c>
      <c r="C85" s="4" t="s">
        <v>585</v>
      </c>
    </row>
    <row r="86" spans="1:6">
      <c r="A86" s="4" t="s">
        <v>586</v>
      </c>
    </row>
    <row r="87" spans="1:6">
      <c r="A87" s="3" t="s">
        <v>369</v>
      </c>
    </row>
    <row r="88" spans="1:6">
      <c r="A88" s="4" t="s">
        <v>584</v>
      </c>
      <c r="C88" s="4" t="s">
        <v>58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1</v>
      </c>
    </row>
    <row r="3" spans="1:3">
      <c r="A3" s="3" t="s">
        <v>589</v>
      </c>
    </row>
    <row r="4" spans="1:3">
      <c r="A4" s="4" t="s">
        <v>590</v>
      </c>
      <c r="B4" s="6" t="n">
        <v>326.9</v>
      </c>
      <c r="C4" s="6" t="n">
        <v>375.1</v>
      </c>
    </row>
    <row r="5" spans="1:3">
      <c r="A5" s="4" t="s">
        <v>591</v>
      </c>
      <c r="B5" s="8" t="n">
        <v>3.5</v>
      </c>
      <c r="C5" s="8" t="n">
        <v>4.9</v>
      </c>
    </row>
    <row r="6" spans="1:3">
      <c r="A6" s="4" t="s">
        <v>592</v>
      </c>
      <c r="B6" s="8" t="n">
        <v>7.4</v>
      </c>
      <c r="C6" s="8" t="n">
        <v>8.4</v>
      </c>
    </row>
    <row r="7" spans="1:3">
      <c r="A7" s="4" t="s">
        <v>593</v>
      </c>
      <c r="B7" s="8" t="n">
        <v>1.5</v>
      </c>
      <c r="C7" s="8" t="n">
        <v>1.1</v>
      </c>
    </row>
    <row r="8" spans="1:3">
      <c r="A8" s="4" t="s">
        <v>594</v>
      </c>
      <c r="B8" s="8" t="n">
        <v>-12.8</v>
      </c>
      <c r="C8" s="8" t="n">
        <v>-10.4</v>
      </c>
    </row>
    <row r="9" spans="1:3">
      <c r="A9" s="4" t="s">
        <v>595</v>
      </c>
      <c r="B9" s="8" t="n">
        <v>2.8</v>
      </c>
      <c r="C9" s="8" t="n">
        <v>-5.9</v>
      </c>
    </row>
    <row r="10" spans="1:3">
      <c r="A10" s="4" t="s">
        <v>596</v>
      </c>
      <c r="B10" s="8" t="n">
        <v>32.2</v>
      </c>
      <c r="C10" s="5" t="n">
        <v>-17</v>
      </c>
    </row>
    <row r="11" spans="1:3">
      <c r="A11" s="4" t="s">
        <v>597</v>
      </c>
      <c r="B11" s="8" t="n">
        <v>-1.6</v>
      </c>
      <c r="C11" s="8" t="n">
        <v>-1.7</v>
      </c>
    </row>
    <row r="12" spans="1:3">
      <c r="A12" s="4" t="s">
        <v>598</v>
      </c>
      <c r="B12" s="8" t="n">
        <v>-24.5</v>
      </c>
      <c r="C12" s="8" t="n">
        <v>-27.6</v>
      </c>
    </row>
    <row r="13" spans="1:3">
      <c r="A13" s="4" t="s">
        <v>599</v>
      </c>
      <c r="B13" s="8" t="n">
        <v>335.4</v>
      </c>
      <c r="C13" s="8" t="n">
        <v>326.9</v>
      </c>
    </row>
    <row r="14" spans="1:3">
      <c r="A14" s="3" t="s">
        <v>600</v>
      </c>
    </row>
    <row r="15" spans="1:3">
      <c r="A15" s="4" t="s">
        <v>601</v>
      </c>
      <c r="B15" s="8" t="n">
        <v>196.7</v>
      </c>
      <c r="C15" s="8" t="n">
        <v>214.9</v>
      </c>
    </row>
    <row r="16" spans="1:3">
      <c r="A16" s="4" t="s">
        <v>602</v>
      </c>
      <c r="B16" s="8" t="n">
        <v>17.9</v>
      </c>
      <c r="C16" s="8" t="n">
        <v>-0.4</v>
      </c>
    </row>
    <row r="17" spans="1:3">
      <c r="A17" s="4" t="s">
        <v>603</v>
      </c>
      <c r="B17" s="8" t="n">
        <v>10.7</v>
      </c>
      <c r="C17" s="8" t="n">
        <v>10.8</v>
      </c>
    </row>
    <row r="18" spans="1:3">
      <c r="A18" s="4" t="s">
        <v>593</v>
      </c>
      <c r="B18" s="8" t="n">
        <v>1.5</v>
      </c>
      <c r="C18" s="8" t="n">
        <v>1.1</v>
      </c>
    </row>
    <row r="19" spans="1:3">
      <c r="A19" s="4" t="s">
        <v>604</v>
      </c>
      <c r="B19" s="8" t="n">
        <v>-0.5</v>
      </c>
      <c r="C19" s="8" t="n">
        <v>-1.7</v>
      </c>
    </row>
    <row r="20" spans="1:3">
      <c r="A20" s="4" t="s">
        <v>594</v>
      </c>
      <c r="B20" s="8" t="n">
        <v>-12.8</v>
      </c>
      <c r="C20" s="8" t="n">
        <v>-10.4</v>
      </c>
    </row>
    <row r="21" spans="1:3">
      <c r="A21" s="4" t="s">
        <v>595</v>
      </c>
      <c r="B21" s="8" t="n">
        <v>1.8</v>
      </c>
      <c r="C21" s="8" t="n">
        <v>-3.4</v>
      </c>
    </row>
    <row r="22" spans="1:3">
      <c r="A22" s="4" t="s">
        <v>598</v>
      </c>
      <c r="B22" s="8" t="n">
        <v>-17.2</v>
      </c>
      <c r="C22" s="8" t="n">
        <v>-14.2</v>
      </c>
    </row>
    <row r="23" spans="1:3">
      <c r="A23" s="4" t="s">
        <v>605</v>
      </c>
      <c r="B23" s="8" t="n">
        <v>198.1</v>
      </c>
      <c r="C23" s="8" t="n">
        <v>196.7</v>
      </c>
    </row>
    <row r="24" spans="1:3">
      <c r="A24" s="4" t="s">
        <v>606</v>
      </c>
      <c r="B24" s="6" t="n">
        <v>-137.3</v>
      </c>
      <c r="C24" s="6" t="n">
        <v>-13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1</v>
      </c>
    </row>
    <row r="2" spans="1:3">
      <c r="A2" s="3" t="s">
        <v>608</v>
      </c>
    </row>
    <row r="3" spans="1:3">
      <c r="A3" s="4" t="s">
        <v>609</v>
      </c>
      <c r="B3" s="4" t="s">
        <v>610</v>
      </c>
      <c r="C3" s="4" t="s">
        <v>611</v>
      </c>
    </row>
    <row r="4" spans="1:3">
      <c r="A4" s="4" t="s">
        <v>612</v>
      </c>
      <c r="B4" s="4" t="s">
        <v>613</v>
      </c>
      <c r="C4"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1</v>
      </c>
    </row>
    <row r="3" spans="1:3">
      <c r="A3" s="3" t="s">
        <v>608</v>
      </c>
    </row>
    <row r="4" spans="1:3">
      <c r="A4" s="4" t="s">
        <v>591</v>
      </c>
      <c r="B4" s="6" t="n">
        <v>3.5</v>
      </c>
      <c r="C4" s="6" t="n">
        <v>4.9</v>
      </c>
    </row>
    <row r="5" spans="1:3">
      <c r="A5" s="4" t="s">
        <v>592</v>
      </c>
      <c r="B5" s="8" t="n">
        <v>7.4</v>
      </c>
      <c r="C5" s="8" t="n">
        <v>8.4</v>
      </c>
    </row>
    <row r="6" spans="1:3">
      <c r="A6" s="4" t="s">
        <v>616</v>
      </c>
      <c r="B6" s="8" t="n">
        <v>-8.1</v>
      </c>
      <c r="C6" s="8" t="n">
        <v>-8.9</v>
      </c>
    </row>
    <row r="7" spans="1:3">
      <c r="A7" s="4" t="s">
        <v>617</v>
      </c>
      <c r="B7" s="8" t="n">
        <v>5.5</v>
      </c>
      <c r="C7" s="8" t="n">
        <v>6.9</v>
      </c>
    </row>
    <row r="8" spans="1:3">
      <c r="A8" s="4" t="s">
        <v>618</v>
      </c>
      <c r="B8" s="6" t="n">
        <v>8.300000000000001</v>
      </c>
      <c r="C8" s="6" t="n">
        <v>1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1</v>
      </c>
    </row>
    <row r="3" spans="1:3">
      <c r="A3" s="3" t="s">
        <v>608</v>
      </c>
    </row>
    <row r="4" spans="1:3">
      <c r="A4" s="4" t="s">
        <v>609</v>
      </c>
      <c r="B4" s="4" t="s">
        <v>620</v>
      </c>
      <c r="C4" s="4" t="s">
        <v>621</v>
      </c>
    </row>
    <row r="5" spans="1:3">
      <c r="A5" s="4" t="s">
        <v>622</v>
      </c>
      <c r="B5" s="4" t="s">
        <v>623</v>
      </c>
      <c r="C5" s="4" t="s">
        <v>529</v>
      </c>
    </row>
    <row r="6" spans="1:3">
      <c r="A6" s="4" t="s">
        <v>612</v>
      </c>
      <c r="B6" s="4" t="s">
        <v>614</v>
      </c>
      <c r="C6" s="4" t="s">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31</v>
      </c>
    </row>
    <row r="2" spans="1:4">
      <c r="A2" s="3" t="s">
        <v>608</v>
      </c>
    </row>
    <row r="3" spans="1:4">
      <c r="A3" s="4" t="s">
        <v>626</v>
      </c>
      <c r="C3" s="6" t="n">
        <v>13.8</v>
      </c>
      <c r="D3" s="6" t="n">
        <v>11.8</v>
      </c>
    </row>
    <row r="4" spans="1:4">
      <c r="A4" s="4" t="s">
        <v>627</v>
      </c>
      <c r="C4" s="8" t="n">
        <v>198.1</v>
      </c>
      <c r="D4" s="8" t="n">
        <v>196.7</v>
      </c>
    </row>
    <row r="5" spans="1:4">
      <c r="A5" s="4" t="s">
        <v>628</v>
      </c>
    </row>
    <row r="6" spans="1:4">
      <c r="A6" s="3" t="s">
        <v>608</v>
      </c>
    </row>
    <row r="7" spans="1:4">
      <c r="A7" s="4" t="s">
        <v>626</v>
      </c>
      <c r="C7" s="8" t="n">
        <v>4.4</v>
      </c>
      <c r="D7" s="8" t="n">
        <v>2.9</v>
      </c>
    </row>
    <row r="8" spans="1:4">
      <c r="A8" s="4" t="s">
        <v>629</v>
      </c>
    </row>
    <row r="9" spans="1:4">
      <c r="A9" s="3" t="s">
        <v>608</v>
      </c>
    </row>
    <row r="10" spans="1:4">
      <c r="A10" s="4" t="s">
        <v>626</v>
      </c>
      <c r="C10" s="8" t="n">
        <v>9.4</v>
      </c>
      <c r="D10" s="8" t="n">
        <v>8.9</v>
      </c>
    </row>
    <row r="11" spans="1:4">
      <c r="A11" s="4" t="s">
        <v>630</v>
      </c>
    </row>
    <row r="12" spans="1:4">
      <c r="A12" s="3" t="s">
        <v>608</v>
      </c>
    </row>
    <row r="13" spans="1:4">
      <c r="A13" s="4" t="s">
        <v>626</v>
      </c>
      <c r="C13" s="5" t="n">
        <v>0</v>
      </c>
      <c r="D13" s="5" t="n">
        <v>0</v>
      </c>
    </row>
    <row r="14" spans="1:4">
      <c r="A14" s="4" t="s">
        <v>33</v>
      </c>
    </row>
    <row r="15" spans="1:4">
      <c r="A15" s="3" t="s">
        <v>608</v>
      </c>
    </row>
    <row r="16" spans="1:4">
      <c r="A16" s="4" t="s">
        <v>626</v>
      </c>
      <c r="C16" s="8" t="n">
        <v>4.4</v>
      </c>
      <c r="D16" s="8" t="n">
        <v>2.9</v>
      </c>
    </row>
    <row r="17" spans="1:4">
      <c r="A17" s="4" t="s">
        <v>631</v>
      </c>
    </row>
    <row r="18" spans="1:4">
      <c r="A18" s="3" t="s">
        <v>608</v>
      </c>
    </row>
    <row r="19" spans="1:4">
      <c r="A19" s="4" t="s">
        <v>626</v>
      </c>
      <c r="C19" s="8" t="n">
        <v>4.4</v>
      </c>
      <c r="D19" s="8" t="n">
        <v>2.9</v>
      </c>
    </row>
    <row r="20" spans="1:4">
      <c r="A20" s="4" t="s">
        <v>632</v>
      </c>
    </row>
    <row r="21" spans="1:4">
      <c r="A21" s="3" t="s">
        <v>608</v>
      </c>
    </row>
    <row r="22" spans="1:4">
      <c r="A22" s="4" t="s">
        <v>626</v>
      </c>
      <c r="C22" s="5" t="n">
        <v>0</v>
      </c>
      <c r="D22" s="5" t="n">
        <v>0</v>
      </c>
    </row>
    <row r="23" spans="1:4">
      <c r="A23" s="4" t="s">
        <v>633</v>
      </c>
    </row>
    <row r="24" spans="1:4">
      <c r="A24" s="3" t="s">
        <v>608</v>
      </c>
    </row>
    <row r="25" spans="1:4">
      <c r="A25" s="4" t="s">
        <v>626</v>
      </c>
      <c r="C25" s="5" t="n">
        <v>0</v>
      </c>
      <c r="D25" s="5" t="n">
        <v>0</v>
      </c>
    </row>
    <row r="26" spans="1:4">
      <c r="A26" s="4" t="s">
        <v>634</v>
      </c>
    </row>
    <row r="27" spans="1:4">
      <c r="A27" s="3" t="s">
        <v>608</v>
      </c>
    </row>
    <row r="28" spans="1:4">
      <c r="A28" s="4" t="s">
        <v>626</v>
      </c>
      <c r="C28" s="8" t="n">
        <v>0.3</v>
      </c>
      <c r="D28" s="8" t="n">
        <v>-0.1</v>
      </c>
    </row>
    <row r="29" spans="1:4">
      <c r="A29" s="4" t="s">
        <v>635</v>
      </c>
    </row>
    <row r="30" spans="1:4">
      <c r="A30" s="3" t="s">
        <v>608</v>
      </c>
    </row>
    <row r="31" spans="1:4">
      <c r="A31" s="4" t="s">
        <v>626</v>
      </c>
      <c r="C31" s="5" t="n">
        <v>0</v>
      </c>
      <c r="D31" s="5" t="n">
        <v>0</v>
      </c>
    </row>
    <row r="32" spans="1:4">
      <c r="A32" s="4" t="s">
        <v>636</v>
      </c>
    </row>
    <row r="33" spans="1:4">
      <c r="A33" s="3" t="s">
        <v>608</v>
      </c>
    </row>
    <row r="34" spans="1:4">
      <c r="A34" s="4" t="s">
        <v>626</v>
      </c>
      <c r="C34" s="8" t="n">
        <v>0.3</v>
      </c>
      <c r="D34" s="8" t="n">
        <v>-0.1</v>
      </c>
    </row>
    <row r="35" spans="1:4">
      <c r="A35" s="4" t="s">
        <v>637</v>
      </c>
    </row>
    <row r="36" spans="1:4">
      <c r="A36" s="3" t="s">
        <v>608</v>
      </c>
    </row>
    <row r="37" spans="1:4">
      <c r="A37" s="4" t="s">
        <v>626</v>
      </c>
      <c r="C37" s="5" t="n">
        <v>0</v>
      </c>
      <c r="D37" s="5" t="n">
        <v>0</v>
      </c>
    </row>
    <row r="38" spans="1:4">
      <c r="A38" s="4" t="s">
        <v>638</v>
      </c>
    </row>
    <row r="39" spans="1:4">
      <c r="A39" s="3" t="s">
        <v>608</v>
      </c>
    </row>
    <row r="40" spans="1:4">
      <c r="A40" s="4" t="s">
        <v>626</v>
      </c>
      <c r="C40" s="8" t="n">
        <v>7.7</v>
      </c>
      <c r="D40" s="8" t="n">
        <v>7.5</v>
      </c>
    </row>
    <row r="41" spans="1:4">
      <c r="A41" s="4" t="s">
        <v>639</v>
      </c>
      <c r="B41" s="4" t="s">
        <v>371</v>
      </c>
      <c r="C41" s="8" t="n">
        <v>179.8</v>
      </c>
      <c r="D41" s="8" t="n">
        <v>179.6</v>
      </c>
    </row>
    <row r="42" spans="1:4">
      <c r="A42" s="4" t="s">
        <v>640</v>
      </c>
    </row>
    <row r="43" spans="1:4">
      <c r="A43" s="3" t="s">
        <v>608</v>
      </c>
    </row>
    <row r="44" spans="1:4">
      <c r="A44" s="4" t="s">
        <v>626</v>
      </c>
      <c r="C44" s="5" t="n">
        <v>0</v>
      </c>
      <c r="D44" s="5" t="n">
        <v>0</v>
      </c>
    </row>
    <row r="45" spans="1:4">
      <c r="A45" s="4" t="s">
        <v>641</v>
      </c>
    </row>
    <row r="46" spans="1:4">
      <c r="A46" s="3" t="s">
        <v>608</v>
      </c>
    </row>
    <row r="47" spans="1:4">
      <c r="A47" s="4" t="s">
        <v>626</v>
      </c>
      <c r="C47" s="8" t="n">
        <v>7.7</v>
      </c>
      <c r="D47" s="8" t="n">
        <v>7.5</v>
      </c>
    </row>
    <row r="48" spans="1:4">
      <c r="A48" s="4" t="s">
        <v>642</v>
      </c>
    </row>
    <row r="49" spans="1:4">
      <c r="A49" s="3" t="s">
        <v>608</v>
      </c>
    </row>
    <row r="50" spans="1:4">
      <c r="A50" s="4" t="s">
        <v>626</v>
      </c>
      <c r="C50" s="5" t="n">
        <v>0</v>
      </c>
      <c r="D50" s="5" t="n">
        <v>0</v>
      </c>
    </row>
    <row r="51" spans="1:4">
      <c r="A51" s="4" t="s">
        <v>643</v>
      </c>
    </row>
    <row r="52" spans="1:4">
      <c r="A52" s="3" t="s">
        <v>608</v>
      </c>
    </row>
    <row r="53" spans="1:4">
      <c r="A53" s="4" t="s">
        <v>626</v>
      </c>
      <c r="C53" s="8" t="n">
        <v>1.4</v>
      </c>
      <c r="D53" s="8" t="n">
        <v>1.5</v>
      </c>
    </row>
    <row r="54" spans="1:4">
      <c r="A54" s="4" t="s">
        <v>644</v>
      </c>
    </row>
    <row r="55" spans="1:4">
      <c r="A55" s="3" t="s">
        <v>608</v>
      </c>
    </row>
    <row r="56" spans="1:4">
      <c r="A56" s="4" t="s">
        <v>626</v>
      </c>
      <c r="C56" s="5" t="n">
        <v>0</v>
      </c>
      <c r="D56" s="5" t="n">
        <v>0</v>
      </c>
    </row>
    <row r="57" spans="1:4">
      <c r="A57" s="4" t="s">
        <v>645</v>
      </c>
    </row>
    <row r="58" spans="1:4">
      <c r="A58" s="3" t="s">
        <v>608</v>
      </c>
    </row>
    <row r="59" spans="1:4">
      <c r="A59" s="4" t="s">
        <v>626</v>
      </c>
      <c r="C59" s="8" t="n">
        <v>1.4</v>
      </c>
      <c r="D59" s="8" t="n">
        <v>1.5</v>
      </c>
    </row>
    <row r="60" spans="1:4">
      <c r="A60" s="4" t="s">
        <v>646</v>
      </c>
    </row>
    <row r="61" spans="1:4">
      <c r="A61" s="3" t="s">
        <v>608</v>
      </c>
    </row>
    <row r="62" spans="1:4">
      <c r="A62" s="4" t="s">
        <v>626</v>
      </c>
      <c r="C62" s="5" t="n">
        <v>0</v>
      </c>
      <c r="D62" s="5" t="n">
        <v>0</v>
      </c>
    </row>
    <row r="63" spans="1:4">
      <c r="A63" s="4" t="s">
        <v>647</v>
      </c>
    </row>
    <row r="64" spans="1:4">
      <c r="A64" s="3" t="s">
        <v>608</v>
      </c>
    </row>
    <row r="65" spans="1:4">
      <c r="A65" s="4" t="s">
        <v>639</v>
      </c>
      <c r="C65" s="6" t="n">
        <v>4.5</v>
      </c>
      <c r="D65" s="6" t="n">
        <v>5.3</v>
      </c>
    </row>
    <row r="66" spans="1:4"/>
    <row r="67" spans="1:4">
      <c r="A67" s="4" t="s">
        <v>371</v>
      </c>
      <c r="B67" s="4" t="s">
        <v>648</v>
      </c>
    </row>
  </sheetData>
  <mergeCells count="3">
    <mergeCell ref="A1:B1"/>
    <mergeCell ref="A66:C66"/>
    <mergeCell ref="B67:C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1</v>
      </c>
      <c r="D2" s="2" t="s">
        <v>72</v>
      </c>
    </row>
    <row r="3" spans="1:4">
      <c r="A3" s="3" t="s">
        <v>123</v>
      </c>
    </row>
    <row r="4" spans="1:4">
      <c r="A4" s="4" t="s">
        <v>86</v>
      </c>
      <c r="B4" s="6" t="n">
        <v>872.3</v>
      </c>
      <c r="C4" s="6" t="n">
        <v>863.8</v>
      </c>
      <c r="D4" s="6" t="n">
        <v>883.4</v>
      </c>
    </row>
    <row r="5" spans="1:4">
      <c r="A5" s="3" t="s">
        <v>124</v>
      </c>
    </row>
    <row r="6" spans="1:4">
      <c r="A6" s="4" t="s">
        <v>125</v>
      </c>
      <c r="B6" s="8" t="n">
        <v>90.7</v>
      </c>
      <c r="C6" s="8" t="n">
        <v>88.09999999999999</v>
      </c>
      <c r="D6" s="8" t="n">
        <v>87.8</v>
      </c>
    </row>
    <row r="7" spans="1:4">
      <c r="A7" s="4" t="s">
        <v>126</v>
      </c>
      <c r="B7" s="8" t="n">
        <v>85.7</v>
      </c>
      <c r="C7" s="8" t="n">
        <v>88.8</v>
      </c>
      <c r="D7" s="8" t="n">
        <v>90.2</v>
      </c>
    </row>
    <row r="8" spans="1:4">
      <c r="A8" s="4" t="s">
        <v>127</v>
      </c>
      <c r="B8" s="8" t="n">
        <v>45.3</v>
      </c>
      <c r="C8" s="8" t="n">
        <v>35.2</v>
      </c>
      <c r="D8" s="8" t="n">
        <v>30.8</v>
      </c>
    </row>
    <row r="9" spans="1:4">
      <c r="A9" s="4" t="s">
        <v>128</v>
      </c>
      <c r="B9" s="8" t="n">
        <v>4.8</v>
      </c>
      <c r="C9" s="5" t="n">
        <v>12</v>
      </c>
      <c r="D9" s="5" t="n">
        <v>0</v>
      </c>
    </row>
    <row r="10" spans="1:4">
      <c r="A10" s="4" t="s">
        <v>82</v>
      </c>
      <c r="B10" s="5" t="n">
        <v>0</v>
      </c>
      <c r="C10" s="5" t="n">
        <v>0</v>
      </c>
      <c r="D10" s="8" t="n">
        <v>-33.9</v>
      </c>
    </row>
    <row r="11" spans="1:4">
      <c r="A11" s="4" t="s">
        <v>129</v>
      </c>
      <c r="B11" s="5" t="n">
        <v>-10</v>
      </c>
      <c r="C11" s="5" t="n">
        <v>8</v>
      </c>
      <c r="D11" s="8" t="n">
        <v>-10.8</v>
      </c>
    </row>
    <row r="12" spans="1:4">
      <c r="A12" s="4" t="s">
        <v>130</v>
      </c>
      <c r="B12" s="8" t="n">
        <v>24.8</v>
      </c>
      <c r="C12" s="8" t="n">
        <v>-51.8</v>
      </c>
      <c r="D12" s="5" t="n">
        <v>-74</v>
      </c>
    </row>
    <row r="13" spans="1:4">
      <c r="A13" s="4" t="s">
        <v>131</v>
      </c>
      <c r="B13" s="8" t="n">
        <v>-28.7</v>
      </c>
      <c r="C13" s="8" t="n">
        <v>-27.7</v>
      </c>
      <c r="D13" s="8" t="n">
        <v>-22.2</v>
      </c>
    </row>
    <row r="14" spans="1:4">
      <c r="A14" s="4" t="s">
        <v>132</v>
      </c>
      <c r="B14" s="8" t="n">
        <v>17.2</v>
      </c>
      <c r="C14" s="8" t="n">
        <v>53.6</v>
      </c>
      <c r="D14" s="8" t="n">
        <v>28.8</v>
      </c>
    </row>
    <row r="15" spans="1:4">
      <c r="A15" s="4" t="s">
        <v>133</v>
      </c>
      <c r="B15" s="8" t="n">
        <v>-16.3</v>
      </c>
      <c r="C15" s="8" t="n">
        <v>-61.3</v>
      </c>
      <c r="D15" s="8" t="n">
        <v>-27.8</v>
      </c>
    </row>
    <row r="16" spans="1:4">
      <c r="A16" s="4" t="s">
        <v>134</v>
      </c>
      <c r="B16" s="8" t="n">
        <v>51.1</v>
      </c>
      <c r="C16" s="8" t="n">
        <v>0.3</v>
      </c>
      <c r="D16" s="8" t="n">
        <v>-5.6</v>
      </c>
    </row>
    <row r="17" spans="1:4">
      <c r="A17" s="4" t="s">
        <v>135</v>
      </c>
      <c r="B17" s="8" t="n">
        <v>1136.9</v>
      </c>
      <c r="C17" s="5" t="n">
        <v>1009</v>
      </c>
      <c r="D17" s="8" t="n">
        <v>946.7</v>
      </c>
    </row>
    <row r="18" spans="1:4">
      <c r="A18" s="3" t="s">
        <v>136</v>
      </c>
    </row>
    <row r="19" spans="1:4">
      <c r="A19" s="4" t="s">
        <v>137</v>
      </c>
      <c r="B19" s="8" t="n">
        <v>-190.1</v>
      </c>
      <c r="C19" s="8" t="n">
        <v>-37.1</v>
      </c>
      <c r="D19" s="5" t="n">
        <v>-289</v>
      </c>
    </row>
    <row r="20" spans="1:4">
      <c r="A20" s="4" t="s">
        <v>138</v>
      </c>
      <c r="B20" s="8" t="n">
        <v>-129.6</v>
      </c>
      <c r="C20" s="8" t="n">
        <v>-120.1</v>
      </c>
      <c r="D20" s="8" t="n">
        <v>-102.6</v>
      </c>
    </row>
    <row r="21" spans="1:4">
      <c r="A21" s="4" t="s">
        <v>139</v>
      </c>
      <c r="B21" s="5" t="n">
        <v>0</v>
      </c>
      <c r="C21" s="5" t="n">
        <v>0</v>
      </c>
      <c r="D21" s="8" t="n">
        <v>86.7</v>
      </c>
    </row>
    <row r="22" spans="1:4">
      <c r="A22" s="4" t="s">
        <v>140</v>
      </c>
      <c r="B22" s="8" t="n">
        <v>8.9</v>
      </c>
      <c r="C22" s="8" t="n">
        <v>-16.9</v>
      </c>
      <c r="D22" s="8" t="n">
        <v>13.8</v>
      </c>
    </row>
    <row r="23" spans="1:4">
      <c r="A23" s="4" t="s">
        <v>141</v>
      </c>
      <c r="B23" s="8" t="n">
        <v>-310.8</v>
      </c>
      <c r="C23" s="8" t="n">
        <v>-174.1</v>
      </c>
      <c r="D23" s="8" t="n">
        <v>-291.1</v>
      </c>
    </row>
    <row r="24" spans="1:4">
      <c r="A24" s="3" t="s">
        <v>142</v>
      </c>
    </row>
    <row r="25" spans="1:4">
      <c r="A25" s="4" t="s">
        <v>143</v>
      </c>
      <c r="B25" s="8" t="n">
        <v>375.2</v>
      </c>
      <c r="C25" s="5" t="n">
        <v>0</v>
      </c>
      <c r="D25" s="5" t="n">
        <v>0</v>
      </c>
    </row>
    <row r="26" spans="1:4">
      <c r="A26" s="4" t="s">
        <v>144</v>
      </c>
      <c r="B26" s="8" t="n">
        <v>2978.1</v>
      </c>
      <c r="C26" s="5" t="n">
        <v>0</v>
      </c>
      <c r="D26" s="5" t="n">
        <v>0</v>
      </c>
    </row>
    <row r="27" spans="1:4">
      <c r="A27" s="4" t="s">
        <v>117</v>
      </c>
      <c r="B27" s="5" t="n">
        <v>-3000</v>
      </c>
      <c r="C27" s="5" t="n">
        <v>0</v>
      </c>
      <c r="D27" s="5" t="n">
        <v>0</v>
      </c>
    </row>
    <row r="28" spans="1:4">
      <c r="A28" s="4" t="s">
        <v>145</v>
      </c>
      <c r="B28" s="8" t="n">
        <v>-48.4</v>
      </c>
      <c r="C28" s="5" t="n">
        <v>0</v>
      </c>
      <c r="D28" s="5" t="n">
        <v>0</v>
      </c>
    </row>
    <row r="29" spans="1:4">
      <c r="A29" s="4" t="s">
        <v>146</v>
      </c>
      <c r="B29" s="8" t="n">
        <v>-301.4</v>
      </c>
      <c r="C29" s="8" t="n">
        <v>-834.9</v>
      </c>
      <c r="D29" s="5" t="n">
        <v>-635</v>
      </c>
    </row>
    <row r="30" spans="1:4">
      <c r="A30" s="4" t="s">
        <v>147</v>
      </c>
      <c r="B30" s="8" t="n">
        <v>0.3</v>
      </c>
      <c r="C30" s="5" t="n">
        <v>0</v>
      </c>
      <c r="D30" s="8" t="n">
        <v>-20.6</v>
      </c>
    </row>
    <row r="31" spans="1:4">
      <c r="A31" s="4" t="s">
        <v>148</v>
      </c>
      <c r="B31" s="8" t="n">
        <v>3.8</v>
      </c>
      <c r="C31" s="8" t="n">
        <v>-834.9</v>
      </c>
      <c r="D31" s="8" t="n">
        <v>-655.6</v>
      </c>
    </row>
    <row r="32" spans="1:4">
      <c r="A32" s="4" t="s">
        <v>149</v>
      </c>
      <c r="B32" s="8" t="n">
        <v>-26.7</v>
      </c>
      <c r="C32" s="5" t="n">
        <v>0</v>
      </c>
      <c r="D32" s="5" t="n">
        <v>0</v>
      </c>
    </row>
    <row r="33" spans="1:4">
      <c r="A33" s="4" t="s">
        <v>150</v>
      </c>
      <c r="B33" s="8" t="n">
        <v>803.2</v>
      </c>
      <c r="C33" s="5" t="n">
        <v>0</v>
      </c>
      <c r="D33" s="5" t="n">
        <v>0</v>
      </c>
    </row>
    <row r="34" spans="1:4">
      <c r="A34" s="4" t="s">
        <v>151</v>
      </c>
      <c r="B34" s="5" t="n">
        <v>0</v>
      </c>
      <c r="C34" s="5" t="n">
        <v>0</v>
      </c>
      <c r="D34" s="5" t="n">
        <v>0</v>
      </c>
    </row>
    <row r="35" spans="1:4">
      <c r="A35" s="4" t="s">
        <v>152</v>
      </c>
      <c r="B35" s="6" t="n">
        <v>803.2</v>
      </c>
      <c r="C35" s="7" t="n">
        <v>0</v>
      </c>
      <c r="D3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42</v>
      </c>
    </row>
    <row r="2" spans="1:2">
      <c r="A2" s="3" t="s">
        <v>608</v>
      </c>
    </row>
    <row r="3" spans="1:2">
      <c r="A3" s="5" t="n">
        <v>2017</v>
      </c>
      <c r="B3" s="7" t="n">
        <v>12</v>
      </c>
    </row>
    <row r="4" spans="1:2">
      <c r="A4" s="5" t="n">
        <v>2018</v>
      </c>
      <c r="B4" s="8" t="n">
        <v>12.4</v>
      </c>
    </row>
    <row r="5" spans="1:2">
      <c r="A5" s="5" t="n">
        <v>2019</v>
      </c>
      <c r="B5" s="8" t="n">
        <v>12.4</v>
      </c>
    </row>
    <row r="6" spans="1:2">
      <c r="A6" s="5" t="n">
        <v>2020</v>
      </c>
      <c r="B6" s="8" t="n">
        <v>12.7</v>
      </c>
    </row>
    <row r="7" spans="1:2">
      <c r="A7" s="5" t="n">
        <v>2021</v>
      </c>
      <c r="B7" s="8" t="n">
        <v>12.7</v>
      </c>
    </row>
    <row r="8" spans="1:2">
      <c r="A8" s="4" t="s">
        <v>650</v>
      </c>
      <c r="B8" s="6" t="n">
        <v>68.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1</v>
      </c>
      <c r="B1" s="2" t="s">
        <v>1</v>
      </c>
    </row>
    <row r="2" spans="1:4">
      <c r="B2" s="2" t="s">
        <v>2</v>
      </c>
      <c r="C2" s="2" t="s">
        <v>31</v>
      </c>
      <c r="D2" s="2" t="s">
        <v>72</v>
      </c>
    </row>
    <row r="3" spans="1:4">
      <c r="A3" s="3" t="s">
        <v>608</v>
      </c>
    </row>
    <row r="4" spans="1:4">
      <c r="A4" s="4" t="s">
        <v>652</v>
      </c>
      <c r="B4" s="7" t="n">
        <v>50</v>
      </c>
      <c r="C4" s="7" t="n">
        <v>26</v>
      </c>
      <c r="D4" s="7" t="n">
        <v>24</v>
      </c>
    </row>
    <row r="5" spans="1:4">
      <c r="A5" s="4" t="s">
        <v>653</v>
      </c>
      <c r="B5" s="4" t="s">
        <v>654</v>
      </c>
    </row>
    <row r="6" spans="1:4">
      <c r="A6" s="4" t="s">
        <v>655</v>
      </c>
    </row>
    <row r="7" spans="1:4">
      <c r="A7" s="3" t="s">
        <v>608</v>
      </c>
    </row>
    <row r="8" spans="1:4">
      <c r="A8" s="4" t="s">
        <v>656</v>
      </c>
      <c r="B8" s="6" t="n">
        <v>0.2</v>
      </c>
    </row>
    <row r="9" spans="1:4">
      <c r="A9" s="4" t="s">
        <v>657</v>
      </c>
      <c r="B9" s="8" t="n">
        <v>0.2</v>
      </c>
    </row>
    <row r="10" spans="1:4">
      <c r="A10" s="4" t="s">
        <v>658</v>
      </c>
      <c r="B10" s="5" t="n">
        <v>97</v>
      </c>
    </row>
    <row r="11" spans="1:4">
      <c r="A11" s="4" t="s">
        <v>659</v>
      </c>
      <c r="B11" s="5" t="n">
        <v>74</v>
      </c>
    </row>
    <row r="12" spans="1:4">
      <c r="A12" s="4" t="s">
        <v>660</v>
      </c>
      <c r="B12" s="8" t="n">
        <v>0.1</v>
      </c>
    </row>
    <row r="13" spans="1:4">
      <c r="A13" s="4" t="s">
        <v>661</v>
      </c>
      <c r="B13" s="8" t="n">
        <v>0.1</v>
      </c>
    </row>
    <row r="14" spans="1:4">
      <c r="A14" s="4" t="s">
        <v>662</v>
      </c>
      <c r="B14" s="5" t="n">
        <v>4</v>
      </c>
    </row>
    <row r="15" spans="1:4">
      <c r="A15" s="4" t="s">
        <v>663</v>
      </c>
      <c r="B15" s="7" t="n">
        <v>3</v>
      </c>
    </row>
    <row r="16" spans="1:4">
      <c r="A16" s="4" t="s">
        <v>622</v>
      </c>
      <c r="B16" s="4" t="s">
        <v>623</v>
      </c>
      <c r="C16" s="4" t="s">
        <v>529</v>
      </c>
    </row>
    <row r="17" spans="1:4">
      <c r="A17" s="4" t="s">
        <v>603</v>
      </c>
      <c r="B17" s="6" t="n">
        <v>10.7</v>
      </c>
      <c r="C17" s="6" t="n">
        <v>10.8</v>
      </c>
    </row>
    <row r="18" spans="1:4">
      <c r="A18" s="4" t="s">
        <v>664</v>
      </c>
      <c r="B18" s="7" t="n">
        <v>10</v>
      </c>
    </row>
    <row r="19" spans="1:4">
      <c r="A19" s="4" t="s">
        <v>665</v>
      </c>
    </row>
    <row r="20" spans="1:4">
      <c r="A20" s="3" t="s">
        <v>608</v>
      </c>
    </row>
    <row r="21" spans="1:4">
      <c r="A21" s="4" t="s">
        <v>622</v>
      </c>
      <c r="B21" s="4" t="s">
        <v>666</v>
      </c>
      <c r="C21" s="4" t="s">
        <v>667</v>
      </c>
    </row>
    <row r="22" spans="1:4">
      <c r="A22" s="4" t="s">
        <v>668</v>
      </c>
    </row>
    <row r="23" spans="1:4">
      <c r="A23" s="3" t="s">
        <v>608</v>
      </c>
    </row>
    <row r="24" spans="1:4">
      <c r="A24" s="4" t="s">
        <v>622</v>
      </c>
      <c r="B24" s="4" t="s">
        <v>669</v>
      </c>
      <c r="C24" s="4" t="s">
        <v>6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31</v>
      </c>
      <c r="D2" s="2" t="s">
        <v>72</v>
      </c>
    </row>
    <row r="3" spans="1:4">
      <c r="A3" s="3" t="s">
        <v>195</v>
      </c>
    </row>
    <row r="4" spans="1:4">
      <c r="A4" s="4" t="s">
        <v>671</v>
      </c>
      <c r="B4" s="6" t="n">
        <v>812.9</v>
      </c>
      <c r="C4" s="6" t="n">
        <v>913.8</v>
      </c>
      <c r="D4" s="7" t="n">
        <v>752</v>
      </c>
    </row>
    <row r="5" spans="1:4">
      <c r="A5" s="4" t="s">
        <v>672</v>
      </c>
      <c r="B5" s="8" t="n">
        <v>384.1</v>
      </c>
      <c r="C5" s="8" t="n">
        <v>355.9</v>
      </c>
      <c r="D5" s="8" t="n">
        <v>527.2</v>
      </c>
    </row>
    <row r="6" spans="1:4">
      <c r="A6" s="4" t="s">
        <v>84</v>
      </c>
      <c r="B6" s="7" t="n">
        <v>1197</v>
      </c>
      <c r="C6" s="6" t="n">
        <v>1269.7</v>
      </c>
      <c r="D6" s="6" t="n">
        <v>127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1</v>
      </c>
      <c r="D2" s="2" t="s">
        <v>72</v>
      </c>
    </row>
    <row r="3" spans="1:4">
      <c r="A3" s="3" t="s">
        <v>674</v>
      </c>
    </row>
    <row r="4" spans="1:4">
      <c r="A4" s="4" t="s">
        <v>675</v>
      </c>
      <c r="B4" s="6" t="n">
        <v>227.4</v>
      </c>
      <c r="C4" s="6" t="n">
        <v>310.8</v>
      </c>
      <c r="D4" s="6" t="n">
        <v>243.8</v>
      </c>
    </row>
    <row r="5" spans="1:4">
      <c r="A5" s="4" t="s">
        <v>676</v>
      </c>
      <c r="B5" s="8" t="n">
        <v>74.59999999999999</v>
      </c>
      <c r="C5" s="8" t="n">
        <v>54.3</v>
      </c>
      <c r="D5" s="8" t="n">
        <v>134.4</v>
      </c>
    </row>
    <row r="6" spans="1:4">
      <c r="A6" s="4" t="s">
        <v>677</v>
      </c>
      <c r="B6" s="8" t="n">
        <v>32.7</v>
      </c>
      <c r="C6" s="8" t="n">
        <v>32.8</v>
      </c>
      <c r="D6" s="8" t="n">
        <v>28.4</v>
      </c>
    </row>
    <row r="7" spans="1:4">
      <c r="A7" s="3" t="s">
        <v>678</v>
      </c>
    </row>
    <row r="8" spans="1:4">
      <c r="A8" s="4" t="s">
        <v>675</v>
      </c>
      <c r="B8" s="8" t="n">
        <v>-4.6</v>
      </c>
      <c r="C8" s="5" t="n">
        <v>-4</v>
      </c>
      <c r="D8" s="8" t="n">
        <v>10.9</v>
      </c>
    </row>
    <row r="9" spans="1:4">
      <c r="A9" s="4" t="s">
        <v>676</v>
      </c>
      <c r="B9" s="5" t="n">
        <v>-3</v>
      </c>
      <c r="C9" s="8" t="n">
        <v>12.7</v>
      </c>
      <c r="D9" s="8" t="n">
        <v>-22.3</v>
      </c>
    </row>
    <row r="10" spans="1:4">
      <c r="A10" s="4" t="s">
        <v>677</v>
      </c>
      <c r="B10" s="8" t="n">
        <v>-2.4</v>
      </c>
      <c r="C10" s="8" t="n">
        <v>-0.7</v>
      </c>
      <c r="D10" s="8" t="n">
        <v>0.6</v>
      </c>
    </row>
    <row r="11" spans="1:4">
      <c r="A11" s="4" t="s">
        <v>679</v>
      </c>
      <c r="B11" s="6" t="n">
        <v>324.7</v>
      </c>
      <c r="C11" s="6" t="n">
        <v>405.9</v>
      </c>
      <c r="D11" s="6" t="n">
        <v>39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0</v>
      </c>
      <c r="B1" s="2" t="s">
        <v>2</v>
      </c>
      <c r="C1" s="2" t="s">
        <v>31</v>
      </c>
    </row>
    <row r="2" spans="1:3">
      <c r="A2" s="3" t="s">
        <v>681</v>
      </c>
    </row>
    <row r="3" spans="1:3">
      <c r="A3" s="4" t="s">
        <v>682</v>
      </c>
      <c r="B3" s="6" t="n">
        <v>28.5</v>
      </c>
      <c r="C3" s="6" t="n">
        <v>26.9</v>
      </c>
    </row>
    <row r="4" spans="1:3">
      <c r="A4" s="4" t="s">
        <v>35</v>
      </c>
      <c r="B4" s="5" t="n">
        <v>33</v>
      </c>
      <c r="C4" s="8" t="n">
        <v>24.3</v>
      </c>
    </row>
    <row r="5" spans="1:3">
      <c r="A5" s="4" t="s">
        <v>683</v>
      </c>
      <c r="B5" s="8" t="n">
        <v>49.1</v>
      </c>
      <c r="C5" s="8" t="n">
        <v>60.6</v>
      </c>
    </row>
    <row r="6" spans="1:3">
      <c r="A6" s="4" t="s">
        <v>684</v>
      </c>
      <c r="B6" s="8" t="n">
        <v>18.9</v>
      </c>
      <c r="C6" s="8" t="n">
        <v>18.9</v>
      </c>
    </row>
    <row r="7" spans="1:3">
      <c r="A7" s="4" t="s">
        <v>685</v>
      </c>
      <c r="B7" s="8" t="n">
        <v>44.2</v>
      </c>
      <c r="C7" s="8" t="n">
        <v>35.4</v>
      </c>
    </row>
    <row r="8" spans="1:3">
      <c r="A8" s="4" t="s">
        <v>686</v>
      </c>
      <c r="B8" s="8" t="n">
        <v>10.5</v>
      </c>
      <c r="C8" s="8" t="n">
        <v>15.6</v>
      </c>
    </row>
    <row r="9" spans="1:3">
      <c r="A9" s="4" t="s">
        <v>687</v>
      </c>
      <c r="B9" s="8" t="n">
        <v>27.1</v>
      </c>
      <c r="C9" s="8" t="n">
        <v>24.8</v>
      </c>
    </row>
    <row r="10" spans="1:3">
      <c r="A10" s="4" t="s">
        <v>688</v>
      </c>
      <c r="B10" s="8" t="n">
        <v>31.7</v>
      </c>
      <c r="C10" s="8" t="n">
        <v>30.3</v>
      </c>
    </row>
    <row r="11" spans="1:3">
      <c r="A11" s="4" t="s">
        <v>689</v>
      </c>
      <c r="B11" s="5" t="n">
        <v>74</v>
      </c>
      <c r="C11" s="8" t="n">
        <v>79.90000000000001</v>
      </c>
    </row>
    <row r="12" spans="1:3">
      <c r="A12" s="4" t="s">
        <v>514</v>
      </c>
      <c r="B12" s="5" t="n">
        <v>8</v>
      </c>
      <c r="C12" s="8" t="n">
        <v>11.2</v>
      </c>
    </row>
    <row r="13" spans="1:3">
      <c r="A13" s="4" t="s">
        <v>690</v>
      </c>
      <c r="B13" s="8" t="n">
        <v>-26.7</v>
      </c>
      <c r="C13" s="8" t="n">
        <v>-18.6</v>
      </c>
    </row>
    <row r="14" spans="1:3">
      <c r="A14" s="4" t="s">
        <v>691</v>
      </c>
      <c r="B14" s="8" t="n">
        <v>298.3</v>
      </c>
      <c r="C14" s="8" t="n">
        <v>309.3</v>
      </c>
    </row>
    <row r="15" spans="1:3">
      <c r="A15" s="3" t="s">
        <v>692</v>
      </c>
    </row>
    <row r="16" spans="1:3">
      <c r="A16" s="4" t="s">
        <v>423</v>
      </c>
      <c r="B16" s="8" t="n">
        <v>-33.2</v>
      </c>
      <c r="C16" s="8" t="n">
        <v>-43.3</v>
      </c>
    </row>
    <row r="17" spans="1:3">
      <c r="A17" s="4" t="s">
        <v>693</v>
      </c>
      <c r="B17" s="8" t="n">
        <v>-85.2</v>
      </c>
      <c r="C17" s="5" t="n">
        <v>0</v>
      </c>
    </row>
    <row r="18" spans="1:3">
      <c r="A18" s="4" t="s">
        <v>694</v>
      </c>
      <c r="B18" s="8" t="n">
        <v>-416.5</v>
      </c>
      <c r="C18" s="8" t="n">
        <v>-380.5</v>
      </c>
    </row>
    <row r="19" spans="1:3">
      <c r="A19" s="4" t="s">
        <v>514</v>
      </c>
      <c r="B19" s="5" t="n">
        <v>-10</v>
      </c>
      <c r="C19" s="5" t="n">
        <v>0</v>
      </c>
    </row>
    <row r="20" spans="1:3">
      <c r="A20" s="4" t="s">
        <v>695</v>
      </c>
      <c r="B20" s="8" t="n">
        <v>-544.9</v>
      </c>
      <c r="C20" s="8" t="n">
        <v>-423.8</v>
      </c>
    </row>
    <row r="21" spans="1:3">
      <c r="A21" s="4" t="s">
        <v>696</v>
      </c>
      <c r="B21" s="6" t="n">
        <v>-246.6</v>
      </c>
      <c r="C21" s="6" t="n">
        <v>-11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72</v>
      </c>
    </row>
    <row r="3" spans="1:4">
      <c r="A3" s="3" t="s">
        <v>195</v>
      </c>
    </row>
    <row r="4" spans="1:4">
      <c r="A4" s="4" t="s">
        <v>698</v>
      </c>
      <c r="B4" s="4" t="s">
        <v>699</v>
      </c>
      <c r="C4" s="4" t="s">
        <v>699</v>
      </c>
      <c r="D4" s="4" t="s">
        <v>699</v>
      </c>
    </row>
    <row r="5" spans="1:4">
      <c r="A5" s="3" t="s">
        <v>700</v>
      </c>
    </row>
    <row r="6" spans="1:4">
      <c r="A6" s="4" t="s">
        <v>701</v>
      </c>
      <c r="B6" s="4" t="s">
        <v>702</v>
      </c>
      <c r="C6" s="4" t="s">
        <v>523</v>
      </c>
      <c r="D6" s="4" t="s">
        <v>703</v>
      </c>
    </row>
    <row r="7" spans="1:4">
      <c r="A7" s="4" t="s">
        <v>704</v>
      </c>
      <c r="B7" s="4" t="s">
        <v>705</v>
      </c>
      <c r="C7" s="4" t="s">
        <v>706</v>
      </c>
      <c r="D7" s="4" t="s">
        <v>707</v>
      </c>
    </row>
    <row r="8" spans="1:4">
      <c r="A8" s="4" t="s">
        <v>708</v>
      </c>
      <c r="B8" s="4" t="s">
        <v>709</v>
      </c>
      <c r="C8" s="4" t="s">
        <v>710</v>
      </c>
      <c r="D8" s="4" t="s">
        <v>710</v>
      </c>
    </row>
    <row r="9" spans="1:4">
      <c r="A9" s="4" t="s">
        <v>711</v>
      </c>
      <c r="B9" s="4" t="s">
        <v>712</v>
      </c>
      <c r="C9" s="4" t="s">
        <v>713</v>
      </c>
      <c r="D9" s="4" t="s">
        <v>714</v>
      </c>
    </row>
    <row r="10" spans="1:4">
      <c r="A10" s="4" t="s">
        <v>715</v>
      </c>
      <c r="B10" s="4" t="s">
        <v>716</v>
      </c>
      <c r="C10" s="4" t="s">
        <v>717</v>
      </c>
      <c r="D10" s="4" t="s">
        <v>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9</v>
      </c>
      <c r="B1" s="2" t="s">
        <v>1</v>
      </c>
    </row>
    <row r="2" spans="1:5">
      <c r="B2" s="2" t="s">
        <v>2</v>
      </c>
      <c r="D2" s="2" t="s">
        <v>31</v>
      </c>
      <c r="E2" s="2" t="s">
        <v>72</v>
      </c>
    </row>
    <row r="3" spans="1:5">
      <c r="A3" s="3" t="s">
        <v>720</v>
      </c>
    </row>
    <row r="4" spans="1:5">
      <c r="A4" s="4" t="s">
        <v>721</v>
      </c>
      <c r="B4" s="6" t="n">
        <v>169.9</v>
      </c>
      <c r="D4" s="6" t="n">
        <v>167.2</v>
      </c>
      <c r="E4" s="6" t="n">
        <v>146.8</v>
      </c>
    </row>
    <row r="5" spans="1:5">
      <c r="A5" s="4" t="s">
        <v>722</v>
      </c>
      <c r="B5" s="5" t="n">
        <v>6</v>
      </c>
      <c r="D5" s="8" t="n">
        <v>18.4</v>
      </c>
      <c r="E5" s="8" t="n">
        <v>20.8</v>
      </c>
    </row>
    <row r="6" spans="1:5">
      <c r="A6" s="4" t="s">
        <v>723</v>
      </c>
      <c r="B6" s="8" t="n">
        <v>0.4</v>
      </c>
      <c r="D6" s="8" t="n">
        <v>9.699999999999999</v>
      </c>
      <c r="E6" s="8" t="n">
        <v>11.8</v>
      </c>
    </row>
    <row r="7" spans="1:5">
      <c r="A7" s="4" t="s">
        <v>724</v>
      </c>
      <c r="B7" s="8" t="n">
        <v>-1.2</v>
      </c>
      <c r="D7" s="8" t="n">
        <v>-13.4</v>
      </c>
      <c r="E7" s="8" t="n">
        <v>-0.8</v>
      </c>
    </row>
    <row r="8" spans="1:5">
      <c r="A8" s="4" t="s">
        <v>725</v>
      </c>
      <c r="B8" s="8" t="n">
        <v>-1.3</v>
      </c>
      <c r="D8" s="8" t="n">
        <v>-5.5</v>
      </c>
      <c r="E8" s="8" t="n">
        <v>-4.6</v>
      </c>
    </row>
    <row r="9" spans="1:5">
      <c r="A9" s="4" t="s">
        <v>726</v>
      </c>
      <c r="B9" s="8" t="n">
        <v>-0.6</v>
      </c>
      <c r="D9" s="8" t="n">
        <v>-1.5</v>
      </c>
      <c r="E9" s="5" t="n">
        <v>0</v>
      </c>
    </row>
    <row r="10" spans="1:5">
      <c r="A10" s="4" t="s">
        <v>727</v>
      </c>
      <c r="B10" s="8" t="n">
        <v>-0.4</v>
      </c>
      <c r="D10" s="5" t="n">
        <v>-5</v>
      </c>
      <c r="E10" s="8" t="n">
        <v>-6.8</v>
      </c>
    </row>
    <row r="11" spans="1:5">
      <c r="A11" s="4" t="s">
        <v>728</v>
      </c>
      <c r="B11" s="8" t="n">
        <v>-144.2</v>
      </c>
      <c r="C11" s="4" t="s">
        <v>371</v>
      </c>
      <c r="D11" s="5" t="n">
        <v>0</v>
      </c>
      <c r="E11" s="5" t="n">
        <v>0</v>
      </c>
    </row>
    <row r="12" spans="1:5">
      <c r="A12" s="4" t="s">
        <v>729</v>
      </c>
      <c r="B12" s="6" t="n">
        <v>28.6</v>
      </c>
      <c r="D12" s="6" t="n">
        <v>169.9</v>
      </c>
      <c r="E12" s="6" t="n">
        <v>167.2</v>
      </c>
    </row>
    <row r="13" spans="1:5"/>
    <row r="14" spans="1:5">
      <c r="A14" s="4" t="s">
        <v>371</v>
      </c>
      <c r="B14" s="4" t="s">
        <v>730</v>
      </c>
    </row>
  </sheetData>
  <mergeCells count="5">
    <mergeCell ref="A1:A2"/>
    <mergeCell ref="B1:E1"/>
    <mergeCell ref="B2:C2"/>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731</v>
      </c>
      <c r="B1" s="2" t="s">
        <v>732</v>
      </c>
      <c r="C1" s="2" t="s">
        <v>1</v>
      </c>
    </row>
    <row r="2" spans="1:6">
      <c r="B2" s="2" t="s">
        <v>2</v>
      </c>
      <c r="C2" s="2" t="s">
        <v>2</v>
      </c>
      <c r="D2" s="2" t="s">
        <v>31</v>
      </c>
      <c r="E2" s="2" t="s">
        <v>72</v>
      </c>
      <c r="F2" s="2" t="s">
        <v>733</v>
      </c>
    </row>
    <row r="3" spans="1:6">
      <c r="A3" s="3" t="s">
        <v>734</v>
      </c>
    </row>
    <row r="4" spans="1:6">
      <c r="A4" s="4" t="s">
        <v>696</v>
      </c>
      <c r="B4" s="6" t="n">
        <v>246.6</v>
      </c>
      <c r="C4" s="6" t="n">
        <v>246.6</v>
      </c>
      <c r="D4" s="6" t="n">
        <v>114.5</v>
      </c>
    </row>
    <row r="5" spans="1:6">
      <c r="A5" s="4" t="s">
        <v>690</v>
      </c>
      <c r="B5" s="8" t="n">
        <v>26.7</v>
      </c>
      <c r="C5" s="6" t="n">
        <v>26.7</v>
      </c>
      <c r="D5" s="6" t="n">
        <v>18.6</v>
      </c>
    </row>
    <row r="6" spans="1:6">
      <c r="A6" s="4" t="s">
        <v>698</v>
      </c>
      <c r="C6" s="4" t="s">
        <v>699</v>
      </c>
      <c r="D6" s="4" t="s">
        <v>699</v>
      </c>
      <c r="E6" s="4" t="s">
        <v>699</v>
      </c>
    </row>
    <row r="7" spans="1:6">
      <c r="A7" s="4" t="s">
        <v>735</v>
      </c>
      <c r="B7" s="5" t="n">
        <v>178</v>
      </c>
      <c r="C7" s="7" t="n">
        <v>178</v>
      </c>
    </row>
    <row r="8" spans="1:6">
      <c r="A8" s="4" t="s">
        <v>736</v>
      </c>
      <c r="B8" s="5" t="n">
        <v>57</v>
      </c>
      <c r="C8" s="5" t="n">
        <v>57</v>
      </c>
    </row>
    <row r="9" spans="1:6">
      <c r="A9" s="4" t="s">
        <v>737</v>
      </c>
      <c r="B9" s="5" t="n">
        <v>10</v>
      </c>
      <c r="C9" s="5" t="n">
        <v>10</v>
      </c>
    </row>
    <row r="10" spans="1:6">
      <c r="A10" s="4" t="s">
        <v>738</v>
      </c>
      <c r="C10" s="5" t="n">
        <v>8</v>
      </c>
    </row>
    <row r="11" spans="1:6">
      <c r="A11" s="4" t="s">
        <v>739</v>
      </c>
      <c r="B11" s="5" t="n">
        <v>149</v>
      </c>
    </row>
    <row r="12" spans="1:6">
      <c r="A12" s="4" t="s">
        <v>740</v>
      </c>
      <c r="B12" s="5" t="n">
        <v>9</v>
      </c>
      <c r="C12" s="5" t="n">
        <v>9</v>
      </c>
    </row>
    <row r="13" spans="1:6">
      <c r="A13" s="4" t="s">
        <v>741</v>
      </c>
      <c r="B13" s="8" t="n">
        <v>28.6</v>
      </c>
      <c r="C13" s="8" t="n">
        <v>28.6</v>
      </c>
      <c r="D13" s="6" t="n">
        <v>169.9</v>
      </c>
      <c r="E13" s="6" t="n">
        <v>167.2</v>
      </c>
      <c r="F13" s="6" t="n">
        <v>146.8</v>
      </c>
    </row>
    <row r="14" spans="1:6">
      <c r="A14" s="4" t="s">
        <v>742</v>
      </c>
      <c r="B14" s="5" t="n">
        <v>35</v>
      </c>
      <c r="C14" s="5" t="n">
        <v>35</v>
      </c>
      <c r="D14" s="5" t="n">
        <v>168</v>
      </c>
    </row>
    <row r="15" spans="1:6">
      <c r="A15" s="4" t="s">
        <v>743</v>
      </c>
      <c r="B15" s="5" t="n">
        <v>7</v>
      </c>
      <c r="C15" s="5" t="n">
        <v>7</v>
      </c>
      <c r="D15" s="5" t="n">
        <v>41</v>
      </c>
    </row>
    <row r="16" spans="1:6">
      <c r="A16" s="4" t="s">
        <v>744</v>
      </c>
      <c r="B16" s="5" t="n">
        <v>13</v>
      </c>
      <c r="C16" s="5" t="n">
        <v>13</v>
      </c>
      <c r="D16" s="5" t="n">
        <v>39</v>
      </c>
    </row>
    <row r="17" spans="1:6">
      <c r="A17" s="4" t="s">
        <v>745</v>
      </c>
      <c r="D17" s="5" t="n">
        <v>8</v>
      </c>
      <c r="E17" s="7" t="n">
        <v>8</v>
      </c>
    </row>
    <row r="18" spans="1:6">
      <c r="A18" s="4" t="s">
        <v>746</v>
      </c>
      <c r="B18" s="5" t="n">
        <v>941</v>
      </c>
      <c r="C18" s="5" t="n">
        <v>941</v>
      </c>
    </row>
    <row r="19" spans="1:6">
      <c r="A19" s="4" t="s">
        <v>747</v>
      </c>
    </row>
    <row r="20" spans="1:6">
      <c r="A20" s="3" t="s">
        <v>734</v>
      </c>
    </row>
    <row r="21" spans="1:6">
      <c r="A21" s="4" t="s">
        <v>696</v>
      </c>
      <c r="B21" s="5" t="n">
        <v>293</v>
      </c>
      <c r="C21" s="5" t="n">
        <v>293</v>
      </c>
      <c r="D21" s="5" t="n">
        <v>166</v>
      </c>
    </row>
    <row r="22" spans="1:6">
      <c r="A22" s="4" t="s">
        <v>690</v>
      </c>
      <c r="B22" s="5" t="n">
        <v>16</v>
      </c>
      <c r="C22" s="5" t="n">
        <v>16</v>
      </c>
      <c r="D22" s="5" t="n">
        <v>3</v>
      </c>
    </row>
    <row r="23" spans="1:6">
      <c r="A23" s="4" t="s">
        <v>735</v>
      </c>
      <c r="B23" s="5" t="n">
        <v>102</v>
      </c>
      <c r="C23" s="5" t="n">
        <v>102</v>
      </c>
    </row>
    <row r="24" spans="1:6">
      <c r="A24" s="4" t="s">
        <v>748</v>
      </c>
    </row>
    <row r="25" spans="1:6">
      <c r="A25" s="3" t="s">
        <v>734</v>
      </c>
    </row>
    <row r="26" spans="1:6">
      <c r="A26" s="4" t="s">
        <v>749</v>
      </c>
      <c r="B26" s="5" t="n">
        <v>46</v>
      </c>
      <c r="C26" s="5" t="n">
        <v>46</v>
      </c>
      <c r="D26" s="5" t="n">
        <v>51</v>
      </c>
    </row>
    <row r="27" spans="1:6">
      <c r="A27" s="4" t="s">
        <v>690</v>
      </c>
      <c r="B27" s="5" t="n">
        <v>11</v>
      </c>
      <c r="C27" s="5" t="n">
        <v>11</v>
      </c>
      <c r="D27" s="7" t="n">
        <v>16</v>
      </c>
    </row>
    <row r="28" spans="1:6">
      <c r="A28" s="4" t="s">
        <v>735</v>
      </c>
      <c r="B28" s="5" t="n">
        <v>76</v>
      </c>
      <c r="C28" s="5" t="n">
        <v>76</v>
      </c>
    </row>
    <row r="29" spans="1:6">
      <c r="A29" s="4" t="s">
        <v>750</v>
      </c>
    </row>
    <row r="30" spans="1:6">
      <c r="A30" s="3" t="s">
        <v>734</v>
      </c>
    </row>
    <row r="31" spans="1:6">
      <c r="A31" s="4" t="s">
        <v>690</v>
      </c>
      <c r="B31" s="7" t="n">
        <v>16</v>
      </c>
      <c r="C31" s="7" t="n">
        <v>1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1</v>
      </c>
      <c r="D2" s="2" t="s">
        <v>72</v>
      </c>
    </row>
    <row r="3" spans="1:4">
      <c r="A3" s="3" t="s">
        <v>752</v>
      </c>
    </row>
    <row r="4" spans="1:4">
      <c r="A4" s="4" t="s">
        <v>753</v>
      </c>
      <c r="B4" s="6" t="n">
        <v>22.1</v>
      </c>
      <c r="C4" s="6" t="n">
        <v>24.3</v>
      </c>
      <c r="D4" s="7" t="n">
        <v>28</v>
      </c>
    </row>
    <row r="5" spans="1:4">
      <c r="A5" s="4" t="s">
        <v>754</v>
      </c>
      <c r="B5" s="8" t="n">
        <v>4.8</v>
      </c>
      <c r="C5" s="5" t="n">
        <v>12</v>
      </c>
      <c r="D5" s="5" t="n">
        <v>0</v>
      </c>
    </row>
    <row r="6" spans="1:4">
      <c r="A6" s="4" t="s">
        <v>755</v>
      </c>
    </row>
    <row r="7" spans="1:4">
      <c r="A7" s="3" t="s">
        <v>752</v>
      </c>
    </row>
    <row r="8" spans="1:4">
      <c r="A8" s="4" t="s">
        <v>753</v>
      </c>
      <c r="B8" s="8" t="n">
        <v>15.3</v>
      </c>
      <c r="C8" s="8" t="n">
        <v>14.9</v>
      </c>
      <c r="D8" s="8" t="n">
        <v>15.9</v>
      </c>
    </row>
    <row r="9" spans="1:4">
      <c r="A9" s="4" t="s">
        <v>756</v>
      </c>
    </row>
    <row r="10" spans="1:4">
      <c r="A10" s="3" t="s">
        <v>752</v>
      </c>
    </row>
    <row r="11" spans="1:4">
      <c r="A11" s="4" t="s">
        <v>754</v>
      </c>
      <c r="B11" s="8" t="n">
        <v>4.8</v>
      </c>
      <c r="C11" s="5" t="n">
        <v>12</v>
      </c>
      <c r="D11" s="5" t="n">
        <v>0</v>
      </c>
    </row>
    <row r="12" spans="1:4">
      <c r="A12" s="4" t="s">
        <v>757</v>
      </c>
    </row>
    <row r="13" spans="1:4">
      <c r="A13" s="3" t="s">
        <v>752</v>
      </c>
    </row>
    <row r="14" spans="1:4">
      <c r="A14" s="4" t="s">
        <v>753</v>
      </c>
      <c r="B14" s="8" t="n">
        <v>14.7</v>
      </c>
      <c r="C14" s="8" t="n">
        <v>11.8</v>
      </c>
      <c r="D14" s="8" t="n">
        <v>23.7</v>
      </c>
    </row>
    <row r="15" spans="1:4">
      <c r="A15" s="4" t="s">
        <v>758</v>
      </c>
    </row>
    <row r="16" spans="1:4">
      <c r="A16" s="3" t="s">
        <v>752</v>
      </c>
    </row>
    <row r="17" spans="1:4">
      <c r="A17" s="4" t="s">
        <v>753</v>
      </c>
      <c r="B17" s="6" t="n">
        <v>2.6</v>
      </c>
      <c r="C17" s="6" t="n">
        <v>0.5</v>
      </c>
      <c r="D17" s="6"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1</v>
      </c>
      <c r="D2" s="2" t="s">
        <v>72</v>
      </c>
    </row>
    <row r="3" spans="1:4">
      <c r="A3" s="3" t="s">
        <v>752</v>
      </c>
    </row>
    <row r="4" spans="1:4">
      <c r="A4" s="4" t="s">
        <v>753</v>
      </c>
      <c r="B4" s="6" t="n">
        <v>22.1</v>
      </c>
      <c r="C4" s="6" t="n">
        <v>24.3</v>
      </c>
      <c r="D4" s="7" t="n">
        <v>28</v>
      </c>
    </row>
    <row r="5" spans="1:4">
      <c r="A5" s="4" t="s">
        <v>760</v>
      </c>
    </row>
    <row r="6" spans="1:4">
      <c r="A6" s="3" t="s">
        <v>752</v>
      </c>
    </row>
    <row r="7" spans="1:4">
      <c r="A7" s="4" t="s">
        <v>753</v>
      </c>
      <c r="B7" s="8" t="n">
        <v>6.8</v>
      </c>
      <c r="C7" s="8" t="n">
        <v>9.4</v>
      </c>
      <c r="D7" s="8" t="n">
        <v>12.1</v>
      </c>
    </row>
    <row r="8" spans="1:4">
      <c r="A8" s="4" t="s">
        <v>755</v>
      </c>
    </row>
    <row r="9" spans="1:4">
      <c r="A9" s="3" t="s">
        <v>752</v>
      </c>
    </row>
    <row r="10" spans="1:4">
      <c r="A10" s="4" t="s">
        <v>753</v>
      </c>
      <c r="B10" s="6" t="n">
        <v>15.3</v>
      </c>
      <c r="C10" s="6" t="n">
        <v>14.9</v>
      </c>
      <c r="D10" s="6" t="n">
        <v>1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1</v>
      </c>
      <c r="D2" s="2" t="s">
        <v>72</v>
      </c>
    </row>
    <row r="3" spans="1:4">
      <c r="A3" s="3" t="s">
        <v>762</v>
      </c>
    </row>
    <row r="4" spans="1:4">
      <c r="A4" s="4" t="s">
        <v>763</v>
      </c>
      <c r="B4" s="6" t="n">
        <v>11.5</v>
      </c>
      <c r="C4" s="6" t="n">
        <v>23.3</v>
      </c>
    </row>
    <row r="5" spans="1:4">
      <c r="A5" s="4" t="s">
        <v>753</v>
      </c>
      <c r="B5" s="8" t="n">
        <v>22.1</v>
      </c>
      <c r="C5" s="8" t="n">
        <v>24.3</v>
      </c>
      <c r="D5" s="7" t="n">
        <v>28</v>
      </c>
    </row>
    <row r="6" spans="1:4">
      <c r="A6" s="4" t="s">
        <v>764</v>
      </c>
      <c r="B6" s="8" t="n">
        <v>-22.9</v>
      </c>
      <c r="C6" s="8" t="n">
        <v>-36.1</v>
      </c>
    </row>
    <row r="7" spans="1:4">
      <c r="A7" s="4" t="s">
        <v>765</v>
      </c>
      <c r="B7" s="8" t="n">
        <v>10.7</v>
      </c>
      <c r="C7" s="8" t="n">
        <v>11.5</v>
      </c>
      <c r="D7" s="8" t="n">
        <v>23.3</v>
      </c>
    </row>
    <row r="8" spans="1:4">
      <c r="A8" s="4" t="s">
        <v>766</v>
      </c>
    </row>
    <row r="9" spans="1:4">
      <c r="A9" s="3" t="s">
        <v>762</v>
      </c>
    </row>
    <row r="10" spans="1:4">
      <c r="A10" s="4" t="s">
        <v>763</v>
      </c>
      <c r="B10" s="8" t="n">
        <v>10.6</v>
      </c>
      <c r="C10" s="8" t="n">
        <v>20.6</v>
      </c>
    </row>
    <row r="11" spans="1:4">
      <c r="A11" s="4" t="s">
        <v>753</v>
      </c>
      <c r="B11" s="8" t="n">
        <v>14.7</v>
      </c>
      <c r="C11" s="8" t="n">
        <v>11.8</v>
      </c>
      <c r="D11" s="8" t="n">
        <v>23.7</v>
      </c>
    </row>
    <row r="12" spans="1:4">
      <c r="A12" s="4" t="s">
        <v>764</v>
      </c>
      <c r="B12" s="8" t="n">
        <v>-15.7</v>
      </c>
      <c r="C12" s="8" t="n">
        <v>-21.8</v>
      </c>
    </row>
    <row r="13" spans="1:4">
      <c r="A13" s="4" t="s">
        <v>765</v>
      </c>
      <c r="B13" s="8" t="n">
        <v>9.6</v>
      </c>
      <c r="C13" s="8" t="n">
        <v>10.6</v>
      </c>
      <c r="D13" s="8" t="n">
        <v>20.6</v>
      </c>
    </row>
    <row r="14" spans="1:4">
      <c r="A14" s="4" t="s">
        <v>767</v>
      </c>
    </row>
    <row r="15" spans="1:4">
      <c r="A15" s="3" t="s">
        <v>762</v>
      </c>
    </row>
    <row r="16" spans="1:4">
      <c r="A16" s="4" t="s">
        <v>763</v>
      </c>
      <c r="B16" s="8" t="n">
        <v>0.9</v>
      </c>
      <c r="C16" s="8" t="n">
        <v>2.7</v>
      </c>
    </row>
    <row r="17" spans="1:4">
      <c r="A17" s="4" t="s">
        <v>753</v>
      </c>
      <c r="B17" s="8" t="n">
        <v>7.4</v>
      </c>
      <c r="C17" s="8" t="n">
        <v>12.5</v>
      </c>
    </row>
    <row r="18" spans="1:4">
      <c r="A18" s="4" t="s">
        <v>764</v>
      </c>
      <c r="B18" s="8" t="n">
        <v>-7.2</v>
      </c>
      <c r="C18" s="8" t="n">
        <v>-14.3</v>
      </c>
    </row>
    <row r="19" spans="1:4">
      <c r="A19" s="4" t="s">
        <v>765</v>
      </c>
      <c r="B19" s="6" t="n">
        <v>1.1</v>
      </c>
      <c r="C19" s="6" t="n">
        <v>0.9</v>
      </c>
      <c r="D19" s="6"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72</v>
      </c>
    </row>
    <row r="3" spans="1:4">
      <c r="A3" s="3" t="s">
        <v>752</v>
      </c>
    </row>
    <row r="4" spans="1:4">
      <c r="A4" s="4" t="s">
        <v>753</v>
      </c>
      <c r="B4" s="6" t="n">
        <v>22.1</v>
      </c>
      <c r="C4" s="6" t="n">
        <v>24.3</v>
      </c>
      <c r="D4" s="7" t="n">
        <v>28</v>
      </c>
    </row>
    <row r="5" spans="1:4">
      <c r="A5" s="4" t="s">
        <v>75</v>
      </c>
    </row>
    <row r="6" spans="1:4">
      <c r="A6" s="3" t="s">
        <v>752</v>
      </c>
    </row>
    <row r="7" spans="1:4">
      <c r="A7" s="4" t="s">
        <v>753</v>
      </c>
      <c r="B7" s="8" t="n">
        <v>8.1</v>
      </c>
      <c r="C7" s="8" t="n">
        <v>5.9</v>
      </c>
      <c r="D7" s="8" t="n">
        <v>5.8</v>
      </c>
    </row>
    <row r="8" spans="1:4">
      <c r="A8" s="4" t="s">
        <v>78</v>
      </c>
    </row>
    <row r="9" spans="1:4">
      <c r="A9" s="3" t="s">
        <v>752</v>
      </c>
    </row>
    <row r="10" spans="1:4">
      <c r="A10" s="4" t="s">
        <v>753</v>
      </c>
      <c r="B10" s="7" t="n">
        <v>14</v>
      </c>
      <c r="C10" s="6" t="n">
        <v>18.4</v>
      </c>
      <c r="D10" s="6"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1</v>
      </c>
      <c r="D2" s="2" t="s">
        <v>72</v>
      </c>
    </row>
    <row r="3" spans="1:4">
      <c r="A3" s="3" t="s">
        <v>199</v>
      </c>
    </row>
    <row r="4" spans="1:4">
      <c r="A4" s="4" t="s">
        <v>770</v>
      </c>
      <c r="B4" s="7" t="n">
        <v>17</v>
      </c>
      <c r="C4" s="7" t="n">
        <v>12</v>
      </c>
    </row>
    <row r="5" spans="1:4">
      <c r="A5" s="4" t="s">
        <v>771</v>
      </c>
      <c r="B5" s="6" t="n">
        <v>4.8</v>
      </c>
      <c r="C5" s="7" t="n">
        <v>12</v>
      </c>
      <c r="D5"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72</v>
      </c>
    </row>
    <row r="3" spans="1:4">
      <c r="A3" s="3" t="s">
        <v>773</v>
      </c>
    </row>
    <row r="4" spans="1:4">
      <c r="A4" s="4" t="s">
        <v>774</v>
      </c>
      <c r="B4" s="7" t="n">
        <v>44</v>
      </c>
    </row>
    <row r="5" spans="1:4">
      <c r="A5" s="4" t="s">
        <v>775</v>
      </c>
      <c r="B5" s="5" t="n">
        <v>38</v>
      </c>
    </row>
    <row r="6" spans="1:4">
      <c r="A6" s="4" t="s">
        <v>776</v>
      </c>
      <c r="B6" s="5" t="n">
        <v>33</v>
      </c>
    </row>
    <row r="7" spans="1:4">
      <c r="A7" s="4" t="s">
        <v>777</v>
      </c>
      <c r="B7" s="5" t="n">
        <v>24</v>
      </c>
    </row>
    <row r="8" spans="1:4">
      <c r="A8" s="4" t="s">
        <v>778</v>
      </c>
      <c r="B8" s="5" t="n">
        <v>20</v>
      </c>
    </row>
    <row r="9" spans="1:4">
      <c r="A9" s="4" t="s">
        <v>779</v>
      </c>
      <c r="B9" s="5" t="n">
        <v>26</v>
      </c>
    </row>
    <row r="10" spans="1:4">
      <c r="A10" s="4" t="s">
        <v>780</v>
      </c>
      <c r="B10" s="5" t="n">
        <v>52</v>
      </c>
      <c r="C10" s="7" t="n">
        <v>53</v>
      </c>
      <c r="D10" s="7" t="n">
        <v>46</v>
      </c>
    </row>
    <row r="11" spans="1:4">
      <c r="A11" s="3" t="s">
        <v>781</v>
      </c>
    </row>
    <row r="12" spans="1:4">
      <c r="A12" s="4" t="s">
        <v>782</v>
      </c>
      <c r="B12" s="5" t="n">
        <v>61</v>
      </c>
      <c r="C12" s="8" t="n">
        <v>64.5</v>
      </c>
    </row>
    <row r="13" spans="1:4">
      <c r="A13" s="4" t="s">
        <v>783</v>
      </c>
      <c r="B13" s="8" t="n">
        <v>59.6</v>
      </c>
      <c r="C13" s="8" t="n">
        <v>57.7</v>
      </c>
    </row>
    <row r="14" spans="1:4">
      <c r="A14" s="4" t="s">
        <v>784</v>
      </c>
      <c r="B14" s="5" t="n">
        <v>-56</v>
      </c>
      <c r="C14" s="8" t="n">
        <v>-61.1</v>
      </c>
    </row>
    <row r="15" spans="1:4">
      <c r="A15" s="4" t="s">
        <v>785</v>
      </c>
      <c r="B15" s="8" t="n">
        <v>0.5</v>
      </c>
    </row>
    <row r="16" spans="1:4">
      <c r="A16" s="4" t="s">
        <v>727</v>
      </c>
      <c r="B16" s="8" t="n">
        <v>-0.1</v>
      </c>
      <c r="C16" s="8" t="n">
        <v>-0.1</v>
      </c>
    </row>
    <row r="17" spans="1:4">
      <c r="A17" s="4" t="s">
        <v>786</v>
      </c>
      <c r="B17" s="7" t="n">
        <v>65</v>
      </c>
      <c r="C17" s="7" t="n">
        <v>61</v>
      </c>
      <c r="D17" s="6" t="n">
        <v>64.5</v>
      </c>
    </row>
    <row r="18" spans="1:4">
      <c r="A18" s="4" t="s">
        <v>490</v>
      </c>
    </row>
    <row r="19" spans="1:4">
      <c r="A19" s="3" t="s">
        <v>773</v>
      </c>
    </row>
    <row r="20" spans="1:4">
      <c r="A20" s="4" t="s">
        <v>787</v>
      </c>
      <c r="B20" s="4" t="s">
        <v>788</v>
      </c>
    </row>
    <row r="21" spans="1:4">
      <c r="A21" s="4" t="s">
        <v>488</v>
      </c>
    </row>
    <row r="22" spans="1:4">
      <c r="A22" s="3" t="s">
        <v>773</v>
      </c>
    </row>
    <row r="23" spans="1:4">
      <c r="A23" s="4" t="s">
        <v>789</v>
      </c>
      <c r="B23" s="4" t="s">
        <v>6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0</v>
      </c>
      <c r="B1" s="2" t="s">
        <v>2</v>
      </c>
      <c r="C1" s="2" t="s">
        <v>31</v>
      </c>
    </row>
    <row r="2" spans="1:3">
      <c r="A2" s="3" t="s">
        <v>203</v>
      </c>
    </row>
    <row r="3" spans="1:3">
      <c r="A3" s="4" t="s">
        <v>791</v>
      </c>
      <c r="B3" s="7" t="n">
        <v>111</v>
      </c>
      <c r="C3" s="7" t="n">
        <v>82</v>
      </c>
    </row>
    <row r="4" spans="1:3">
      <c r="A4" s="4" t="s">
        <v>740</v>
      </c>
      <c r="B4" s="7"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1</v>
      </c>
      <c r="D2" s="2" t="s">
        <v>72</v>
      </c>
    </row>
    <row r="3" spans="1:4">
      <c r="A3" s="3" t="s">
        <v>793</v>
      </c>
    </row>
    <row r="4" spans="1:4">
      <c r="A4" s="4" t="s">
        <v>794</v>
      </c>
      <c r="B4" s="6" t="n">
        <v>45.3</v>
      </c>
      <c r="C4" s="6" t="n">
        <v>35.2</v>
      </c>
      <c r="D4" s="6" t="n">
        <v>30.8</v>
      </c>
    </row>
    <row r="5" spans="1:4">
      <c r="A5" s="4" t="s">
        <v>795</v>
      </c>
      <c r="B5" s="8" t="n">
        <v>-15.1</v>
      </c>
      <c r="C5" s="8" t="n">
        <v>-11.8</v>
      </c>
      <c r="D5" s="8" t="n">
        <v>-9.9</v>
      </c>
    </row>
    <row r="6" spans="1:4">
      <c r="A6" s="4" t="s">
        <v>796</v>
      </c>
      <c r="B6" s="8" t="n">
        <v>30.2</v>
      </c>
      <c r="C6" s="8" t="n">
        <v>23.4</v>
      </c>
      <c r="D6" s="8" t="n">
        <v>20.9</v>
      </c>
    </row>
    <row r="7" spans="1:4">
      <c r="A7" s="4" t="s">
        <v>797</v>
      </c>
    </row>
    <row r="8" spans="1:4">
      <c r="A8" s="3" t="s">
        <v>793</v>
      </c>
    </row>
    <row r="9" spans="1:4">
      <c r="A9" s="4" t="s">
        <v>794</v>
      </c>
      <c r="B9" s="8" t="n">
        <v>28.1</v>
      </c>
      <c r="C9" s="8" t="n">
        <v>22.5</v>
      </c>
      <c r="D9" s="8" t="n">
        <v>19.3</v>
      </c>
    </row>
    <row r="10" spans="1:4">
      <c r="A10" s="4" t="s">
        <v>795</v>
      </c>
      <c r="B10" s="8" t="n">
        <v>-9.300000000000001</v>
      </c>
      <c r="C10" s="8" t="n">
        <v>-7.5</v>
      </c>
      <c r="D10" s="8" t="n">
        <v>-6.1</v>
      </c>
    </row>
    <row r="11" spans="1:4">
      <c r="A11" s="4" t="s">
        <v>796</v>
      </c>
      <c r="B11" s="8" t="n">
        <v>18.8</v>
      </c>
      <c r="C11" s="5" t="n">
        <v>15</v>
      </c>
      <c r="D11" s="8" t="n">
        <v>13.2</v>
      </c>
    </row>
    <row r="12" spans="1:4">
      <c r="A12" s="4" t="s">
        <v>798</v>
      </c>
    </row>
    <row r="13" spans="1:4">
      <c r="A13" s="3" t="s">
        <v>793</v>
      </c>
    </row>
    <row r="14" spans="1:4">
      <c r="A14" s="4" t="s">
        <v>794</v>
      </c>
      <c r="B14" s="8" t="n">
        <v>17.2</v>
      </c>
      <c r="C14" s="8" t="n">
        <v>12.7</v>
      </c>
      <c r="D14" s="8" t="n">
        <v>11.5</v>
      </c>
    </row>
    <row r="15" spans="1:4">
      <c r="A15" s="4" t="s">
        <v>795</v>
      </c>
      <c r="B15" s="8" t="n">
        <v>-5.8</v>
      </c>
      <c r="C15" s="8" t="n">
        <v>-4.3</v>
      </c>
      <c r="D15" s="8" t="n">
        <v>-3.8</v>
      </c>
    </row>
    <row r="16" spans="1:4">
      <c r="A16" s="4" t="s">
        <v>796</v>
      </c>
      <c r="B16" s="6" t="n">
        <v>11.4</v>
      </c>
      <c r="C16" s="6" t="n">
        <v>8.4</v>
      </c>
      <c r="D16" s="6" t="n">
        <v>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42</v>
      </c>
    </row>
    <row r="2" spans="1:2">
      <c r="A2" s="3" t="s">
        <v>793</v>
      </c>
    </row>
    <row r="3" spans="1:2">
      <c r="A3" s="4" t="s">
        <v>800</v>
      </c>
      <c r="B3" s="6" t="n">
        <v>85.59999999999999</v>
      </c>
    </row>
    <row r="4" spans="1:2">
      <c r="A4" s="4" t="s">
        <v>797</v>
      </c>
    </row>
    <row r="5" spans="1:2">
      <c r="A5" s="3" t="s">
        <v>793</v>
      </c>
    </row>
    <row r="6" spans="1:2">
      <c r="A6" s="4" t="s">
        <v>800</v>
      </c>
      <c r="B6" s="8" t="n">
        <v>43.3</v>
      </c>
    </row>
    <row r="7" spans="1:2">
      <c r="A7" s="4" t="s">
        <v>798</v>
      </c>
    </row>
    <row r="8" spans="1:2">
      <c r="A8" s="3" t="s">
        <v>793</v>
      </c>
    </row>
    <row r="9" spans="1:2">
      <c r="A9" s="4" t="s">
        <v>800</v>
      </c>
      <c r="B9" s="6" t="n">
        <v>4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7"/>
    <col customWidth="1" max="5" min="5" width="17"/>
  </cols>
  <sheetData>
    <row r="1" spans="1:5">
      <c r="A1" s="1" t="s">
        <v>801</v>
      </c>
      <c r="C1" s="2" t="s">
        <v>1</v>
      </c>
    </row>
    <row r="2" spans="1:5">
      <c r="C2" s="2" t="s">
        <v>2</v>
      </c>
      <c r="D2" s="2" t="s">
        <v>31</v>
      </c>
      <c r="E2" s="2" t="s">
        <v>72</v>
      </c>
    </row>
    <row r="3" spans="1:5">
      <c r="A3" s="3" t="s">
        <v>793</v>
      </c>
    </row>
    <row r="4" spans="1:5">
      <c r="A4" s="4" t="s">
        <v>802</v>
      </c>
      <c r="B4" s="4" t="s">
        <v>371</v>
      </c>
      <c r="C4" s="4" t="s">
        <v>803</v>
      </c>
      <c r="D4" s="4" t="s">
        <v>803</v>
      </c>
      <c r="E4" s="4" t="s">
        <v>804</v>
      </c>
    </row>
    <row r="5" spans="1:5">
      <c r="A5" s="4" t="s">
        <v>805</v>
      </c>
      <c r="B5" s="4" t="s">
        <v>412</v>
      </c>
      <c r="C5" s="4" t="s">
        <v>806</v>
      </c>
      <c r="D5" s="4" t="s">
        <v>806</v>
      </c>
      <c r="E5" s="4" t="s">
        <v>416</v>
      </c>
    </row>
    <row r="6" spans="1:5">
      <c r="A6" s="4" t="s">
        <v>488</v>
      </c>
    </row>
    <row r="7" spans="1:5">
      <c r="A7" s="3" t="s">
        <v>793</v>
      </c>
    </row>
    <row r="8" spans="1:5">
      <c r="A8" s="4" t="s">
        <v>807</v>
      </c>
      <c r="C8" s="4" t="s">
        <v>808</v>
      </c>
      <c r="D8" s="4" t="s">
        <v>809</v>
      </c>
      <c r="E8" s="4" t="s">
        <v>702</v>
      </c>
    </row>
    <row r="9" spans="1:5">
      <c r="A9" s="4" t="s">
        <v>810</v>
      </c>
      <c r="C9" s="4" t="s">
        <v>811</v>
      </c>
      <c r="D9" s="4" t="s">
        <v>811</v>
      </c>
      <c r="E9" s="4" t="s">
        <v>811</v>
      </c>
    </row>
    <row r="10" spans="1:5">
      <c r="A10" s="4" t="s">
        <v>490</v>
      </c>
    </row>
    <row r="11" spans="1:5">
      <c r="A11" s="3" t="s">
        <v>793</v>
      </c>
    </row>
    <row r="12" spans="1:5">
      <c r="A12" s="4" t="s">
        <v>807</v>
      </c>
      <c r="C12" s="4" t="s">
        <v>812</v>
      </c>
      <c r="D12" s="4" t="s">
        <v>813</v>
      </c>
      <c r="E12" s="4" t="s">
        <v>814</v>
      </c>
    </row>
    <row r="13" spans="1:5">
      <c r="A13" s="4" t="s">
        <v>810</v>
      </c>
      <c r="C13" s="4" t="s">
        <v>815</v>
      </c>
      <c r="D13" s="4" t="s">
        <v>815</v>
      </c>
      <c r="E13" s="4" t="s">
        <v>815</v>
      </c>
    </row>
    <row r="14" spans="1:5"/>
    <row r="15" spans="1:5">
      <c r="A15" s="4" t="s">
        <v>371</v>
      </c>
      <c r="B15" s="4" t="s">
        <v>816</v>
      </c>
    </row>
    <row r="16" spans="1:5">
      <c r="A16" s="4" t="s">
        <v>412</v>
      </c>
      <c r="B16" s="4" t="s">
        <v>817</v>
      </c>
    </row>
  </sheetData>
  <mergeCells count="5">
    <mergeCell ref="A1:B2"/>
    <mergeCell ref="C1:E1"/>
    <mergeCell ref="A14:D14"/>
    <mergeCell ref="B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18</v>
      </c>
      <c r="C1" s="2" t="s">
        <v>732</v>
      </c>
      <c r="D1" s="2" t="s">
        <v>1</v>
      </c>
    </row>
    <row r="2" spans="1:6">
      <c r="C2" s="2" t="s">
        <v>2</v>
      </c>
      <c r="D2" s="2" t="s">
        <v>2</v>
      </c>
      <c r="E2" s="2" t="s">
        <v>31</v>
      </c>
      <c r="F2" s="2" t="s">
        <v>72</v>
      </c>
    </row>
    <row r="3" spans="1:6">
      <c r="A3" s="3" t="s">
        <v>819</v>
      </c>
    </row>
    <row r="4" spans="1:6">
      <c r="A4" s="4" t="s">
        <v>820</v>
      </c>
      <c r="D4" s="8" t="n">
        <v>5.8</v>
      </c>
      <c r="E4" s="8" t="n">
        <v>6.3</v>
      </c>
      <c r="F4" s="5" t="n">
        <v>7</v>
      </c>
    </row>
    <row r="5" spans="1:6">
      <c r="A5" s="4" t="s">
        <v>821</v>
      </c>
      <c r="D5" s="8" t="n">
        <v>1.8</v>
      </c>
      <c r="E5" s="8" t="n">
        <v>0.9</v>
      </c>
      <c r="F5" s="8" t="n">
        <v>0.8</v>
      </c>
    </row>
    <row r="6" spans="1:6">
      <c r="A6" s="4" t="s">
        <v>822</v>
      </c>
      <c r="D6" s="8" t="n">
        <v>-1.6</v>
      </c>
      <c r="E6" s="8" t="n">
        <v>-1.2</v>
      </c>
      <c r="F6" s="8" t="n">
        <v>-1.3</v>
      </c>
    </row>
    <row r="7" spans="1:6">
      <c r="A7" s="4" t="s">
        <v>823</v>
      </c>
      <c r="D7" s="8" t="n">
        <v>-0.8</v>
      </c>
      <c r="E7" s="8" t="n">
        <v>-0.2</v>
      </c>
      <c r="F7" s="8" t="n">
        <v>-0.2</v>
      </c>
    </row>
    <row r="8" spans="1:6">
      <c r="A8" s="4" t="s">
        <v>824</v>
      </c>
      <c r="B8" s="4" t="s">
        <v>371</v>
      </c>
      <c r="D8" s="8" t="n">
        <v>5.5</v>
      </c>
    </row>
    <row r="9" spans="1:6">
      <c r="A9" s="4" t="s">
        <v>825</v>
      </c>
      <c r="C9" s="8" t="n">
        <v>10.7</v>
      </c>
      <c r="D9" s="8" t="n">
        <v>10.7</v>
      </c>
      <c r="E9" s="8" t="n">
        <v>5.8</v>
      </c>
      <c r="F9" s="8" t="n">
        <v>6.3</v>
      </c>
    </row>
    <row r="10" spans="1:6">
      <c r="A10" s="4" t="s">
        <v>826</v>
      </c>
      <c r="B10" s="4" t="s">
        <v>412</v>
      </c>
      <c r="C10" s="8" t="n">
        <v>10.6</v>
      </c>
      <c r="D10" s="8" t="n">
        <v>10.6</v>
      </c>
    </row>
    <row r="11" spans="1:6">
      <c r="A11" s="4" t="s">
        <v>827</v>
      </c>
      <c r="C11" s="8" t="n">
        <v>4.8</v>
      </c>
      <c r="D11" s="8" t="n">
        <v>4.8</v>
      </c>
    </row>
    <row r="12" spans="1:6">
      <c r="A12" s="3" t="s">
        <v>828</v>
      </c>
    </row>
    <row r="13" spans="1:6">
      <c r="A13" s="4" t="s">
        <v>829</v>
      </c>
      <c r="D13" s="7" t="n">
        <v>56</v>
      </c>
      <c r="E13" s="9" t="n">
        <v>47.66</v>
      </c>
      <c r="F13" s="9" t="n">
        <v>41.81</v>
      </c>
    </row>
    <row r="14" spans="1:6">
      <c r="A14" s="4" t="s">
        <v>830</v>
      </c>
      <c r="C14" s="9" t="n">
        <v>51.84</v>
      </c>
      <c r="E14" s="10" t="n">
        <v>87.95999999999999</v>
      </c>
      <c r="F14" s="10" t="n">
        <v>77.63</v>
      </c>
    </row>
    <row r="15" spans="1:6">
      <c r="A15" s="4" t="s">
        <v>831</v>
      </c>
      <c r="C15" s="10" t="n">
        <v>26.13</v>
      </c>
      <c r="E15" s="10" t="n">
        <v>35.28</v>
      </c>
      <c r="F15" s="10" t="n">
        <v>33.78</v>
      </c>
    </row>
    <row r="16" spans="1:6">
      <c r="A16" s="4" t="s">
        <v>832</v>
      </c>
      <c r="C16" s="10" t="n">
        <v>40.57</v>
      </c>
      <c r="E16" s="10" t="n">
        <v>58.77</v>
      </c>
      <c r="F16" s="10" t="n">
        <v>57.91</v>
      </c>
    </row>
    <row r="17" spans="1:6">
      <c r="A17" s="4" t="s">
        <v>833</v>
      </c>
      <c r="C17" s="10" t="n">
        <v>33.23</v>
      </c>
      <c r="D17" s="10" t="n">
        <v>33.23</v>
      </c>
      <c r="E17" s="7" t="n">
        <v>56</v>
      </c>
      <c r="F17" s="9" t="n">
        <v>47.66</v>
      </c>
    </row>
    <row r="18" spans="1:6">
      <c r="A18" s="4" t="s">
        <v>834</v>
      </c>
      <c r="B18" s="4" t="s">
        <v>412</v>
      </c>
      <c r="C18" s="10" t="n">
        <v>32.4</v>
      </c>
      <c r="D18" s="10" t="n">
        <v>32.4</v>
      </c>
    </row>
    <row r="19" spans="1:6">
      <c r="A19" s="4" t="s">
        <v>835</v>
      </c>
      <c r="C19" s="9" t="n">
        <v>24.79</v>
      </c>
      <c r="D19" s="9" t="n">
        <v>24.79</v>
      </c>
    </row>
    <row r="20" spans="1:6">
      <c r="A20" s="4" t="s">
        <v>836</v>
      </c>
      <c r="D20" s="4" t="s">
        <v>837</v>
      </c>
    </row>
    <row r="21" spans="1:6">
      <c r="A21" s="4" t="s">
        <v>838</v>
      </c>
      <c r="B21" s="4" t="s">
        <v>412</v>
      </c>
      <c r="D21" s="4" t="s">
        <v>837</v>
      </c>
    </row>
    <row r="22" spans="1:6">
      <c r="A22" s="4" t="s">
        <v>839</v>
      </c>
      <c r="D22" s="4" t="s">
        <v>840</v>
      </c>
    </row>
    <row r="23" spans="1:6">
      <c r="A23" s="4" t="s">
        <v>841</v>
      </c>
      <c r="C23" s="6" t="n">
        <v>218.1</v>
      </c>
      <c r="D23" s="6" t="n">
        <v>218.1</v>
      </c>
    </row>
    <row r="24" spans="1:6">
      <c r="A24" s="4" t="s">
        <v>842</v>
      </c>
      <c r="B24" s="4" t="s">
        <v>412</v>
      </c>
      <c r="C24" s="8" t="n">
        <v>213.9</v>
      </c>
      <c r="D24" s="8" t="n">
        <v>213.9</v>
      </c>
    </row>
    <row r="25" spans="1:6">
      <c r="A25" s="4" t="s">
        <v>843</v>
      </c>
      <c r="C25" s="6" t="n">
        <v>139.3</v>
      </c>
      <c r="D25" s="6" t="n">
        <v>139.3</v>
      </c>
    </row>
    <row r="26" spans="1:6"/>
    <row r="27" spans="1:6">
      <c r="A27" s="4" t="s">
        <v>371</v>
      </c>
      <c r="B27" s="4" t="s">
        <v>844</v>
      </c>
    </row>
    <row r="28" spans="1:6">
      <c r="A28" s="4" t="s">
        <v>412</v>
      </c>
      <c r="B28" s="4" t="s">
        <v>845</v>
      </c>
    </row>
  </sheetData>
  <mergeCells count="5">
    <mergeCell ref="A1:B2"/>
    <mergeCell ref="D1:F1"/>
    <mergeCell ref="A26:E26"/>
    <mergeCell ref="B27:E27"/>
    <mergeCell ref="B28:E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3" t="s">
        <v>793</v>
      </c>
    </row>
    <row r="4" spans="1:2">
      <c r="A4" s="4" t="s">
        <v>848</v>
      </c>
      <c r="B4" s="8" t="n">
        <v>10.7</v>
      </c>
    </row>
    <row r="5" spans="1:2">
      <c r="A5" s="4" t="s">
        <v>849</v>
      </c>
      <c r="B5" s="4" t="s">
        <v>837</v>
      </c>
    </row>
    <row r="6" spans="1:2">
      <c r="A6" s="4" t="s">
        <v>850</v>
      </c>
      <c r="B6" s="8" t="n">
        <v>4.8</v>
      </c>
    </row>
    <row r="7" spans="1:2">
      <c r="A7" s="4" t="s">
        <v>851</v>
      </c>
    </row>
    <row r="8" spans="1:2">
      <c r="A8" s="3" t="s">
        <v>793</v>
      </c>
    </row>
    <row r="9" spans="1:2">
      <c r="A9" s="4" t="s">
        <v>852</v>
      </c>
      <c r="B9" s="9" t="n">
        <v>12.83</v>
      </c>
    </row>
    <row r="10" spans="1:2">
      <c r="A10" s="4" t="s">
        <v>853</v>
      </c>
      <c r="B10" s="9" t="n">
        <v>21.81</v>
      </c>
    </row>
    <row r="11" spans="1:2">
      <c r="A11" s="4" t="s">
        <v>848</v>
      </c>
      <c r="B11" s="5" t="n">
        <v>2</v>
      </c>
    </row>
    <row r="12" spans="1:2">
      <c r="A12" s="4" t="s">
        <v>854</v>
      </c>
      <c r="B12" s="9" t="n">
        <v>17.25</v>
      </c>
    </row>
    <row r="13" spans="1:2">
      <c r="A13" s="4" t="s">
        <v>849</v>
      </c>
      <c r="B13" s="4" t="s">
        <v>855</v>
      </c>
    </row>
    <row r="14" spans="1:2">
      <c r="A14" s="4" t="s">
        <v>850</v>
      </c>
      <c r="B14" s="5" t="n">
        <v>2</v>
      </c>
    </row>
    <row r="15" spans="1:2">
      <c r="A15" s="4" t="s">
        <v>856</v>
      </c>
      <c r="B15" s="9" t="n">
        <v>17.25</v>
      </c>
    </row>
    <row r="16" spans="1:2">
      <c r="A16" s="4" t="s">
        <v>857</v>
      </c>
    </row>
    <row r="17" spans="1:2">
      <c r="A17" s="3" t="s">
        <v>793</v>
      </c>
    </row>
    <row r="18" spans="1:2">
      <c r="A18" s="4" t="s">
        <v>852</v>
      </c>
      <c r="B18" s="10" t="n">
        <v>21.82</v>
      </c>
    </row>
    <row r="19" spans="1:2">
      <c r="A19" s="4" t="s">
        <v>853</v>
      </c>
      <c r="B19" s="9" t="n">
        <v>26.43</v>
      </c>
    </row>
    <row r="20" spans="1:2">
      <c r="A20" s="4" t="s">
        <v>848</v>
      </c>
      <c r="B20" s="8" t="n">
        <v>1.9</v>
      </c>
    </row>
    <row r="21" spans="1:2">
      <c r="A21" s="4" t="s">
        <v>854</v>
      </c>
      <c r="B21" s="9" t="n">
        <v>24.97</v>
      </c>
    </row>
    <row r="22" spans="1:2">
      <c r="A22" s="4" t="s">
        <v>849</v>
      </c>
      <c r="B22" s="4" t="s">
        <v>386</v>
      </c>
    </row>
    <row r="23" spans="1:2">
      <c r="A23" s="4" t="s">
        <v>850</v>
      </c>
      <c r="B23" s="8" t="n">
        <v>1.5</v>
      </c>
    </row>
    <row r="24" spans="1:2">
      <c r="A24" s="4" t="s">
        <v>856</v>
      </c>
      <c r="B24" s="9" t="n">
        <v>24.85</v>
      </c>
    </row>
    <row r="25" spans="1:2">
      <c r="A25" s="4" t="s">
        <v>858</v>
      </c>
    </row>
    <row r="26" spans="1:2">
      <c r="A26" s="3" t="s">
        <v>793</v>
      </c>
    </row>
    <row r="27" spans="1:2">
      <c r="A27" s="4" t="s">
        <v>852</v>
      </c>
      <c r="B27" s="10" t="n">
        <v>26.44</v>
      </c>
    </row>
    <row r="28" spans="1:2">
      <c r="A28" s="4" t="s">
        <v>853</v>
      </c>
      <c r="B28" s="9" t="n">
        <v>35.44</v>
      </c>
    </row>
    <row r="29" spans="1:2">
      <c r="A29" s="4" t="s">
        <v>848</v>
      </c>
      <c r="B29" s="8" t="n">
        <v>1.3</v>
      </c>
    </row>
    <row r="30" spans="1:2">
      <c r="A30" s="4" t="s">
        <v>854</v>
      </c>
      <c r="B30" s="9" t="n">
        <v>31.71</v>
      </c>
    </row>
    <row r="31" spans="1:2">
      <c r="A31" s="4" t="s">
        <v>849</v>
      </c>
      <c r="B31" s="4" t="s">
        <v>837</v>
      </c>
    </row>
    <row r="32" spans="1:2">
      <c r="A32" s="4" t="s">
        <v>850</v>
      </c>
      <c r="B32" s="8" t="n">
        <v>0.6</v>
      </c>
    </row>
    <row r="33" spans="1:2">
      <c r="A33" s="4" t="s">
        <v>856</v>
      </c>
      <c r="B33" s="9" t="n">
        <v>31.97</v>
      </c>
    </row>
    <row r="34" spans="1:2">
      <c r="A34" s="4" t="s">
        <v>859</v>
      </c>
    </row>
    <row r="35" spans="1:2">
      <c r="A35" s="3" t="s">
        <v>793</v>
      </c>
    </row>
    <row r="36" spans="1:2">
      <c r="A36" s="4" t="s">
        <v>852</v>
      </c>
      <c r="B36" s="10" t="n">
        <v>35.45</v>
      </c>
    </row>
    <row r="37" spans="1:2">
      <c r="A37" s="4" t="s">
        <v>853</v>
      </c>
      <c r="B37" s="9" t="n">
        <v>40.12</v>
      </c>
    </row>
    <row r="38" spans="1:2">
      <c r="A38" s="4" t="s">
        <v>848</v>
      </c>
      <c r="B38" s="8" t="n">
        <v>1.4</v>
      </c>
    </row>
    <row r="39" spans="1:2">
      <c r="A39" s="4" t="s">
        <v>854</v>
      </c>
      <c r="B39" s="9" t="n">
        <v>37.84</v>
      </c>
    </row>
    <row r="40" spans="1:2">
      <c r="A40" s="4" t="s">
        <v>849</v>
      </c>
      <c r="B40" s="4" t="s">
        <v>495</v>
      </c>
    </row>
    <row r="41" spans="1:2">
      <c r="A41" s="4" t="s">
        <v>850</v>
      </c>
      <c r="B41" s="8" t="n">
        <v>0.4</v>
      </c>
    </row>
    <row r="42" spans="1:2">
      <c r="A42" s="4" t="s">
        <v>856</v>
      </c>
      <c r="B42" s="9" t="n">
        <v>38.08</v>
      </c>
    </row>
    <row r="43" spans="1:2">
      <c r="A43" s="4" t="s">
        <v>860</v>
      </c>
    </row>
    <row r="44" spans="1:2">
      <c r="A44" s="3" t="s">
        <v>793</v>
      </c>
    </row>
    <row r="45" spans="1:2">
      <c r="A45" s="4" t="s">
        <v>852</v>
      </c>
      <c r="B45" s="10" t="n">
        <v>40.13</v>
      </c>
    </row>
    <row r="46" spans="1:2">
      <c r="A46" s="4" t="s">
        <v>853</v>
      </c>
      <c r="B46" s="9" t="n">
        <v>54.12</v>
      </c>
    </row>
    <row r="47" spans="1:2">
      <c r="A47" s="4" t="s">
        <v>848</v>
      </c>
      <c r="B47" s="8" t="n">
        <v>4.1</v>
      </c>
    </row>
    <row r="48" spans="1:2">
      <c r="A48" s="4" t="s">
        <v>854</v>
      </c>
      <c r="B48" s="9" t="n">
        <v>43.74</v>
      </c>
    </row>
    <row r="49" spans="1:2">
      <c r="A49" s="4" t="s">
        <v>849</v>
      </c>
      <c r="B49" s="4" t="s">
        <v>861</v>
      </c>
    </row>
    <row r="50" spans="1:2">
      <c r="A50" s="4" t="s">
        <v>850</v>
      </c>
      <c r="B50" s="8" t="n">
        <v>0.3</v>
      </c>
    </row>
    <row r="51" spans="1:2">
      <c r="A51" s="4" t="s">
        <v>856</v>
      </c>
      <c r="B51" s="9" t="n">
        <v>43.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2</v>
      </c>
      <c r="C1" s="2" t="s">
        <v>732</v>
      </c>
      <c r="D1" s="2" t="s">
        <v>1</v>
      </c>
    </row>
    <row r="2" spans="1:6">
      <c r="C2" s="2" t="s">
        <v>2</v>
      </c>
      <c r="D2" s="2" t="s">
        <v>2</v>
      </c>
      <c r="E2" s="2" t="s">
        <v>31</v>
      </c>
      <c r="F2" s="2" t="s">
        <v>72</v>
      </c>
    </row>
    <row r="3" spans="1:6">
      <c r="A3" s="3" t="s">
        <v>863</v>
      </c>
    </row>
    <row r="4" spans="1:6">
      <c r="A4" s="4" t="s">
        <v>864</v>
      </c>
      <c r="D4" s="8" t="n">
        <v>1.1</v>
      </c>
      <c r="E4" s="8" t="n">
        <v>1.1</v>
      </c>
      <c r="F4" s="8" t="n">
        <v>1.3</v>
      </c>
    </row>
    <row r="5" spans="1:6">
      <c r="A5" s="4" t="s">
        <v>865</v>
      </c>
      <c r="D5" s="8" t="n">
        <v>0.6</v>
      </c>
      <c r="E5" s="8" t="n">
        <v>0.3</v>
      </c>
      <c r="F5" s="8" t="n">
        <v>0.3</v>
      </c>
    </row>
    <row r="6" spans="1:6">
      <c r="A6" s="4" t="s">
        <v>866</v>
      </c>
      <c r="D6" s="8" t="n">
        <v>-0.4</v>
      </c>
      <c r="E6" s="8" t="n">
        <v>-0.2</v>
      </c>
      <c r="F6" s="8" t="n">
        <v>-0.4</v>
      </c>
    </row>
    <row r="7" spans="1:6">
      <c r="A7" s="4" t="s">
        <v>867</v>
      </c>
      <c r="D7" s="8" t="n">
        <v>-0.3</v>
      </c>
      <c r="E7" s="8" t="n">
        <v>-0.1</v>
      </c>
      <c r="F7" s="8" t="n">
        <v>-0.1</v>
      </c>
    </row>
    <row r="8" spans="1:6">
      <c r="A8" s="4" t="s">
        <v>868</v>
      </c>
      <c r="B8" s="4" t="s">
        <v>371</v>
      </c>
      <c r="D8" s="8" t="n">
        <v>1.2</v>
      </c>
    </row>
    <row r="9" spans="1:6">
      <c r="A9" s="4" t="s">
        <v>869</v>
      </c>
      <c r="C9" s="8" t="n">
        <v>2.2</v>
      </c>
      <c r="D9" s="8" t="n">
        <v>2.2</v>
      </c>
      <c r="E9" s="8" t="n">
        <v>1.1</v>
      </c>
      <c r="F9" s="8" t="n">
        <v>1.1</v>
      </c>
    </row>
    <row r="10" spans="1:6">
      <c r="A10" s="3" t="s">
        <v>870</v>
      </c>
    </row>
    <row r="11" spans="1:6">
      <c r="A11" s="4" t="s">
        <v>871</v>
      </c>
      <c r="D11" s="9" t="n">
        <v>72.23999999999999</v>
      </c>
      <c r="E11" s="9" t="n">
        <v>61.75</v>
      </c>
      <c r="F11" s="9" t="n">
        <v>50.94</v>
      </c>
    </row>
    <row r="12" spans="1:6">
      <c r="A12" s="4" t="s">
        <v>872</v>
      </c>
      <c r="C12" s="9" t="n">
        <v>46.25</v>
      </c>
      <c r="E12" s="10" t="n">
        <v>86.14</v>
      </c>
      <c r="F12" s="10" t="n">
        <v>76.95</v>
      </c>
    </row>
    <row r="13" spans="1:6">
      <c r="A13" s="4" t="s">
        <v>873</v>
      </c>
      <c r="C13" s="10" t="n">
        <v>33.01</v>
      </c>
      <c r="E13" s="10" t="n">
        <v>51.56</v>
      </c>
      <c r="F13" s="10" t="n">
        <v>42.64</v>
      </c>
    </row>
    <row r="14" spans="1:6">
      <c r="A14" s="4" t="s">
        <v>874</v>
      </c>
      <c r="C14" s="10" t="n">
        <v>39.59</v>
      </c>
      <c r="E14" s="10" t="n">
        <v>64.58</v>
      </c>
      <c r="F14" s="10" t="n">
        <v>55.94</v>
      </c>
    </row>
    <row r="15" spans="1:6">
      <c r="A15" s="4" t="s">
        <v>875</v>
      </c>
      <c r="C15" s="9" t="n">
        <v>39.2</v>
      </c>
      <c r="D15" s="9" t="n">
        <v>39.2</v>
      </c>
      <c r="E15" s="9" t="n">
        <v>72.23999999999999</v>
      </c>
      <c r="F15" s="9" t="n">
        <v>61.75</v>
      </c>
    </row>
    <row r="16" spans="1:6"/>
    <row r="17" spans="1:6">
      <c r="A17" s="4" t="s">
        <v>371</v>
      </c>
      <c r="B17" s="4" t="s">
        <v>876</v>
      </c>
    </row>
  </sheetData>
  <mergeCells count="4">
    <mergeCell ref="A1:B2"/>
    <mergeCell ref="D1:F1"/>
    <mergeCell ref="A16:E16"/>
    <mergeCell ref="B17:E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35"/>
    <col customWidth="1" max="7" min="7" width="4"/>
    <col customWidth="1" max="8" min="8" width="31"/>
    <col customWidth="1" max="9" min="9" width="4"/>
    <col customWidth="1" max="10" min="10" width="20"/>
  </cols>
  <sheetData>
    <row r="1" spans="1:10">
      <c r="A1" s="1" t="s">
        <v>877</v>
      </c>
      <c r="B1" s="2" t="s">
        <v>732</v>
      </c>
      <c r="D1" s="2" t="s">
        <v>1</v>
      </c>
    </row>
    <row r="2" spans="1:10">
      <c r="B2" s="2" t="s">
        <v>878</v>
      </c>
      <c r="C2" s="2" t="s">
        <v>879</v>
      </c>
      <c r="D2" s="2" t="s">
        <v>880</v>
      </c>
      <c r="F2" s="2" t="s">
        <v>881</v>
      </c>
      <c r="H2" s="2" t="s">
        <v>882</v>
      </c>
      <c r="J2" s="2" t="s">
        <v>883</v>
      </c>
    </row>
    <row r="3" spans="1:10">
      <c r="A3" s="3" t="s">
        <v>793</v>
      </c>
    </row>
    <row r="4" spans="1:10">
      <c r="A4" s="4" t="s">
        <v>884</v>
      </c>
      <c r="F4" s="5" t="n">
        <v>0</v>
      </c>
    </row>
    <row r="5" spans="1:10">
      <c r="A5" s="4" t="s">
        <v>885</v>
      </c>
      <c r="J5" s="5" t="n">
        <v>23000000</v>
      </c>
    </row>
    <row r="6" spans="1:10">
      <c r="A6" s="4" t="s">
        <v>886</v>
      </c>
      <c r="B6" s="5" t="n">
        <v>9000000</v>
      </c>
      <c r="D6" s="5" t="n">
        <v>9000000</v>
      </c>
    </row>
    <row r="7" spans="1:10">
      <c r="A7" s="4" t="s">
        <v>887</v>
      </c>
      <c r="D7" s="4" t="s">
        <v>384</v>
      </c>
    </row>
    <row r="8" spans="1:10">
      <c r="A8" s="4" t="s">
        <v>888</v>
      </c>
      <c r="B8" s="9" t="n">
        <v>51.84</v>
      </c>
      <c r="F8" s="9" t="n">
        <v>87.95999999999999</v>
      </c>
      <c r="H8" s="9" t="n">
        <v>77.63</v>
      </c>
    </row>
    <row r="9" spans="1:10">
      <c r="A9" s="4" t="s">
        <v>889</v>
      </c>
      <c r="B9" s="10" t="n">
        <v>26.13</v>
      </c>
      <c r="F9" s="10" t="n">
        <v>35.28</v>
      </c>
      <c r="H9" s="10" t="n">
        <v>33.78</v>
      </c>
    </row>
    <row r="10" spans="1:10">
      <c r="A10" s="4" t="s">
        <v>890</v>
      </c>
      <c r="B10" s="9" t="n">
        <v>40.57</v>
      </c>
      <c r="F10" s="9" t="n">
        <v>58.77</v>
      </c>
      <c r="H10" s="9" t="n">
        <v>57.91</v>
      </c>
    </row>
    <row r="11" spans="1:10">
      <c r="A11" s="4" t="s">
        <v>891</v>
      </c>
      <c r="D11" s="6" t="n">
        <v>77.5</v>
      </c>
      <c r="F11" s="6" t="n">
        <v>73.40000000000001</v>
      </c>
      <c r="H11" s="6" t="n">
        <v>57.4</v>
      </c>
    </row>
    <row r="12" spans="1:10">
      <c r="A12" s="4" t="s">
        <v>892</v>
      </c>
      <c r="C12" s="6" t="n">
        <v>53.3</v>
      </c>
      <c r="D12" s="8" t="n">
        <v>59.9</v>
      </c>
      <c r="E12" s="4" t="s">
        <v>371</v>
      </c>
      <c r="F12" s="8" t="n">
        <v>51.2</v>
      </c>
      <c r="G12" s="4" t="s">
        <v>371</v>
      </c>
      <c r="H12" s="8" t="n">
        <v>43.8</v>
      </c>
      <c r="I12" s="4" t="s">
        <v>371</v>
      </c>
    </row>
    <row r="13" spans="1:10">
      <c r="A13" s="4" t="s">
        <v>893</v>
      </c>
      <c r="D13" s="8" t="n">
        <v>26.4</v>
      </c>
      <c r="F13" s="8" t="n">
        <v>23.4</v>
      </c>
      <c r="H13" s="8" t="n">
        <v>18.9</v>
      </c>
    </row>
    <row r="14" spans="1:10">
      <c r="A14" s="4" t="s">
        <v>894</v>
      </c>
      <c r="D14" s="8" t="n">
        <v>15.1</v>
      </c>
      <c r="F14" s="6" t="n">
        <v>11.8</v>
      </c>
      <c r="H14" s="6" t="n">
        <v>9.9</v>
      </c>
    </row>
    <row r="15" spans="1:10">
      <c r="A15" s="4" t="s">
        <v>895</v>
      </c>
    </row>
    <row r="16" spans="1:10">
      <c r="A16" s="3" t="s">
        <v>793</v>
      </c>
    </row>
    <row r="17" spans="1:10">
      <c r="A17" s="4" t="s">
        <v>896</v>
      </c>
      <c r="B17" s="5" t="n">
        <v>125000</v>
      </c>
    </row>
    <row r="18" spans="1:10">
      <c r="A18" s="4" t="s">
        <v>897</v>
      </c>
      <c r="B18" s="7" t="n">
        <v>6</v>
      </c>
    </row>
    <row r="19" spans="1:10">
      <c r="A19" s="4" t="s">
        <v>898</v>
      </c>
      <c r="B19" s="9" t="n">
        <v>46.25</v>
      </c>
      <c r="F19" s="9" t="n">
        <v>86.14</v>
      </c>
      <c r="H19" s="9" t="n">
        <v>76.95</v>
      </c>
    </row>
    <row r="20" spans="1:10">
      <c r="A20" s="4" t="s">
        <v>899</v>
      </c>
      <c r="B20" s="10" t="n">
        <v>33.01</v>
      </c>
      <c r="F20" s="10" t="n">
        <v>51.56</v>
      </c>
      <c r="H20" s="10" t="n">
        <v>42.64</v>
      </c>
    </row>
    <row r="21" spans="1:10">
      <c r="A21" s="4" t="s">
        <v>900</v>
      </c>
      <c r="B21" s="9" t="n">
        <v>39.59</v>
      </c>
      <c r="F21" s="9" t="n">
        <v>64.58</v>
      </c>
      <c r="H21" s="9" t="n">
        <v>55.94</v>
      </c>
    </row>
    <row r="22" spans="1:10">
      <c r="A22" s="4" t="s">
        <v>894</v>
      </c>
      <c r="D22" s="7" t="n">
        <v>10</v>
      </c>
      <c r="F22" s="7" t="n">
        <v>10</v>
      </c>
      <c r="H22" s="7" t="n">
        <v>10</v>
      </c>
    </row>
    <row r="23" spans="1:10">
      <c r="A23" s="4" t="s">
        <v>798</v>
      </c>
    </row>
    <row r="24" spans="1:10">
      <c r="A24" s="3" t="s">
        <v>793</v>
      </c>
    </row>
    <row r="25" spans="1:10">
      <c r="A25" s="4" t="s">
        <v>901</v>
      </c>
      <c r="D25" s="4" t="s">
        <v>386</v>
      </c>
    </row>
    <row r="26" spans="1:10">
      <c r="A26" s="4" t="s">
        <v>902</v>
      </c>
      <c r="D26" s="4" t="s">
        <v>397</v>
      </c>
    </row>
    <row r="27" spans="1:10">
      <c r="A27" s="4" t="s">
        <v>894</v>
      </c>
      <c r="D27" s="6" t="n">
        <v>5.8</v>
      </c>
      <c r="F27" s="6" t="n">
        <v>4.3</v>
      </c>
      <c r="H27" s="6" t="n">
        <v>3.8</v>
      </c>
    </row>
    <row r="28" spans="1:10">
      <c r="A28" s="4" t="s">
        <v>903</v>
      </c>
    </row>
    <row r="29" spans="1:10">
      <c r="A29" s="3" t="s">
        <v>793</v>
      </c>
    </row>
    <row r="30" spans="1:10">
      <c r="A30" s="4" t="s">
        <v>901</v>
      </c>
      <c r="D30" s="4" t="s">
        <v>386</v>
      </c>
    </row>
    <row r="31" spans="1:10"/>
    <row r="32" spans="1:10">
      <c r="A32" s="4" t="s">
        <v>371</v>
      </c>
      <c r="B32" s="4" t="s">
        <v>904</v>
      </c>
    </row>
  </sheetData>
  <mergeCells count="8">
    <mergeCell ref="A1:A2"/>
    <mergeCell ref="B1:C1"/>
    <mergeCell ref="D1:I1"/>
    <mergeCell ref="D2:E2"/>
    <mergeCell ref="F2:G2"/>
    <mergeCell ref="H2:I2"/>
    <mergeCell ref="A31:J31"/>
    <mergeCell ref="B32:J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5</v>
      </c>
      <c r="B1" s="2" t="s">
        <v>906</v>
      </c>
      <c r="N1" s="2" t="s">
        <v>1</v>
      </c>
    </row>
    <row r="2" spans="1:16">
      <c r="B2" s="2" t="s">
        <v>2</v>
      </c>
      <c r="D2" s="2" t="s">
        <v>907</v>
      </c>
      <c r="F2" s="2" t="s">
        <v>908</v>
      </c>
      <c r="H2" s="2" t="s">
        <v>909</v>
      </c>
      <c r="J2" s="2" t="s">
        <v>31</v>
      </c>
      <c r="K2" s="2" t="s">
        <v>910</v>
      </c>
      <c r="L2" s="2" t="s">
        <v>911</v>
      </c>
      <c r="M2" s="2" t="s">
        <v>912</v>
      </c>
      <c r="N2" s="2" t="s">
        <v>2</v>
      </c>
      <c r="O2" s="2" t="s">
        <v>31</v>
      </c>
      <c r="P2" s="2" t="s">
        <v>72</v>
      </c>
    </row>
    <row r="3" spans="1:16">
      <c r="A3" s="3" t="s">
        <v>214</v>
      </c>
    </row>
    <row r="4" spans="1:16">
      <c r="A4" s="4" t="s">
        <v>913</v>
      </c>
      <c r="N4" s="6" t="n">
        <v>872.3</v>
      </c>
    </row>
    <row r="5" spans="1:16">
      <c r="A5" s="4" t="s">
        <v>91</v>
      </c>
      <c r="N5" s="8" t="n">
        <v>345.7</v>
      </c>
      <c r="O5" s="8" t="n">
        <v>345.2</v>
      </c>
      <c r="P5" s="8" t="n">
        <v>345.2</v>
      </c>
    </row>
    <row r="6" spans="1:16">
      <c r="A6" s="4" t="s">
        <v>88</v>
      </c>
      <c r="B6" s="9" t="n">
        <v>0.65</v>
      </c>
      <c r="C6" s="4" t="s">
        <v>371</v>
      </c>
      <c r="D6" s="9" t="n">
        <v>0.66</v>
      </c>
      <c r="E6" s="4" t="s">
        <v>371</v>
      </c>
      <c r="F6" s="9" t="n">
        <v>0.6899999999999999</v>
      </c>
      <c r="G6" s="4" t="s">
        <v>371</v>
      </c>
      <c r="H6" s="9" t="n">
        <v>0.53</v>
      </c>
      <c r="I6" s="4" t="s">
        <v>371</v>
      </c>
      <c r="N6" s="9" t="n">
        <v>2.52</v>
      </c>
      <c r="O6" s="9" t="n">
        <v>2.5</v>
      </c>
      <c r="P6" s="9" t="n">
        <v>2.56</v>
      </c>
    </row>
    <row r="7" spans="1:16">
      <c r="A7" s="4" t="s">
        <v>914</v>
      </c>
      <c r="N7" s="7" t="n">
        <v>0</v>
      </c>
    </row>
    <row r="8" spans="1:16">
      <c r="A8" s="4" t="s">
        <v>915</v>
      </c>
      <c r="N8" s="8" t="n">
        <v>1.6</v>
      </c>
    </row>
    <row r="9" spans="1:16">
      <c r="A9" s="4" t="s">
        <v>916</v>
      </c>
      <c r="N9" s="6" t="n">
        <v>872.3</v>
      </c>
    </row>
    <row r="10" spans="1:16">
      <c r="A10" s="4" t="s">
        <v>92</v>
      </c>
      <c r="N10" s="8" t="n">
        <v>347.3</v>
      </c>
      <c r="O10" s="8" t="n">
        <v>345.2</v>
      </c>
      <c r="P10" s="8" t="n">
        <v>345.2</v>
      </c>
    </row>
    <row r="11" spans="1:16">
      <c r="A11" s="4" t="s">
        <v>89</v>
      </c>
      <c r="B11" s="9" t="n">
        <v>0.64</v>
      </c>
      <c r="D11" s="9" t="n">
        <v>0.65</v>
      </c>
      <c r="F11" s="9" t="n">
        <v>0.6899999999999999</v>
      </c>
      <c r="H11" s="9" t="n">
        <v>0.53</v>
      </c>
      <c r="N11" s="9" t="n">
        <v>2.51</v>
      </c>
      <c r="O11" s="9" t="n">
        <v>2.5</v>
      </c>
      <c r="P11" s="9" t="n">
        <v>2.56</v>
      </c>
    </row>
    <row r="12" spans="1:16">
      <c r="A12" s="4" t="s">
        <v>917</v>
      </c>
      <c r="O12" s="6" t="n">
        <v>863.8</v>
      </c>
      <c r="P12" s="6" t="n">
        <v>883.4</v>
      </c>
    </row>
    <row r="13" spans="1:16">
      <c r="A13" s="4" t="s">
        <v>918</v>
      </c>
      <c r="O13" s="8" t="n">
        <v>345.2</v>
      </c>
      <c r="P13" s="8" t="n">
        <v>345.2</v>
      </c>
    </row>
    <row r="14" spans="1:16">
      <c r="A14" s="4" t="s">
        <v>919</v>
      </c>
      <c r="J14" s="9" t="n">
        <v>0.68</v>
      </c>
      <c r="K14" s="9" t="n">
        <v>0.57</v>
      </c>
      <c r="L14" s="9" t="n">
        <v>0.66</v>
      </c>
      <c r="M14" s="9" t="n">
        <v>0.59</v>
      </c>
      <c r="O14" s="9" t="n">
        <v>2.5</v>
      </c>
      <c r="P14" s="9" t="n">
        <v>2.56</v>
      </c>
    </row>
    <row r="15" spans="1:16"/>
    <row r="16" spans="1:16">
      <c r="A16" s="4" t="s">
        <v>371</v>
      </c>
      <c r="B16" s="4" t="s">
        <v>920</v>
      </c>
    </row>
  </sheetData>
  <mergeCells count="9">
    <mergeCell ref="A1:A2"/>
    <mergeCell ref="B1:M1"/>
    <mergeCell ref="N1:P1"/>
    <mergeCell ref="B2:C2"/>
    <mergeCell ref="D2:E2"/>
    <mergeCell ref="F2:G2"/>
    <mergeCell ref="H2:I2"/>
    <mergeCell ref="A15:P15"/>
    <mergeCell ref="B16:P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4"/>
    <col customWidth="1" max="6" min="6" width="41"/>
    <col customWidth="1" max="7" min="7" width="24"/>
    <col customWidth="1" max="8" min="8" width="30"/>
    <col customWidth="1" max="9" min="9" width="20"/>
  </cols>
  <sheetData>
    <row r="1" spans="1:9">
      <c r="A1" s="1" t="s">
        <v>921</v>
      </c>
      <c r="B1" s="2" t="s">
        <v>360</v>
      </c>
      <c r="C1" s="2" t="s">
        <v>361</v>
      </c>
      <c r="D1" s="2" t="s">
        <v>362</v>
      </c>
      <c r="E1" s="2" t="s">
        <v>922</v>
      </c>
      <c r="F1" s="2" t="s">
        <v>923</v>
      </c>
      <c r="G1" s="2" t="s">
        <v>924</v>
      </c>
      <c r="H1" s="2" t="s">
        <v>925</v>
      </c>
      <c r="I1" s="2" t="s">
        <v>368</v>
      </c>
    </row>
    <row r="2" spans="1:9">
      <c r="A2" s="3" t="s">
        <v>926</v>
      </c>
    </row>
    <row r="3" spans="1:9">
      <c r="A3" s="4" t="s">
        <v>68</v>
      </c>
      <c r="E3" s="5" t="n">
        <v>2000000000</v>
      </c>
      <c r="F3" s="5" t="n">
        <v>2000000000</v>
      </c>
      <c r="H3" s="5" t="n">
        <v>100</v>
      </c>
    </row>
    <row r="4" spans="1:9">
      <c r="A4" s="4" t="s">
        <v>927</v>
      </c>
      <c r="E4" s="9" t="n">
        <v>0.01</v>
      </c>
      <c r="F4" s="9" t="n">
        <v>0.01</v>
      </c>
      <c r="H4" s="9" t="n">
        <v>0.01</v>
      </c>
    </row>
    <row r="5" spans="1:9">
      <c r="A5" s="4" t="s">
        <v>64</v>
      </c>
      <c r="E5" s="5" t="n">
        <v>15000000</v>
      </c>
      <c r="F5" s="5" t="n">
        <v>15000000</v>
      </c>
      <c r="H5" s="5" t="n">
        <v>100</v>
      </c>
    </row>
    <row r="6" spans="1:9">
      <c r="A6" s="4" t="s">
        <v>928</v>
      </c>
      <c r="E6" s="9" t="n">
        <v>0.01</v>
      </c>
      <c r="F6" s="9" t="n">
        <v>0.01</v>
      </c>
      <c r="H6" s="9" t="n">
        <v>0.01</v>
      </c>
    </row>
    <row r="7" spans="1:9">
      <c r="A7" s="4" t="s">
        <v>70</v>
      </c>
      <c r="C7" s="5" t="n">
        <v>345200000</v>
      </c>
      <c r="E7" s="5" t="n">
        <v>345900000</v>
      </c>
      <c r="F7" s="5" t="n">
        <v>345900000</v>
      </c>
      <c r="H7" s="5" t="n">
        <v>100</v>
      </c>
      <c r="I7" s="5" t="n">
        <v>0</v>
      </c>
    </row>
    <row r="8" spans="1:9">
      <c r="A8" s="4" t="s">
        <v>377</v>
      </c>
      <c r="B8" s="4" t="s">
        <v>378</v>
      </c>
      <c r="D8" s="4" t="s">
        <v>378</v>
      </c>
    </row>
    <row r="9" spans="1:9">
      <c r="A9" s="4" t="s">
        <v>65</v>
      </c>
      <c r="E9" s="5" t="n">
        <v>0</v>
      </c>
      <c r="F9" s="5" t="n">
        <v>0</v>
      </c>
      <c r="H9" s="5" t="n">
        <v>0</v>
      </c>
    </row>
    <row r="10" spans="1:9">
      <c r="A10" s="4" t="s">
        <v>66</v>
      </c>
      <c r="E10" s="5" t="n">
        <v>0</v>
      </c>
      <c r="F10" s="5" t="n">
        <v>0</v>
      </c>
      <c r="H10" s="5" t="n">
        <v>0</v>
      </c>
    </row>
    <row r="11" spans="1:9">
      <c r="A11" s="4" t="s">
        <v>929</v>
      </c>
      <c r="E11" s="5" t="n">
        <v>1</v>
      </c>
      <c r="F11" s="5" t="n">
        <v>1</v>
      </c>
    </row>
    <row r="12" spans="1:9">
      <c r="A12" s="4" t="s">
        <v>930</v>
      </c>
      <c r="E12" s="9" t="n">
        <v>0.07000000000000001</v>
      </c>
    </row>
    <row r="13" spans="1:9">
      <c r="A13" s="4" t="s">
        <v>931</v>
      </c>
      <c r="F13" s="6" t="n">
        <v>48.4</v>
      </c>
    </row>
    <row r="14" spans="1:9">
      <c r="A14" s="4" t="s">
        <v>379</v>
      </c>
    </row>
    <row r="15" spans="1:9">
      <c r="A15" s="3" t="s">
        <v>926</v>
      </c>
    </row>
    <row r="16" spans="1:9">
      <c r="A16" s="4" t="s">
        <v>70</v>
      </c>
      <c r="C16" s="5" t="n">
        <v>100</v>
      </c>
      <c r="H16" s="5" t="n">
        <v>100</v>
      </c>
    </row>
    <row r="17" spans="1:9">
      <c r="A17" s="4" t="s">
        <v>102</v>
      </c>
    </row>
    <row r="18" spans="1:9">
      <c r="A18" s="3" t="s">
        <v>926</v>
      </c>
    </row>
    <row r="19" spans="1:9">
      <c r="A19" s="4" t="s">
        <v>70</v>
      </c>
      <c r="E19" s="5" t="n">
        <v>345900000</v>
      </c>
      <c r="F19" s="5" t="n">
        <v>345900000</v>
      </c>
    </row>
    <row r="20" spans="1:9">
      <c r="A20" s="4" t="s">
        <v>115</v>
      </c>
      <c r="C20" s="5" t="n">
        <v>345237561</v>
      </c>
    </row>
    <row r="21" spans="1:9">
      <c r="A21" s="4" t="s">
        <v>932</v>
      </c>
    </row>
    <row r="22" spans="1:9">
      <c r="A22" s="3" t="s">
        <v>926</v>
      </c>
    </row>
    <row r="23" spans="1:9">
      <c r="A23" s="4" t="s">
        <v>933</v>
      </c>
      <c r="G23" s="9" t="n">
        <v>0.0700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4</v>
      </c>
      <c r="B1" s="2" t="s">
        <v>906</v>
      </c>
      <c r="J1" s="2" t="s">
        <v>1</v>
      </c>
    </row>
    <row r="2" spans="1:12">
      <c r="B2" s="2" t="s">
        <v>542</v>
      </c>
      <c r="C2" s="2" t="s">
        <v>935</v>
      </c>
      <c r="D2" s="2" t="s">
        <v>879</v>
      </c>
      <c r="E2" s="2" t="s">
        <v>936</v>
      </c>
      <c r="F2" s="2" t="s">
        <v>482</v>
      </c>
      <c r="G2" s="2" t="s">
        <v>937</v>
      </c>
      <c r="H2" s="2" t="s">
        <v>938</v>
      </c>
      <c r="I2" s="2" t="s">
        <v>939</v>
      </c>
      <c r="J2" s="2" t="s">
        <v>940</v>
      </c>
      <c r="K2" s="2" t="s">
        <v>482</v>
      </c>
      <c r="L2" s="2" t="s">
        <v>366</v>
      </c>
    </row>
    <row r="3" spans="1:12">
      <c r="A3" s="3" t="s">
        <v>218</v>
      </c>
    </row>
    <row r="4" spans="1:12">
      <c r="A4" s="4" t="s">
        <v>375</v>
      </c>
      <c r="J4" s="5" t="n">
        <v>2</v>
      </c>
    </row>
    <row r="5" spans="1:12">
      <c r="A5" s="3" t="s">
        <v>941</v>
      </c>
    </row>
    <row r="6" spans="1:12">
      <c r="A6" s="4" t="s">
        <v>74</v>
      </c>
      <c r="B6" s="6" t="n">
        <v>1627.1</v>
      </c>
      <c r="C6" s="6" t="n">
        <v>1567.4</v>
      </c>
      <c r="D6" s="6" t="n">
        <v>1555.1</v>
      </c>
      <c r="E6" s="6" t="n">
        <v>1474.7</v>
      </c>
      <c r="F6" s="6" t="n">
        <v>1575.8</v>
      </c>
      <c r="G6" s="6" t="n">
        <v>1524.6</v>
      </c>
      <c r="H6" s="6" t="n">
        <v>1564.9</v>
      </c>
      <c r="I6" s="6" t="n">
        <v>1513.5</v>
      </c>
      <c r="J6" s="6" t="n">
        <v>6224.3</v>
      </c>
      <c r="K6" s="6" t="n">
        <v>6178.8</v>
      </c>
      <c r="L6" s="6" t="n">
        <v>6337.2</v>
      </c>
    </row>
    <row r="7" spans="1:12">
      <c r="A7" s="4" t="s">
        <v>80</v>
      </c>
      <c r="B7" s="8" t="n">
        <v>337.7</v>
      </c>
      <c r="C7" s="6" t="n">
        <v>323.2</v>
      </c>
      <c r="D7" s="6" t="n">
        <v>322.1</v>
      </c>
      <c r="E7" s="7" t="n">
        <v>263</v>
      </c>
      <c r="F7" s="8" t="n">
        <v>338.1</v>
      </c>
      <c r="G7" s="6" t="n">
        <v>301.8</v>
      </c>
      <c r="H7" s="6" t="n">
        <v>335.7</v>
      </c>
      <c r="I7" s="6" t="n">
        <v>294.1</v>
      </c>
      <c r="J7" s="5" t="n">
        <v>1246</v>
      </c>
      <c r="K7" s="8" t="n">
        <v>1269.7</v>
      </c>
      <c r="L7" s="8" t="n">
        <v>1245.3</v>
      </c>
    </row>
    <row r="8" spans="1:12">
      <c r="A8" s="4" t="s">
        <v>942</v>
      </c>
      <c r="B8" s="8" t="n">
        <v>8189.8</v>
      </c>
      <c r="F8" s="8" t="n">
        <v>7210.6</v>
      </c>
      <c r="J8" s="8" t="n">
        <v>8189.8</v>
      </c>
      <c r="K8" s="8" t="n">
        <v>7210.6</v>
      </c>
      <c r="L8" s="8" t="n">
        <v>7355.6</v>
      </c>
    </row>
    <row r="9" spans="1:12">
      <c r="A9" s="4" t="s">
        <v>943</v>
      </c>
      <c r="J9" s="8" t="n">
        <v>176.4</v>
      </c>
      <c r="K9" s="8" t="n">
        <v>176.9</v>
      </c>
      <c r="L9" s="5" t="n">
        <v>178</v>
      </c>
    </row>
    <row r="10" spans="1:12">
      <c r="A10" s="4" t="s">
        <v>944</v>
      </c>
      <c r="J10" s="8" t="n">
        <v>129.6</v>
      </c>
      <c r="K10" s="8" t="n">
        <v>120.1</v>
      </c>
      <c r="L10" s="8" t="n">
        <v>102.6</v>
      </c>
    </row>
    <row r="11" spans="1:12">
      <c r="A11" s="4" t="s">
        <v>760</v>
      </c>
    </row>
    <row r="12" spans="1:12">
      <c r="A12" s="3" t="s">
        <v>941</v>
      </c>
    </row>
    <row r="13" spans="1:12">
      <c r="A13" s="4" t="s">
        <v>74</v>
      </c>
      <c r="J13" s="8" t="n">
        <v>2891.6</v>
      </c>
      <c r="K13" s="8" t="n">
        <v>2974.2</v>
      </c>
      <c r="L13" s="8" t="n">
        <v>3121.6</v>
      </c>
    </row>
    <row r="14" spans="1:12">
      <c r="A14" s="4" t="s">
        <v>80</v>
      </c>
      <c r="J14" s="8" t="n">
        <v>642.3</v>
      </c>
      <c r="K14" s="8" t="n">
        <v>694.8</v>
      </c>
      <c r="L14" s="8" t="n">
        <v>691.6</v>
      </c>
    </row>
    <row r="15" spans="1:12">
      <c r="A15" s="4" t="s">
        <v>942</v>
      </c>
      <c r="B15" s="8" t="n">
        <v>3905.2</v>
      </c>
      <c r="F15" s="5" t="n">
        <v>3894</v>
      </c>
      <c r="J15" s="8" t="n">
        <v>3905.2</v>
      </c>
      <c r="K15" s="5" t="n">
        <v>3894</v>
      </c>
      <c r="L15" s="8" t="n">
        <v>4124.6</v>
      </c>
    </row>
    <row r="16" spans="1:12">
      <c r="A16" s="4" t="s">
        <v>943</v>
      </c>
      <c r="J16" s="8" t="n">
        <v>99.40000000000001</v>
      </c>
      <c r="K16" s="8" t="n">
        <v>103.5</v>
      </c>
      <c r="L16" s="8" t="n">
        <v>107.4</v>
      </c>
    </row>
    <row r="17" spans="1:12">
      <c r="A17" s="4" t="s">
        <v>944</v>
      </c>
      <c r="J17" s="8" t="n">
        <v>36.2</v>
      </c>
      <c r="K17" s="8" t="n">
        <v>34.6</v>
      </c>
      <c r="L17" s="5" t="n">
        <v>30</v>
      </c>
    </row>
    <row r="18" spans="1:12">
      <c r="A18" s="4" t="s">
        <v>755</v>
      </c>
    </row>
    <row r="19" spans="1:12">
      <c r="A19" s="3" t="s">
        <v>941</v>
      </c>
    </row>
    <row r="20" spans="1:12">
      <c r="A20" s="4" t="s">
        <v>74</v>
      </c>
      <c r="J20" s="8" t="n">
        <v>3332.7</v>
      </c>
      <c r="K20" s="8" t="n">
        <v>3204.6</v>
      </c>
      <c r="L20" s="8" t="n">
        <v>3215.6</v>
      </c>
    </row>
    <row r="21" spans="1:12">
      <c r="A21" s="4" t="s">
        <v>80</v>
      </c>
      <c r="J21" s="8" t="n">
        <v>667.4</v>
      </c>
      <c r="K21" s="8" t="n">
        <v>617.2</v>
      </c>
      <c r="L21" s="5" t="n">
        <v>597</v>
      </c>
    </row>
    <row r="22" spans="1:12">
      <c r="A22" s="4" t="s">
        <v>942</v>
      </c>
      <c r="B22" s="8" t="n">
        <v>3294.8</v>
      </c>
      <c r="F22" s="8" t="n">
        <v>3316.6</v>
      </c>
      <c r="J22" s="8" t="n">
        <v>3294.8</v>
      </c>
      <c r="K22" s="8" t="n">
        <v>3316.6</v>
      </c>
      <c r="L22" s="5" t="n">
        <v>3231</v>
      </c>
    </row>
    <row r="23" spans="1:12">
      <c r="A23" s="4" t="s">
        <v>943</v>
      </c>
      <c r="J23" s="8" t="n">
        <v>75.7</v>
      </c>
      <c r="K23" s="8" t="n">
        <v>73.40000000000001</v>
      </c>
      <c r="L23" s="8" t="n">
        <v>70.59999999999999</v>
      </c>
    </row>
    <row r="24" spans="1:12">
      <c r="A24" s="4" t="s">
        <v>944</v>
      </c>
      <c r="J24" s="8" t="n">
        <v>84.40000000000001</v>
      </c>
      <c r="K24" s="8" t="n">
        <v>85.5</v>
      </c>
      <c r="L24" s="8" t="n">
        <v>72.59999999999999</v>
      </c>
    </row>
    <row r="25" spans="1:12">
      <c r="A25" s="4" t="s">
        <v>945</v>
      </c>
    </row>
    <row r="26" spans="1:12">
      <c r="A26" s="3" t="s">
        <v>941</v>
      </c>
    </row>
    <row r="27" spans="1:12">
      <c r="A27" s="4" t="s">
        <v>80</v>
      </c>
      <c r="J27" s="8" t="n">
        <v>-63.7</v>
      </c>
      <c r="K27" s="8" t="n">
        <v>-42.3</v>
      </c>
      <c r="L27" s="8" t="n">
        <v>-43.3</v>
      </c>
    </row>
    <row r="28" spans="1:12">
      <c r="A28" s="4" t="s">
        <v>942</v>
      </c>
      <c r="B28" s="6" t="n">
        <v>989.8</v>
      </c>
      <c r="F28" s="7" t="n">
        <v>0</v>
      </c>
      <c r="J28" s="8" t="n">
        <v>989.8</v>
      </c>
      <c r="K28" s="5" t="n">
        <v>0</v>
      </c>
      <c r="L28" s="5" t="n">
        <v>0</v>
      </c>
    </row>
    <row r="29" spans="1:12">
      <c r="A29" s="4" t="s">
        <v>943</v>
      </c>
      <c r="J29" s="8" t="n">
        <v>1.3</v>
      </c>
      <c r="K29" s="5" t="n">
        <v>0</v>
      </c>
      <c r="L29" s="5" t="n">
        <v>0</v>
      </c>
    </row>
    <row r="30" spans="1:12">
      <c r="A30" s="4" t="s">
        <v>944</v>
      </c>
      <c r="J30" s="7" t="n">
        <v>9</v>
      </c>
      <c r="K30" s="7" t="n">
        <v>0</v>
      </c>
      <c r="L30"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906</v>
      </c>
      <c r="J1" s="2" t="s">
        <v>1</v>
      </c>
    </row>
    <row r="2" spans="1:12">
      <c r="B2" s="2" t="s">
        <v>2</v>
      </c>
      <c r="C2" s="2" t="s">
        <v>907</v>
      </c>
      <c r="D2" s="2" t="s">
        <v>908</v>
      </c>
      <c r="E2" s="2" t="s">
        <v>909</v>
      </c>
      <c r="F2" s="2" t="s">
        <v>31</v>
      </c>
      <c r="G2" s="2" t="s">
        <v>910</v>
      </c>
      <c r="H2" s="2" t="s">
        <v>911</v>
      </c>
      <c r="I2" s="2" t="s">
        <v>912</v>
      </c>
      <c r="J2" s="2" t="s">
        <v>2</v>
      </c>
      <c r="K2" s="2" t="s">
        <v>31</v>
      </c>
      <c r="L2" s="2" t="s">
        <v>72</v>
      </c>
    </row>
    <row r="3" spans="1:12">
      <c r="A3" s="3" t="s">
        <v>947</v>
      </c>
    </row>
    <row r="4" spans="1:12">
      <c r="A4" s="4" t="s">
        <v>74</v>
      </c>
      <c r="B4" s="6" t="n">
        <v>1627.1</v>
      </c>
      <c r="C4" s="6" t="n">
        <v>1567.4</v>
      </c>
      <c r="D4" s="6" t="n">
        <v>1555.1</v>
      </c>
      <c r="E4" s="6" t="n">
        <v>1474.7</v>
      </c>
      <c r="F4" s="6" t="n">
        <v>1575.8</v>
      </c>
      <c r="G4" s="6" t="n">
        <v>1524.6</v>
      </c>
      <c r="H4" s="6" t="n">
        <v>1564.9</v>
      </c>
      <c r="I4" s="6" t="n">
        <v>1513.5</v>
      </c>
      <c r="J4" s="6" t="n">
        <v>6224.3</v>
      </c>
      <c r="K4" s="6" t="n">
        <v>6178.8</v>
      </c>
      <c r="L4" s="6" t="n">
        <v>6337.2</v>
      </c>
    </row>
    <row r="5" spans="1:12">
      <c r="A5" s="4" t="s">
        <v>948</v>
      </c>
      <c r="B5" s="8" t="n">
        <v>5701.1</v>
      </c>
      <c r="F5" s="8" t="n">
        <v>5616.5</v>
      </c>
      <c r="J5" s="8" t="n">
        <v>5701.1</v>
      </c>
      <c r="K5" s="8" t="n">
        <v>5616.5</v>
      </c>
      <c r="L5" s="8" t="n">
        <v>5672.2</v>
      </c>
    </row>
    <row r="6" spans="1:12">
      <c r="A6" s="4" t="s">
        <v>949</v>
      </c>
    </row>
    <row r="7" spans="1:12">
      <c r="A7" s="3" t="s">
        <v>947</v>
      </c>
    </row>
    <row r="8" spans="1:12">
      <c r="A8" s="4" t="s">
        <v>74</v>
      </c>
      <c r="J8" s="8" t="n">
        <v>3471.2</v>
      </c>
      <c r="K8" s="8" t="n">
        <v>3415.8</v>
      </c>
      <c r="L8" s="8" t="n">
        <v>3289.5</v>
      </c>
    </row>
    <row r="9" spans="1:12">
      <c r="A9" s="4" t="s">
        <v>948</v>
      </c>
      <c r="B9" s="8" t="n">
        <v>4480.7</v>
      </c>
      <c r="F9" s="8" t="n">
        <v>4333.9</v>
      </c>
      <c r="J9" s="8" t="n">
        <v>4480.7</v>
      </c>
      <c r="K9" s="8" t="n">
        <v>4333.9</v>
      </c>
      <c r="L9" s="8" t="n">
        <v>4273.3</v>
      </c>
    </row>
    <row r="10" spans="1:12">
      <c r="A10" s="4" t="s">
        <v>950</v>
      </c>
    </row>
    <row r="11" spans="1:12">
      <c r="A11" s="3" t="s">
        <v>947</v>
      </c>
    </row>
    <row r="12" spans="1:12">
      <c r="A12" s="4" t="s">
        <v>74</v>
      </c>
      <c r="J12" s="5" t="n">
        <v>536</v>
      </c>
      <c r="K12" s="8" t="n">
        <v>501.4</v>
      </c>
      <c r="L12" s="8" t="n">
        <v>498.2</v>
      </c>
    </row>
    <row r="13" spans="1:12">
      <c r="A13" s="4" t="s">
        <v>951</v>
      </c>
    </row>
    <row r="14" spans="1:12">
      <c r="A14" s="3" t="s">
        <v>947</v>
      </c>
    </row>
    <row r="15" spans="1:12">
      <c r="A15" s="4" t="s">
        <v>948</v>
      </c>
      <c r="B15" s="8" t="n">
        <v>353.4</v>
      </c>
      <c r="F15" s="8" t="n">
        <v>359.2</v>
      </c>
      <c r="J15" s="8" t="n">
        <v>353.4</v>
      </c>
      <c r="K15" s="8" t="n">
        <v>359.2</v>
      </c>
      <c r="L15" s="8" t="n">
        <v>432.4</v>
      </c>
    </row>
    <row r="16" spans="1:12">
      <c r="A16" s="4" t="s">
        <v>952</v>
      </c>
    </row>
    <row r="17" spans="1:12">
      <c r="A17" s="3" t="s">
        <v>947</v>
      </c>
    </row>
    <row r="18" spans="1:12">
      <c r="A18" s="4" t="s">
        <v>74</v>
      </c>
      <c r="J18" s="8" t="n">
        <v>268.1</v>
      </c>
      <c r="K18" s="8" t="n">
        <v>268.2</v>
      </c>
      <c r="L18" s="8" t="n">
        <v>321.5</v>
      </c>
    </row>
    <row r="19" spans="1:12">
      <c r="A19" s="4" t="s">
        <v>948</v>
      </c>
      <c r="B19" s="8" t="n">
        <v>262.7</v>
      </c>
      <c r="F19" s="8" t="n">
        <v>349.1</v>
      </c>
      <c r="J19" s="8" t="n">
        <v>262.7</v>
      </c>
      <c r="K19" s="8" t="n">
        <v>349.1</v>
      </c>
      <c r="L19" s="8" t="n">
        <v>346.3</v>
      </c>
    </row>
    <row r="20" spans="1:12">
      <c r="A20" s="4" t="s">
        <v>953</v>
      </c>
    </row>
    <row r="21" spans="1:12">
      <c r="A21" s="3" t="s">
        <v>947</v>
      </c>
    </row>
    <row r="22" spans="1:12">
      <c r="A22" s="4" t="s">
        <v>74</v>
      </c>
      <c r="J22" s="5" t="n">
        <v>1949</v>
      </c>
      <c r="K22" s="8" t="n">
        <v>1993.4</v>
      </c>
      <c r="L22" s="5" t="n">
        <v>2228</v>
      </c>
    </row>
    <row r="23" spans="1:12">
      <c r="A23" s="4" t="s">
        <v>954</v>
      </c>
    </row>
    <row r="24" spans="1:12">
      <c r="A24" s="3" t="s">
        <v>947</v>
      </c>
    </row>
    <row r="25" spans="1:12">
      <c r="A25" s="4" t="s">
        <v>948</v>
      </c>
      <c r="B25" s="6" t="n">
        <v>604.3</v>
      </c>
      <c r="F25" s="6" t="n">
        <v>574.3</v>
      </c>
      <c r="J25" s="6" t="n">
        <v>604.3</v>
      </c>
      <c r="K25" s="6" t="n">
        <v>574.3</v>
      </c>
      <c r="L25" s="6" t="n">
        <v>620.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906</v>
      </c>
      <c r="J1" s="2" t="s">
        <v>1</v>
      </c>
    </row>
    <row r="2" spans="1:12">
      <c r="B2" s="2" t="s">
        <v>2</v>
      </c>
      <c r="C2" s="2" t="s">
        <v>907</v>
      </c>
      <c r="D2" s="2" t="s">
        <v>908</v>
      </c>
      <c r="E2" s="2" t="s">
        <v>909</v>
      </c>
      <c r="F2" s="2" t="s">
        <v>31</v>
      </c>
      <c r="G2" s="2" t="s">
        <v>910</v>
      </c>
      <c r="H2" s="2" t="s">
        <v>911</v>
      </c>
      <c r="I2" s="2" t="s">
        <v>912</v>
      </c>
      <c r="J2" s="2" t="s">
        <v>2</v>
      </c>
      <c r="K2" s="2" t="s">
        <v>31</v>
      </c>
      <c r="L2" s="2" t="s">
        <v>72</v>
      </c>
    </row>
    <row r="3" spans="1:12">
      <c r="A3" s="3" t="s">
        <v>956</v>
      </c>
    </row>
    <row r="4" spans="1:12">
      <c r="A4" s="4" t="s">
        <v>74</v>
      </c>
      <c r="B4" s="6" t="n">
        <v>1627.1</v>
      </c>
      <c r="C4" s="6" t="n">
        <v>1567.4</v>
      </c>
      <c r="D4" s="6" t="n">
        <v>1555.1</v>
      </c>
      <c r="E4" s="6" t="n">
        <v>1474.7</v>
      </c>
      <c r="F4" s="6" t="n">
        <v>1575.8</v>
      </c>
      <c r="G4" s="6" t="n">
        <v>1524.6</v>
      </c>
      <c r="H4" s="6" t="n">
        <v>1564.9</v>
      </c>
      <c r="I4" s="6" t="n">
        <v>1513.5</v>
      </c>
      <c r="J4" s="6" t="n">
        <v>6224.3</v>
      </c>
      <c r="K4" s="6" t="n">
        <v>6178.8</v>
      </c>
      <c r="L4" s="6" t="n">
        <v>6337.2</v>
      </c>
    </row>
    <row r="5" spans="1:12">
      <c r="A5" s="4" t="s">
        <v>957</v>
      </c>
    </row>
    <row r="6" spans="1:12">
      <c r="A6" s="3" t="s">
        <v>956</v>
      </c>
    </row>
    <row r="7" spans="1:12">
      <c r="A7" s="4" t="s">
        <v>74</v>
      </c>
      <c r="J7" s="8" t="n">
        <v>4005.9</v>
      </c>
      <c r="K7" s="8" t="n">
        <v>3959.7</v>
      </c>
      <c r="L7" s="8" t="n">
        <v>4020.8</v>
      </c>
    </row>
    <row r="8" spans="1:12">
      <c r="A8" s="4" t="s">
        <v>958</v>
      </c>
    </row>
    <row r="9" spans="1:12">
      <c r="A9" s="3" t="s">
        <v>956</v>
      </c>
    </row>
    <row r="10" spans="1:12">
      <c r="A10" s="4" t="s">
        <v>74</v>
      </c>
      <c r="J10" s="8" t="n">
        <v>1138.2</v>
      </c>
      <c r="K10" s="8" t="n">
        <v>1170.5</v>
      </c>
      <c r="L10" s="8" t="n">
        <v>1306.1</v>
      </c>
    </row>
    <row r="11" spans="1:12">
      <c r="A11" s="4" t="s">
        <v>959</v>
      </c>
    </row>
    <row r="12" spans="1:12">
      <c r="A12" s="3" t="s">
        <v>956</v>
      </c>
    </row>
    <row r="13" spans="1:12">
      <c r="A13" s="4" t="s">
        <v>74</v>
      </c>
      <c r="J13" s="8" t="n">
        <v>618.1</v>
      </c>
      <c r="K13" s="8" t="n">
        <v>590.4</v>
      </c>
      <c r="L13" s="5" t="n">
        <v>535</v>
      </c>
    </row>
    <row r="14" spans="1:12">
      <c r="A14" s="4" t="s">
        <v>960</v>
      </c>
    </row>
    <row r="15" spans="1:12">
      <c r="A15" s="3" t="s">
        <v>956</v>
      </c>
    </row>
    <row r="16" spans="1:12">
      <c r="A16" s="4" t="s">
        <v>74</v>
      </c>
      <c r="J16" s="6" t="n">
        <v>462.1</v>
      </c>
      <c r="K16" s="6" t="n">
        <v>458.2</v>
      </c>
      <c r="L16" s="6" t="n">
        <v>475.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61</v>
      </c>
      <c r="B1" s="2" t="s">
        <v>732</v>
      </c>
      <c r="D1" s="2" t="s">
        <v>1</v>
      </c>
    </row>
    <row r="2" spans="1:6">
      <c r="B2" s="2" t="s">
        <v>2</v>
      </c>
      <c r="C2" s="2" t="s">
        <v>908</v>
      </c>
      <c r="D2" s="2" t="s">
        <v>2</v>
      </c>
      <c r="E2" s="2" t="s">
        <v>31</v>
      </c>
      <c r="F2" s="2" t="s">
        <v>72</v>
      </c>
    </row>
    <row r="3" spans="1:6">
      <c r="A3" s="3" t="s">
        <v>962</v>
      </c>
    </row>
    <row r="4" spans="1:6">
      <c r="A4" s="4" t="s">
        <v>963</v>
      </c>
      <c r="C4" s="7" t="n">
        <v>117000000</v>
      </c>
      <c r="E4" s="7" t="n">
        <v>201000000</v>
      </c>
      <c r="F4" s="7" t="n">
        <v>197000000</v>
      </c>
    </row>
    <row r="5" spans="1:6">
      <c r="A5" s="4" t="s">
        <v>964</v>
      </c>
      <c r="B5" s="7" t="n">
        <v>11000000</v>
      </c>
      <c r="D5" s="7" t="n">
        <v>31000000</v>
      </c>
      <c r="E5" s="7" t="n">
        <v>38000000</v>
      </c>
      <c r="F5" s="7" t="n">
        <v>39000000</v>
      </c>
    </row>
    <row r="6" spans="1:6">
      <c r="A6" s="4" t="s">
        <v>965</v>
      </c>
      <c r="B6" s="5" t="n">
        <v>10000000</v>
      </c>
    </row>
    <row r="7" spans="1:6">
      <c r="A7" s="4" t="s">
        <v>966</v>
      </c>
      <c r="B7" s="7" t="n">
        <v>0</v>
      </c>
    </row>
    <row r="8" spans="1:6">
      <c r="A8" s="4" t="s">
        <v>967</v>
      </c>
      <c r="D8" s="4" t="s">
        <v>855</v>
      </c>
    </row>
    <row r="9" spans="1:6">
      <c r="A9" s="4" t="s">
        <v>968</v>
      </c>
    </row>
    <row r="10" spans="1:6">
      <c r="A10" s="3" t="s">
        <v>962</v>
      </c>
    </row>
    <row r="11" spans="1:6">
      <c r="A11" s="4" t="s">
        <v>963</v>
      </c>
      <c r="D11" s="7" t="n">
        <v>130000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9</v>
      </c>
      <c r="B1" s="2" t="s">
        <v>906</v>
      </c>
      <c r="N1" s="2" t="s">
        <v>1</v>
      </c>
    </row>
    <row r="2" spans="1:16">
      <c r="B2" s="2" t="s">
        <v>2</v>
      </c>
      <c r="D2" s="2" t="s">
        <v>907</v>
      </c>
      <c r="F2" s="2" t="s">
        <v>908</v>
      </c>
      <c r="H2" s="2" t="s">
        <v>909</v>
      </c>
      <c r="J2" s="2" t="s">
        <v>31</v>
      </c>
      <c r="K2" s="2" t="s">
        <v>910</v>
      </c>
      <c r="L2" s="2" t="s">
        <v>911</v>
      </c>
      <c r="M2" s="2" t="s">
        <v>912</v>
      </c>
      <c r="N2" s="2" t="s">
        <v>2</v>
      </c>
      <c r="O2" s="2" t="s">
        <v>31</v>
      </c>
      <c r="P2" s="2" t="s">
        <v>72</v>
      </c>
    </row>
    <row r="3" spans="1:16">
      <c r="A3" s="3" t="s">
        <v>226</v>
      </c>
    </row>
    <row r="4" spans="1:16">
      <c r="A4" s="4" t="s">
        <v>74</v>
      </c>
      <c r="B4" s="6" t="n">
        <v>1627.1</v>
      </c>
      <c r="D4" s="6" t="n">
        <v>1567.4</v>
      </c>
      <c r="F4" s="6" t="n">
        <v>1555.1</v>
      </c>
      <c r="H4" s="6" t="n">
        <v>1474.7</v>
      </c>
      <c r="J4" s="6" t="n">
        <v>1575.8</v>
      </c>
      <c r="K4" s="6" t="n">
        <v>1524.6</v>
      </c>
      <c r="L4" s="6" t="n">
        <v>1564.9</v>
      </c>
      <c r="M4" s="6" t="n">
        <v>1513.5</v>
      </c>
      <c r="N4" s="6" t="n">
        <v>6224.3</v>
      </c>
      <c r="O4" s="6" t="n">
        <v>6178.8</v>
      </c>
      <c r="P4" s="6" t="n">
        <v>6337.2</v>
      </c>
    </row>
    <row r="5" spans="1:16">
      <c r="A5" s="4" t="s">
        <v>76</v>
      </c>
      <c r="B5" s="8" t="n">
        <v>796.6</v>
      </c>
      <c r="D5" s="8" t="n">
        <v>772.9</v>
      </c>
      <c r="F5" s="8" t="n">
        <v>768.1</v>
      </c>
      <c r="H5" s="8" t="n">
        <v>695.2</v>
      </c>
      <c r="J5" s="8" t="n">
        <v>757.3</v>
      </c>
      <c r="K5" s="8" t="n">
        <v>747.2</v>
      </c>
      <c r="L5" s="8" t="n">
        <v>764.8</v>
      </c>
      <c r="M5" s="8" t="n">
        <v>730.7</v>
      </c>
      <c r="N5" s="8" t="n">
        <v>3032.8</v>
      </c>
      <c r="O5" s="5" t="n">
        <v>3000</v>
      </c>
      <c r="P5" s="8" t="n">
        <v>3049.2</v>
      </c>
    </row>
    <row r="6" spans="1:16">
      <c r="A6" s="4" t="s">
        <v>80</v>
      </c>
      <c r="B6" s="8" t="n">
        <v>337.7</v>
      </c>
      <c r="D6" s="8" t="n">
        <v>323.2</v>
      </c>
      <c r="F6" s="8" t="n">
        <v>322.1</v>
      </c>
      <c r="H6" s="5" t="n">
        <v>263</v>
      </c>
      <c r="J6" s="8" t="n">
        <v>338.1</v>
      </c>
      <c r="K6" s="8" t="n">
        <v>301.8</v>
      </c>
      <c r="L6" s="8" t="n">
        <v>335.7</v>
      </c>
      <c r="M6" s="8" t="n">
        <v>294.1</v>
      </c>
      <c r="N6" s="5" t="n">
        <v>1246</v>
      </c>
      <c r="O6" s="8" t="n">
        <v>1269.7</v>
      </c>
      <c r="P6" s="8" t="n">
        <v>1245.3</v>
      </c>
    </row>
    <row r="7" spans="1:16">
      <c r="A7" s="4" t="s">
        <v>86</v>
      </c>
      <c r="B7" s="6" t="n">
        <v>224.5</v>
      </c>
      <c r="D7" s="6" t="n">
        <v>226.9</v>
      </c>
      <c r="F7" s="6" t="n">
        <v>238.9</v>
      </c>
      <c r="H7" s="7" t="n">
        <v>182</v>
      </c>
      <c r="J7" s="6" t="n">
        <v>236.1</v>
      </c>
      <c r="K7" s="6" t="n">
        <v>196.6</v>
      </c>
      <c r="L7" s="6" t="n">
        <v>227.4</v>
      </c>
      <c r="M7" s="6" t="n">
        <v>203.7</v>
      </c>
      <c r="N7" s="6" t="n">
        <v>872.3</v>
      </c>
      <c r="O7" s="6" t="n">
        <v>863.8</v>
      </c>
      <c r="P7" s="6" t="n">
        <v>883.4</v>
      </c>
    </row>
    <row r="8" spans="1:16">
      <c r="A8" s="3" t="s">
        <v>87</v>
      </c>
    </row>
    <row r="9" spans="1:16">
      <c r="A9" s="4" t="s">
        <v>88</v>
      </c>
      <c r="B9" s="9" t="n">
        <v>0.65</v>
      </c>
      <c r="C9" s="4" t="s">
        <v>371</v>
      </c>
      <c r="D9" s="9" t="n">
        <v>0.66</v>
      </c>
      <c r="E9" s="4" t="s">
        <v>371</v>
      </c>
      <c r="F9" s="9" t="n">
        <v>0.6899999999999999</v>
      </c>
      <c r="G9" s="4" t="s">
        <v>371</v>
      </c>
      <c r="H9" s="9" t="n">
        <v>0.53</v>
      </c>
      <c r="I9" s="4" t="s">
        <v>371</v>
      </c>
      <c r="N9" s="9" t="n">
        <v>2.52</v>
      </c>
      <c r="O9" s="9" t="n">
        <v>2.5</v>
      </c>
      <c r="P9" s="9" t="n">
        <v>2.56</v>
      </c>
    </row>
    <row r="10" spans="1:16">
      <c r="A10" s="4" t="s">
        <v>89</v>
      </c>
      <c r="B10" s="9" t="n">
        <v>0.64</v>
      </c>
      <c r="D10" s="9" t="n">
        <v>0.65</v>
      </c>
      <c r="F10" s="9" t="n">
        <v>0.6899999999999999</v>
      </c>
      <c r="H10" s="9" t="n">
        <v>0.53</v>
      </c>
      <c r="N10" s="9" t="n">
        <v>2.51</v>
      </c>
      <c r="O10" s="10" t="n">
        <v>2.5</v>
      </c>
      <c r="P10" s="10" t="n">
        <v>2.56</v>
      </c>
    </row>
    <row r="11" spans="1:16">
      <c r="A11" s="4" t="s">
        <v>919</v>
      </c>
      <c r="J11" s="9" t="n">
        <v>0.68</v>
      </c>
      <c r="K11" s="9" t="n">
        <v>0.57</v>
      </c>
      <c r="L11" s="9" t="n">
        <v>0.66</v>
      </c>
      <c r="M11" s="9" t="n">
        <v>0.59</v>
      </c>
      <c r="O11" s="9" t="n">
        <v>2.5</v>
      </c>
      <c r="P11" s="9" t="n">
        <v>2.56</v>
      </c>
    </row>
    <row r="12" spans="1:16"/>
    <row r="13" spans="1:16">
      <c r="A13" s="4" t="s">
        <v>371</v>
      </c>
      <c r="B13" s="4" t="s">
        <v>920</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0</v>
      </c>
      <c r="C1" s="2" t="s">
        <v>1</v>
      </c>
    </row>
    <row r="2" spans="1:5">
      <c r="C2" s="2" t="s">
        <v>2</v>
      </c>
      <c r="D2" s="2" t="s">
        <v>31</v>
      </c>
      <c r="E2" s="2" t="s">
        <v>72</v>
      </c>
    </row>
    <row r="3" spans="1:5">
      <c r="A3" s="3" t="s">
        <v>971</v>
      </c>
    </row>
    <row r="4" spans="1:5">
      <c r="A4" s="4" t="s">
        <v>972</v>
      </c>
      <c r="B4" s="4" t="s">
        <v>371</v>
      </c>
      <c r="C4" s="6" t="n">
        <v>76.8</v>
      </c>
      <c r="D4" s="6" t="n">
        <v>71.40000000000001</v>
      </c>
      <c r="E4" s="6" t="n">
        <v>73.40000000000001</v>
      </c>
    </row>
    <row r="5" spans="1:5">
      <c r="A5" s="4" t="s">
        <v>973</v>
      </c>
      <c r="C5" s="5" t="n">
        <v>31</v>
      </c>
      <c r="D5" s="8" t="n">
        <v>31.6</v>
      </c>
      <c r="E5" s="5" t="n">
        <v>26</v>
      </c>
    </row>
    <row r="6" spans="1:5">
      <c r="A6" s="4" t="s">
        <v>974</v>
      </c>
      <c r="C6" s="8" t="n">
        <v>-0.7</v>
      </c>
      <c r="D6" s="8" t="n">
        <v>-0.9</v>
      </c>
      <c r="E6" s="8" t="n">
        <v>-0.7</v>
      </c>
    </row>
    <row r="7" spans="1:5">
      <c r="A7" s="4" t="s">
        <v>975</v>
      </c>
      <c r="B7" s="4" t="s">
        <v>412</v>
      </c>
      <c r="C7" s="8" t="n">
        <v>0.1</v>
      </c>
      <c r="D7" s="5" t="n">
        <v>0</v>
      </c>
      <c r="E7" s="8" t="n">
        <v>0.9</v>
      </c>
    </row>
    <row r="8" spans="1:5">
      <c r="A8" s="4" t="s">
        <v>976</v>
      </c>
      <c r="C8" s="8" t="n">
        <v>-25.3</v>
      </c>
      <c r="D8" s="8" t="n">
        <v>-25.3</v>
      </c>
      <c r="E8" s="8" t="n">
        <v>-28.2</v>
      </c>
    </row>
    <row r="9" spans="1:5">
      <c r="A9" s="4" t="s">
        <v>977</v>
      </c>
      <c r="B9" s="4" t="s">
        <v>371</v>
      </c>
      <c r="C9" s="6" t="n">
        <v>81.90000000000001</v>
      </c>
      <c r="D9" s="6" t="n">
        <v>76.8</v>
      </c>
      <c r="E9" s="6" t="n">
        <v>71.40000000000001</v>
      </c>
    </row>
    <row r="10" spans="1:5"/>
    <row r="11" spans="1:5">
      <c r="A11" s="4" t="s">
        <v>371</v>
      </c>
      <c r="B11" s="4" t="s">
        <v>978</v>
      </c>
    </row>
    <row r="12" spans="1:5">
      <c r="A12" s="4" t="s">
        <v>412</v>
      </c>
      <c r="B12" s="4" t="s">
        <v>979</v>
      </c>
    </row>
  </sheetData>
  <mergeCells count="5">
    <mergeCell ref="A1:B2"/>
    <mergeCell ref="C1:E1"/>
    <mergeCell ref="A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25:46Z</dcterms:created>
  <dcterms:modified xmlns:dcterms="http://purl.org/dc/terms/" xmlns:xsi="http://www.w3.org/2001/XMLSchema-instance" xsi:type="dcterms:W3CDTF">2017-02-27T20:25:46Z</dcterms:modified>
</cp:coreProperties>
</file>